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erger"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xecutive Compensation" sheetId="14" state="visible" r:id="rId14"/>
    <sheet xmlns:r="http://schemas.openxmlformats.org/officeDocument/2006/relationships" name="Stockholders' Equity"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Employee Benefit Plan" sheetId="22" state="visible" r:id="rId22"/>
    <sheet xmlns:r="http://schemas.openxmlformats.org/officeDocument/2006/relationships" name="Enterprise-Wide Information"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Merger (Tables)" sheetId="27" state="visible" r:id="rId27"/>
    <sheet xmlns:r="http://schemas.openxmlformats.org/officeDocument/2006/relationships" name="Balance Sheet Detail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Net Income (Loss) Per Share (Ta" sheetId="32" state="visible" r:id="rId32"/>
    <sheet xmlns:r="http://schemas.openxmlformats.org/officeDocument/2006/relationships" name="Income Taxes (Tables)" sheetId="33" state="visible" r:id="rId33"/>
    <sheet xmlns:r="http://schemas.openxmlformats.org/officeDocument/2006/relationships" name="Non-Controlling Interests (Tabl"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Enterprise-Wide Information (Ta"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Organization and Summary of S_9" sheetId="43" state="visible" r:id="rId43"/>
    <sheet xmlns:r="http://schemas.openxmlformats.org/officeDocument/2006/relationships" name="Organization and Summary of _10" sheetId="44" state="visible" r:id="rId44"/>
    <sheet xmlns:r="http://schemas.openxmlformats.org/officeDocument/2006/relationships" name="Organization and Summary of _11" sheetId="45" state="visible" r:id="rId45"/>
    <sheet xmlns:r="http://schemas.openxmlformats.org/officeDocument/2006/relationships" name="Organization and Summary of _12" sheetId="46" state="visible" r:id="rId46"/>
    <sheet xmlns:r="http://schemas.openxmlformats.org/officeDocument/2006/relationships" name="Merger - Additional (Details)" sheetId="47" state="visible" r:id="rId47"/>
    <sheet xmlns:r="http://schemas.openxmlformats.org/officeDocument/2006/relationships" name="Merger - Estimated Purchase Con" sheetId="48" state="visible" r:id="rId48"/>
    <sheet xmlns:r="http://schemas.openxmlformats.org/officeDocument/2006/relationships" name="Merger - Schedule of Assets Acq" sheetId="49" state="visible" r:id="rId49"/>
    <sheet xmlns:r="http://schemas.openxmlformats.org/officeDocument/2006/relationships" name="Merger - Fair Value of Intangib" sheetId="50" state="visible" r:id="rId50"/>
    <sheet xmlns:r="http://schemas.openxmlformats.org/officeDocument/2006/relationships" name="Merger - Pro forma Information " sheetId="51" state="visible" r:id="rId51"/>
    <sheet xmlns:r="http://schemas.openxmlformats.org/officeDocument/2006/relationships" name="Fair Value Measurement - Additi" sheetId="52" state="visible" r:id="rId52"/>
    <sheet xmlns:r="http://schemas.openxmlformats.org/officeDocument/2006/relationships" name="Cash and Cash Equivalents and_2" sheetId="53" state="visible" r:id="rId53"/>
    <sheet xmlns:r="http://schemas.openxmlformats.org/officeDocument/2006/relationships" name="Balance Sheet Detail - Inventor" sheetId="54" state="visible" r:id="rId54"/>
    <sheet xmlns:r="http://schemas.openxmlformats.org/officeDocument/2006/relationships" name="Balance Sheet Detail Property, " sheetId="55" state="visible" r:id="rId55"/>
    <sheet xmlns:r="http://schemas.openxmlformats.org/officeDocument/2006/relationships" name="Balance Sheet Detail (Details)" sheetId="56" state="visible" r:id="rId56"/>
    <sheet xmlns:r="http://schemas.openxmlformats.org/officeDocument/2006/relationships" name="Balance Sheet Detail Accrued an" sheetId="57" state="visible" r:id="rId57"/>
    <sheet xmlns:r="http://schemas.openxmlformats.org/officeDocument/2006/relationships" name="Balance Sheet Detail Product W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bt - Additional Information (" sheetId="63" state="visible" r:id="rId63"/>
    <sheet xmlns:r="http://schemas.openxmlformats.org/officeDocument/2006/relationships" name="Debt - Schedule of Short-Term D" sheetId="64" state="visible" r:id="rId64"/>
    <sheet xmlns:r="http://schemas.openxmlformats.org/officeDocument/2006/relationships" name="Executive Compensation (Details" sheetId="65" state="visible" r:id="rId65"/>
    <sheet xmlns:r="http://schemas.openxmlformats.org/officeDocument/2006/relationships" name="Stockholders' Equity (Details)" sheetId="66" state="visible" r:id="rId66"/>
    <sheet xmlns:r="http://schemas.openxmlformats.org/officeDocument/2006/relationships" name="Stockholders' Equity Stock Base" sheetId="67" state="visible" r:id="rId67"/>
    <sheet xmlns:r="http://schemas.openxmlformats.org/officeDocument/2006/relationships" name="Stockholders' Equity Assumption" sheetId="68" state="visible" r:id="rId68"/>
    <sheet xmlns:r="http://schemas.openxmlformats.org/officeDocument/2006/relationships" name="Stockholders' Equity Stock Opti" sheetId="69" state="visible" r:id="rId69"/>
    <sheet xmlns:r="http://schemas.openxmlformats.org/officeDocument/2006/relationships" name="Stockholders' Equity Restricted" sheetId="70" state="visible" r:id="rId70"/>
    <sheet xmlns:r="http://schemas.openxmlformats.org/officeDocument/2006/relationships" name="Net Income (Loss) Per Share Com" sheetId="71" state="visible" r:id="rId71"/>
    <sheet xmlns:r="http://schemas.openxmlformats.org/officeDocument/2006/relationships" name="Net Income (Loss) Per Share C_2" sheetId="72" state="visible" r:id="rId72"/>
    <sheet xmlns:r="http://schemas.openxmlformats.org/officeDocument/2006/relationships" name="Net Income (Loss) Per Share Ant" sheetId="73" state="visible" r:id="rId73"/>
    <sheet xmlns:r="http://schemas.openxmlformats.org/officeDocument/2006/relationships" name="Income Taxes Geographical Break" sheetId="74" state="visible" r:id="rId74"/>
    <sheet xmlns:r="http://schemas.openxmlformats.org/officeDocument/2006/relationships" name="Income Taxes Components of Inco" sheetId="75" state="visible" r:id="rId75"/>
    <sheet xmlns:r="http://schemas.openxmlformats.org/officeDocument/2006/relationships" name="Income Taxes Reconciliation of " sheetId="76" state="visible" r:id="rId76"/>
    <sheet xmlns:r="http://schemas.openxmlformats.org/officeDocument/2006/relationships" name="Income Taxes Components of Defe" sheetId="77" state="visible" r:id="rId77"/>
    <sheet xmlns:r="http://schemas.openxmlformats.org/officeDocument/2006/relationships" name="Income Taxes (Details)" sheetId="78" state="visible" r:id="rId78"/>
    <sheet xmlns:r="http://schemas.openxmlformats.org/officeDocument/2006/relationships" name="Income Taxes Unrecognized Tax B" sheetId="79" state="visible" r:id="rId79"/>
    <sheet xmlns:r="http://schemas.openxmlformats.org/officeDocument/2006/relationships" name="Income Taxes Open Tax Years for" sheetId="80" state="visible" r:id="rId80"/>
    <sheet xmlns:r="http://schemas.openxmlformats.org/officeDocument/2006/relationships" name="Non-Controlling Interests (Deta" sheetId="81" state="visible" r:id="rId81"/>
    <sheet xmlns:r="http://schemas.openxmlformats.org/officeDocument/2006/relationships" name="Related Party Transactions (Det" sheetId="82" state="visible" r:id="rId82"/>
    <sheet xmlns:r="http://schemas.openxmlformats.org/officeDocument/2006/relationships" name="Related Party Transactions - Sa" sheetId="83" state="visible" r:id="rId83"/>
    <sheet xmlns:r="http://schemas.openxmlformats.org/officeDocument/2006/relationships" name="Related Party Transactions - B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Employee Benefit Plan (Details)" sheetId="88" state="visible" r:id="rId88"/>
    <sheet xmlns:r="http://schemas.openxmlformats.org/officeDocument/2006/relationships" name="Enterprise-Wide Information - R" sheetId="89" state="visible" r:id="rId89"/>
    <sheet xmlns:r="http://schemas.openxmlformats.org/officeDocument/2006/relationships" name="Enterprise-Wide Information -_2" sheetId="90" state="visible" r:id="rId90"/>
    <sheet xmlns:r="http://schemas.openxmlformats.org/officeDocument/2006/relationships" name="Enterprise-Wide Information - P"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103">
  <si>
    <t>Document and Entity Information - USD ($)</t>
  </si>
  <si>
    <t>12 Months Ended</t>
  </si>
  <si>
    <t>Dec. 31, 2018</t>
  </si>
  <si>
    <t>Mar. 06, 2019</t>
  </si>
  <si>
    <t>Jun. 30, 2018</t>
  </si>
  <si>
    <t>Document Documentand Entity Information [Abstract]</t>
  </si>
  <si>
    <t>Entity Registrant Name</t>
  </si>
  <si>
    <t>DASAN ZHONE SOLUTIONS INC</t>
  </si>
  <si>
    <t>Entity Central Index Key</t>
  </si>
  <si>
    <t>0001101680</t>
  </si>
  <si>
    <t>Trading Symbol</t>
  </si>
  <si>
    <t>DZSI</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Small Business</t>
  </si>
  <si>
    <t>true</t>
  </si>
  <si>
    <t>Entity Emerging Growth Company</t>
  </si>
  <si>
    <t>Entity Shell Company</t>
  </si>
  <si>
    <t>Entity Current Reporting Status</t>
  </si>
  <si>
    <t>Yes</t>
  </si>
  <si>
    <t>Entity Public Float</t>
  </si>
  <si>
    <t>Consolidated Balance Sheets - USD ($) $ in Thousands</t>
  </si>
  <si>
    <t>Dec. 31, 2017</t>
  </si>
  <si>
    <t>Current assets:</t>
  </si>
  <si>
    <t>Cash and cash equivalents</t>
  </si>
  <si>
    <t>Restricted cash</t>
  </si>
  <si>
    <t>Accounts receivable, net, trade receivables</t>
  </si>
  <si>
    <t>Accounts receivable, net, related parties</t>
  </si>
  <si>
    <t>Other receivables, others</t>
  </si>
  <si>
    <t>Other receivables, related parties</t>
  </si>
  <si>
    <t>Inventories</t>
  </si>
  <si>
    <t>Contract assets</t>
  </si>
  <si>
    <t>Prepaid expenses and other current assets</t>
  </si>
  <si>
    <t>Total current assets</t>
  </si>
  <si>
    <t>Property, plant and equipment, net</t>
  </si>
  <si>
    <t>Goodwill</t>
  </si>
  <si>
    <t>Intangible assets, net</t>
  </si>
  <si>
    <t>Deferred tax assets</t>
  </si>
  <si>
    <t>Long-term restricted cash</t>
  </si>
  <si>
    <t>Other assets</t>
  </si>
  <si>
    <t>Total assets</t>
  </si>
  <si>
    <t>Current liabilities:</t>
  </si>
  <si>
    <t>Accounts payable, trade</t>
  </si>
  <si>
    <t>Accounts payable, related parties</t>
  </si>
  <si>
    <t>Short-term debt - Bank and trade facilities</t>
  </si>
  <si>
    <t>Other payables, others</t>
  </si>
  <si>
    <t>Other payables, related parties</t>
  </si>
  <si>
    <t>Contract liabilities - current</t>
  </si>
  <si>
    <t>Deferred revenue - current</t>
  </si>
  <si>
    <t>Accrued and other liabilities</t>
  </si>
  <si>
    <t>Total current liabilities</t>
  </si>
  <si>
    <t>Long-term debt, bank and trade facilities</t>
  </si>
  <si>
    <t>Long-term debt, related parties</t>
  </si>
  <si>
    <t>Contract liabilities - non-current</t>
  </si>
  <si>
    <t>Deferred revenue - non-current</t>
  </si>
  <si>
    <t>Other long-term liabilities</t>
  </si>
  <si>
    <t>Total liabilities</t>
  </si>
  <si>
    <t>Commitments and contingencies (Note 14)</t>
  </si>
  <si>
    <t xml:space="preserve"> </t>
  </si>
  <si>
    <t>Stockholders’ equity and non-controlling interest</t>
  </si>
  <si>
    <t>Common stock, authorized 36,000 shares, 16,587 and 16,410 shares outstanding as of December 31, 2018 and 2017 at a $0.001 par value</t>
  </si>
  <si>
    <t>Additional paid-in capital</t>
  </si>
  <si>
    <t>Acuumulated other comprehensive income (loss)</t>
  </si>
  <si>
    <t>Accumulated deficit</t>
  </si>
  <si>
    <t>Total stockholders' equity</t>
  </si>
  <si>
    <t>Non-controlling interest</t>
  </si>
  <si>
    <t>Total stockholders' equity and non-controlling interest</t>
  </si>
  <si>
    <t>Total liabilities, stockholders’ equity and non-controlling interest</t>
  </si>
  <si>
    <t>Consolidated Balance Sheets (Parenthetical) - USD ($) $ in Thousands</t>
  </si>
  <si>
    <t>Statement Of Financial Position [Abstract]</t>
  </si>
  <si>
    <t>Allowances for doubtful accounts</t>
  </si>
  <si>
    <t>Allowances for sale returns</t>
  </si>
  <si>
    <t>Common stock, authorized (in shares)</t>
  </si>
  <si>
    <t>Common stock, outstanding (in shares)</t>
  </si>
  <si>
    <t>Common stock, par value (in dollars per share)</t>
  </si>
  <si>
    <t>Consolidated Statements of Comprehensive Income (Loss) - USD ($) shares in Thousands, $ in Thousands</t>
  </si>
  <si>
    <t>Dec. 31, 2016</t>
  </si>
  <si>
    <t>Income Statement [Abstract]</t>
  </si>
  <si>
    <t>Third parties</t>
  </si>
  <si>
    <t>Related parties</t>
  </si>
  <si>
    <t>Total net revenue</t>
  </si>
  <si>
    <t>Products and services - third parties</t>
  </si>
  <si>
    <t>Products and services - related parties</t>
  </si>
  <si>
    <t>Amortization of intangible assets</t>
  </si>
  <si>
    <t>Total cost of revenue</t>
  </si>
  <si>
    <t>Gross profit</t>
  </si>
  <si>
    <t>Operating expenses:</t>
  </si>
  <si>
    <t>Research and product development</t>
  </si>
  <si>
    <t>Selling, marketing, general and administrative</t>
  </si>
  <si>
    <t>Gain from sale of assets</t>
  </si>
  <si>
    <t>Total operating expenses</t>
  </si>
  <si>
    <t>Operating income (loss)</t>
  </si>
  <si>
    <t>Interest income</t>
  </si>
  <si>
    <t>Interest expense</t>
  </si>
  <si>
    <t>Other expense, net</t>
  </si>
  <si>
    <t>Income (loss) before income taxes</t>
  </si>
  <si>
    <t>Income tax (benefit) provision</t>
  </si>
  <si>
    <t>Net income (loss)</t>
  </si>
  <si>
    <t>Net income (loss) attributable to non-controlling interest</t>
  </si>
  <si>
    <t>Net income (loss) attributable to DASAN Zhone Solutions, Inc.</t>
  </si>
  <si>
    <t>Foreign currency translation adjustments</t>
  </si>
  <si>
    <t>Comprehensive income (loss)</t>
  </si>
  <si>
    <t>Comprehensive income attributable to non-controlling interest</t>
  </si>
  <si>
    <t>Comprehensive income (loss) attributable to DASAN Zhone Solutions, Inc.</t>
  </si>
  <si>
    <t>Basic (in dollar per share)</t>
  </si>
  <si>
    <t>[1]</t>
  </si>
  <si>
    <t>Diluted (in dollar per share)</t>
  </si>
  <si>
    <t>Weighted average shares outstanding used to compute basic net income (loss) per share</t>
  </si>
  <si>
    <t>Weighted average shares outstanding used to compute diluted net income (loss) per share</t>
  </si>
  <si>
    <t>Amount presented has been adjusted to reflect the one (1) -for-five (5) reverse stock split effected on February 28, 2017.</t>
  </si>
  <si>
    <t>Consolidated Statements of Stockholders' Equity - USD ($) $ in Thousands</t>
  </si>
  <si>
    <t>Total</t>
  </si>
  <si>
    <t>Common stock</t>
  </si>
  <si>
    <t>Accumulated other comprehensive income (loss)</t>
  </si>
  <si>
    <t>Beginning Balance, Stockholders' equity at Dec. 31, 2015</t>
  </si>
  <si>
    <t>Common stock, outstanding (in shares) at Dec. 31, 2015</t>
  </si>
  <si>
    <t>Beginning Balances, Non-controlling interests at Dec. 31, 2015</t>
  </si>
  <si>
    <t>Beginning Balances, Stockholders' equity and non-controlling interest at Dec. 31, 2015</t>
  </si>
  <si>
    <t>Issuance of common stock</t>
  </si>
  <si>
    <t>Issuance of common stock (in shares)</t>
  </si>
  <si>
    <t>Shares of Legacy Zhone stock as of September 8, 2016 acquired through business combination</t>
  </si>
  <si>
    <t>Shares of Legacy Zhone stock as of September 8, 2016 acquired through business combination (in shares)</t>
  </si>
  <si>
    <t>Other comprehensive income (loss)</t>
  </si>
  <si>
    <t>Acquisition of controlling interest</t>
  </si>
  <si>
    <t>Ending Balances, Stockholders' equity at Dec. 31, 2016</t>
  </si>
  <si>
    <t>Ending Balances, Stockholders' equity (in shares) at Dec. 31, 2016</t>
  </si>
  <si>
    <t>Ending Balances, Non-controlling interests at Dec. 31, 2016</t>
  </si>
  <si>
    <t>Ending Balances, Stockholders' equity and non-controlling interest at Dec. 31, 2016</t>
  </si>
  <si>
    <t>Exercise of stock options and restricted stock grant</t>
  </si>
  <si>
    <t>Exercise of stock options and restricted stock grant (in shares)</t>
  </si>
  <si>
    <t>Stock-based compensation</t>
  </si>
  <si>
    <t>Ending Balances, Stockholders' equity at Dec. 31, 2017</t>
  </si>
  <si>
    <t>Ending Balances, Stockholders' equity (in shares) at Dec. 31, 2017</t>
  </si>
  <si>
    <t>Ending Balances, Non-controlling interests at Dec. 31, 2017</t>
  </si>
  <si>
    <t>Ending Balances, Stockholders' equity and non-controlling interest at Dec. 31, 2017</t>
  </si>
  <si>
    <t>ASC 606 opening balance adjustment</t>
  </si>
  <si>
    <t>Ending Balances, Stockholders' equity at Dec. 31, 2018</t>
  </si>
  <si>
    <t>Ending Balances, Stockholders' equity (in shares) at Dec. 31, 2018</t>
  </si>
  <si>
    <t>Ending Balances, Non-controlling interests at Dec. 31, 2018</t>
  </si>
  <si>
    <t>Ending Balances, Stockholders' equity and non-controlling interest at Dec. 31, 2018</t>
  </si>
  <si>
    <t>Consolidated Statements of Cash Flows - USD ($) $ in Thousands</t>
  </si>
  <si>
    <t>Cash flows from operating activities:</t>
  </si>
  <si>
    <t>Adjustments to reconcile net income (loss) to net cash provided by (used in) operating activities:</t>
  </si>
  <si>
    <t>Depreciation and amortization</t>
  </si>
  <si>
    <t>Provision for inventory write-down</t>
  </si>
  <si>
    <t>Allowance for doubtful accounts</t>
  </si>
  <si>
    <t>Provision for sales returns</t>
  </si>
  <si>
    <t>Unrealized loss (gain) on foreign currency transactions</t>
  </si>
  <si>
    <t>Deferred taxes</t>
  </si>
  <si>
    <t>Changes in operating assets and liabilities:</t>
  </si>
  <si>
    <t>Accounts receivable</t>
  </si>
  <si>
    <t>Prepaid expenses and other assets</t>
  </si>
  <si>
    <t>Accounts payable</t>
  </si>
  <si>
    <t>Contract liabilities</t>
  </si>
  <si>
    <t>Net cash provided by (used in) operating activities</t>
  </si>
  <si>
    <t>Cash flows from investing activities:</t>
  </si>
  <si>
    <t>Cash acquired through the Merger</t>
  </si>
  <si>
    <t>Proceeds from short-term investments</t>
  </si>
  <si>
    <t>Purchase of short-term investments</t>
  </si>
  <si>
    <t>Cash acquired through common control transaction</t>
  </si>
  <si>
    <t>Decrease in short-term and long-term loans to others</t>
  </si>
  <si>
    <t>Increase in short-term and long-term loans to others</t>
  </si>
  <si>
    <t>Proceeds from disposal of property, plant and equipment and other assets</t>
  </si>
  <si>
    <t>Purchases of property, plant and equipment</t>
  </si>
  <si>
    <t>Purchases of intangible assets</t>
  </si>
  <si>
    <t>Net cash provided by (used in) investing activities</t>
  </si>
  <si>
    <t>Cash flows from financing activities:</t>
  </si>
  <si>
    <t>Repayments of short-term borrowings</t>
  </si>
  <si>
    <t>Repayments of related party term loan</t>
  </si>
  <si>
    <t>Proceeds from short-term borrowings and line of credit</t>
  </si>
  <si>
    <t>Proceeds from related party term loan</t>
  </si>
  <si>
    <t>Proceeds from issuance of common stock</t>
  </si>
  <si>
    <t>Net cash provided by financing activities</t>
  </si>
  <si>
    <t>Effect of exchange rate changes on cash, cash equivalents, and restricted cash</t>
  </si>
  <si>
    <t>Net increase in cash and cash equivalents and restricted cash</t>
  </si>
  <si>
    <t>Cash and cash equivalents and restricted cash at beginning of period</t>
  </si>
  <si>
    <t>Cash and cash equivalents and restricted cash at end of period</t>
  </si>
  <si>
    <t>Reconciliation of cash, cash equivalents and restricted cash to statement of financial position</t>
  </si>
  <si>
    <t>Supplemental disclosure of cash flow information:</t>
  </si>
  <si>
    <t>Shares of the Company's common stock held in escrow</t>
  </si>
  <si>
    <t>Cash paid during the period for:</t>
  </si>
  <si>
    <t>Interest - bank and trade facilities</t>
  </si>
  <si>
    <t>Interest - related party</t>
  </si>
  <si>
    <t>Income taxes</t>
  </si>
  <si>
    <t>Organization and Summary of Significant Accounting Policies</t>
  </si>
  <si>
    <t>Organization Consolidation And Presentation Of Financial Statements [Abstract]</t>
  </si>
  <si>
    <t xml:space="preserve">(1) Organization and Summary of Significant Accounting Policies (a) Description of Business DASAN Zhone Solutions, Inc. (referred to, collectively with its subsidiaries, as “DZS” or the “Company”) is a global provider of ultra-broadband network access solutions and communications platforms deployed by advanced Tier 1, 2 and 3 service providers and enterprise customers. The Company provides a wide array of reliable, cost-effective networking technologies, including broadband access, Ethernet switching, mobile backhaul, Passive Optical LAN and software-defined networks, to a diverse customer base that includes more than 900 customers in more than 80 countries worldwide. DZS was incorporated under the laws of the state of Delaware in June 1999, under the name Zhone Technologies, Inc. On September 9, 2016, the Company acquired DASAN Network Solutions, Inc., a California corporation (“DNS”), through the merger of a wholly owned subsidiary of the Company with and into DNS, with DNS surviving as a wholly owned subsidiary of the Company (the “Merger”). At the effective time of the Merger, all issued and outstanding shares of capital stock of DNS held by DASAN Networks, Inc. (“DNI”) were canceled and converted into the right to receive shares of the Company's common stock in an amount equal to 57.3% of the issued and outstanding shares of the Company's common stock immediately following the Merger. In connection with the Merger, the Company changed its name from Zhone Technologies, Inc. to DASAN Zhone Solutions, Inc. For periods through September 8, 2016, Zhone Technologies, Inc. is referred to as “Legacy Zhone.” The Company is headquartered in Oakland, California with flexible in-house production facilities in Seminole, Florida and Hannover, Germany through the acquisition of Keymile, and contract manufacturers located in China, India, Korea and Vietnam. The Company also maintains offices to provide sales and customer support at global locations. (b) Risks and Uncertainties The accompanying consolidated financial statements have been prepared in conformity with U.S. GAAP, assuming the Company will continue as a going concern. The Company had net income of $2.8 million and $1.2 million for the years ended December 31, 2018 and 2017. However, the Company has incurred significant losses in prior years. As of December 31, 2018, the Company had an accumulated deficit of $15.8 million and working capital of $75.3 million. As of December 31, 2018, the Company had $27.7 million in cash and cash equivalents, which included $7.1 million in cash balances held by its international subsidiaries, of which $31.8 million was in current liabilities. The Company’s liquidity could be impacted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its business and industry; and
•
influencing investor and customer perceptions about its financial stability and limiting its ability to obtain financing or acquire customers. The Company’s ability to meet its obligations as they become due in the ordinary course of business for the next twelve (12) months will depend on its ability (i) to achieve forecasted results, (ii) access funds approved under existing or new credit facilities and/or raise additional capital through sale of the Company’s common stock to the public and (iii) effectively manage inventory procurement. If the Company cannot raise additional funds when it needs or wants them, its operations and prospects could be negatively affected. Management believes that it will achieve forecasted results assumes that, among other things, the Company will continue to be successful in implementing its business strategy and that there will be no material adverse development in its business, liquidity or capital requirements. If one or more of these factors do not occur as expected, it could cause the Company to fail to meet its obligations as they come due. Based on the Company's current plans and current business conditions, the Company believes that its existing cash, cash equivalents and available credit facilities will be sufficient to satisfy its anticipated cash requirements for at least the next twelve (12) months from the date of this Annual Report on Form 10-K. (c) DNI Ownership DNI owned approximately 57.2% of the outstanding shares of the Company's common stock as of December 31, 2018. As long as DNI and its affiliates hold shares of the Company's common stock representing at least a majority of the votes, DNI will be able to freely nominate and elect all the members of the Company's board of directors, subject to the provisions of the Company's bylaws and applicable requirements under Nasdaq listing rules and applicable laws. The directors elected by DNI will have the authority to make decisions affecting the Company's capital structure, including the issuance of additional capital stock or options, the incurrence of additional indebtedness, the implementation of stock repurchase programs, and the declaration of dividends. The interests of DNI may not coincide with the interests of the Company's other stockholders or with holders of the Company's indebtedness. DNI’s ability to control all matters submitted to the Company's stockholders for approval limits the ability of other stockholders to influence corporate matters and, as a result, the Company may take actions that the Company's other stockholders or holders of the Company's indebtedness do not view as beneficial. See Note 2, Note 13 and Note 14 to the consolidated financial statements for additional information. (d) Reclassifications For the years ended December 31, 2017 and 2016, certain prior period statement of comprehensive income (loss) items have been reclassified to correctly reflect research and product development expenses and selling, marketing, general and administrative expenses of $0.6 million and $0.8 million in 2017 and of $0.4 million and $0.4 million in 2016, respectively, which were incorrectly classified as cost of revenue-products and services. (e) Basis of Presentation The consolidated financial statements are prepared in accordance with U.S. GAAP and include the accounts of the Company, its wholly owned subsidiaries and a subsidiary in which it has a controlling interest. All inter-company transactions and balances have been eliminated in consolidation. As discussed more fully in Note 2, on September 9, 2016, the acquisition of DNS was consummated through the Merger of a wholly owned subsidiary of the Company with and into DNS, with DNS surviving as a wholly owned subsidiary of the Company. At the effective time of the Merger, all issued and outstanding shares of capital stock of DNS held by DNI were canceled and converted into the right to receive shares of the Company's common stock in an amount equal to 57.3% of the issued and outstanding shares of the Company's common stock immediately following the Merger. As a result, immediately following the effective time of the Merger, DNI held 57.3% of the outstanding shares of the Company's common stock and the holders of the Company's common stock immediately prior to the Merger retained, in the aggregate, 42.7% of the outstanding shares of the Company's common stock. On December 31, 2017, DNS (a wholly owned subsidiary of the Company) acquired 100% and 99.99% of the common stock of D-Mobile Limited (“D-Mobile”) and DASAN India Private Limited (DASAN India), respectively, from DNI. D-Mobile and DASAN India are resellers of the Company's products in Taiwan and India, respectively. The consideration payable by the Company to DNI for the common stock is the net book value of D-Mobile and DASAN India at December 31, 2017. The net book value of D-Mobile and DASAN India was an aggregate of $0.8 million. These transactions were accounted for by the Company as common control transactions, with the net assets transferred recorded at historical cost. The transactions did not result in a change in reporting entity and hence were accounted for prospectively. (f) Consolidated Subsidiaries Details of the Company's consolidated subsidiaries as of December 31, 2018 and 2017 are as follows:
Percentage of ownership (%)
Location
December 31, 2018
December 31, 2017
Dasan Network Solutions, Inc. (U.S. subsidiary)
US
100
%
100
%
Dasan Network Solutions, Inc. (Korean subsidiary)
Korea
100
%
100
%
DASAN Network Solutions Japan Co., Ltd. (formerly: HandySoft Japan Co., Ltd.)
Japan
69.06
%
69.06
%
DASAN Vietnam Co., Ltd
Vietnam
100
%
100
%
D-Mobile
Taiwan
100
%
100
%
DASAN India
India
99.99
%
99.99
% (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h) Reverse Stock Split On February 28, 2017, the Company filed a Certificate of Amendment with the Delaware Secretary of State to amend the Company's Restated Certificate of Incorporation, which amendment effected a one-for-five reverse stock split of the Company's common stock and reduced the authorized shares of the Company's common stock from 180 million to 36 million. As a result of the reverse stock split, the number of shares of the Company’s common stock then issued and outstanding was reduced from approximately 81.9 million to approximately 16.4 million. References to shares of the Company's common stock, stock options (and associated exercise price) and restricted stock units in this Annual Report on Form 10-K are provided on a post-reverse stock split basis. (i) Revenue Recognition The Company’s revenue recognition polices from January 1, 2018 are as follows: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Most of the Company’s arrangements include customer acceptance provisions. Transfer of control upon obtaining the signed acceptance certificate from the customer, unless the Company can objectively demonstrate that customer acceptance is a formality.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If the Company does not have history of meeting the specified acceptance criteria, transfer of control would not occur until receipt of customer acceptance certificate.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1) to five (5) year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Contracts with Multiple Performance Obligations Some of the Company's contracts with customers contain multiple performance obligations. For these contract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Warranties Products sold to customers include standard warranties, covering bug fixes,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 the arrangement. Instead, the expected cost of warranty is accrued as expense in accordance with applicable guidance. Extended warranties are sold with certain products and include additional support services. The transaction price for extended warranties is accounted for as service revenue and recognized ratably over the life of the contract. Contract Costs Applying a practical expedient, the Company recognizes the incremental costs of obtaining contracts, which primarily consist of sales commissions, as an expense when incurred if the amortization period of the assets that otherwise would have been recognized is one year or less. These costs are included in sales and marketing expenses. If the incremental direct costs of obtaining a contract relate to a service recognized over a period longer than one year, such costs are capitalized and amortized in line with the related services over the period of benefit. As of December 31, 2018, such Financing The Company's contracts do not include a significant financing component.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Company does not disclose the value of unsatisfied performance obligations for (i) contracts with an original expected length of one year or less and (ii) contracts for which the Company recognizes revenue at the amount to which the Company has the right to invoice for the services performed. The majority of the Company's performance obligations in its contracts with customers relate to contracts with duration of less than one year and therefore transaction price allocated to unsatisfied performance obligations included in contracts with duration of more than 12 months was not material. Disaggregation of Revenue The following table presents the revenues by source (in thousand):
Years ended December 31,
2018
2017
2016
Revenue by products and services:
Products
$
269,269
$
235,117
$
142,238
Services
13,079
11,997
8,066
Total
$
282,348
$
247,114
$
150,304
Information about our net revenue for North America and international markets for 2018, 2017 and 2016 is summarized below (in thousands):
Years ended December 31,
2018
2017
2016
Revenue by geography:
United States
$
50,795
$
48,840
$
16,872
Canada
4,413
5,631
1,967
Total North America
55,208
54,471
18,839
Latin America
27,596
26,206
9,604
Europe, Middle East, Africa
34,741
30,768
13,611
Korea
76,006
81,533
77,979
Other Asia Pacific
88,797
54,136
30,271
Total International
227,140
192,643
131,465
Total
$
282,348
$
247,114
$
150,304
For the years ended December 31, 2017 and 2016, the Company’s revenue recognition polices are as follows: Th 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E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ESP. The objective of BESP is to determine the price at which the Company would transact a sale if the product or service were sold on a stand-alone basis. The BESP of each deliverable is determined using average discounts from list price from historical sales transactions or cost plus margin approaches based on factors, including but not limited to, the Company’s gross margin objectives, pricing practices and customer and market specific considerations. Training, education and installation service arrangements are typically not material, are short term in nature and are largely completed shortly after delivery of the product.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j) Allowances for Sales Returns and Doubtful Accounts The Company records an allowance for sales returns for estimated future product returns related to current period product revenue. The allowance for sales returns is recorded as a reduction of revenue and accrued and other liabilities at December 31, 2018 and allowance against accounts receivable at December 31, 2017.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 of the Company's customers deteriorates, resulting in doubts about their ability to make payments. Activity under the Company’s allowance for doubtful accounts comprised as follows (in thousands):
December 31,
2018
2017
2016
Balance at beginning of year
$
1,246
$
841
$
867
Charged to expense
20
155
—
Reversal of expense
(11
)
—
—
Utilization/write offs/exchange rate differences
(927
)
250
(26
)
Balance at end of year
$
328
$
1,246
$
841
Activity under the Company’s allowance for sales returns comprised as follows (in thousands):
December 31,
2018
2017
2016
Balance at beginning of year
$
445
$
302
$
—
Charged to revenue
1,343
1,220
466
Utilization/write offs/exchange rate differences
(1,082
)
(1,077
)
(164
)
Balance at end of year
$
706
$
445
$
302
(1)
Allowance for sales returns was historically presented as a contra-asset within accounts receivable on the Company's consolidated balance sheets. Upon the adoption of Topic 606, the Company presents the allowance for sales returns in Accrued and other liabilities (current). (k) Inventories Inventories are stated at the lower of cost or net realizable value,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 accruals for estimated losses on adverse purchase commitments as necessary, applying the same lower of cost or market approach that is used to value inventory. (l)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Gains and losses on foreign currency transactions are included in other income (expense) in the accompanying consolidated statement of comprehensive income (loss). (m) Comprehensive Income (Loss) There have been no items reclassified out of accumulated other comprehensive income (loss) and into net income (loss). The Company’s other comprehensive income (loss) for the years ended December 31, 2018, 2017, and 2016 is comprised of foreign currency translation gains or losses. (n) Concentration of Risk Financial instruments, which potentially subject the Company to concentrations of credit risk, consist primarily of cash and cash equivalents and accounts receivable.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8, one (1) customer represented 11% of net revenue. For the year ended December 31, 2017 no (3) customers represented 16%, 14% (a related-party) and 10% of net revenue, respectively. As of December 31, 2018, two (2) customers represented 11% and 10% of net accounts receivable, respectively. As of December 31, 2017, two (2) customers accounted for 20% (a related-party) and 11% of net accounts receivable, respectively. As of December 31, 2018 and December 31, 2017, receivables from customers in countries other than the United States represented 88% and 84% of net accounts receivable. respectively. (o)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Upon retirement or sale, the cost and related accumulated depreciation of the asset are removed from the balance sheet and the resulting gain or loss is reflected in operating expenses. (p) Long-Lived Assets The Company reviews long-lived assets for impairment whenever events or changes in circumstances indicate that the carrying value of an asset or asset group may not be recoverabl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impairment testing, the Company is required to make estimates of future operating trends and resulting cash flows and judgments on discount rates and other variables. Actual future results and other assumed variables could differ from these estimates. During the years ended December 31, 2018, 2017, and 2016, the Company recorded no impairment expenses related to the impairment of long-lived assets. (q) Goodwill and Other Acquisition-Related Intangible Assets Goodwill and other acquisition-related intangible assets not subject to amortization are tested annually for impairment using a two-step approach, and are tested for impairment more frequently if events and circumstances indicate that the asset might be impair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The Company's future operating performance will be impacted by the future amortization of intangible assets, potential expenses related to purchased, in-process research and development for future acquisitions, and potential impairment expenses related to goodwill. Accordingly, the allocation of the purchase price of the acquired companies to intangible assets and goodwill has a significant impact on the Company's future operating results. The allocation process requires management to make significant estimates and assumptions, including estimates of future cash flows expected to be generated by the acquired assets and the appropriate discount rate for these cash flows. Should different conditions prevail, the Company would have to perform an impairment review that might result in material write-downs of intangible assets and/or goodwill. Other factors the Company considers important which could trigger an impairment review, include, but are not limited to, significant changes in the manner of use of its acquired assets, significant changes in the strategy </t>
  </si>
  <si>
    <t>Merger</t>
  </si>
  <si>
    <t>Business Combinations [Abstract]</t>
  </si>
  <si>
    <t>(2) Merger On September 9, 2016, the Company acquired DNS through the Merger of a wholly owned subsidiary of the Company with and into DNS, with DNS surviving as a wholly owned subsidiary of the Company. The Merger combines leading technology platforms with a broadened customer base. At the effective time of the Merger, all issued and outstanding shares of capital stock of DNS held by DNI were canceled and converted into the right to receive shares of the Company's common stock in an amount equal to 57.3% of the issued and outstanding shares of the Company's common stock immediately following the Merger. Accordingly, at the effective time of the Merger, the Company issued 9,493,016 shares (post reverse stock split) of the Company’s common stock to DNI as consideration in the Merger, of which 949,302 shares (post reverse stock split) are being held in escrow as security for claims for indemnifiable losses in accordance with the merger agreement relating to the Merger. As a result, immediately following the effective time of the Merger, DNI held 57.3% of the outstanding shares of the Company's common stock and the holders of the Company's common stock immediately prior to the Merger retained, in the aggregate, 42.7% of the outstanding shares of the Company's common stock. As described in Note 1(e), the Company accounted for the Merger as a reverse acquisition under the acquisition method of accounting in accordance with ASC 805, “Business Combination.” Consequently, for the purpose of the purchase price allocation DNS' assets and liabilities have been retained at their carrying values and Legacy Zhone's assets acquired, and liabilities assumed, by DNS (as the accounting acquirer in the Merger) have been recorded at their fair value measured as of September 9, 2016. The total purchase consideration in the Merger is based on the number of shares of Legacy Zhone common stock and Legacy Zhone stock options vested and outstanding immediately prior to the closing of the Merger, and was determined based on the closing price of $5.95 per share (post reverse stock split) of the Company's common stock on September 9, 2016. The total purchase consideration is calculated as follows (in thousands):
Shares
Estimated Fair Value
Shares of Legacy Zhone stock as of September 8, 2016 (1)
6,874
$
40,902
Legacy Zhone stock options (1)
198
540
Total purchase consideration
$
41,442
(1)
The following table summarizes the allocation of the fair value of the consideration transferred as of the acquisition date (in thousands):
Fair Value as of December 31, 2016
Cash and cash equivalents
$
7,013
Accounts receivable
18,510
Inventory
16,456
Prepaid expenses and other current assets
2,191
Property, plant and equipment
4,339
Other assets
125
Identifiable intangible assets
10,479
Goodwill
3,284
Accounts payable
(11,021
)
Accrued and other liabilities
(7,089
)
Other long-term liabilities
(2,845
)
Total Indicated Fair Value of Assets
$
41,442
The goodwill was primarily attributed to people, geographical diversification and complementary products. The goodwill arising from the Merger is not tax deductible. The Company considered the deferred tax liabilities caused by the Merger to be a source of income to support recoverability of acquired deferred tax assets, before considering the recoverability of the acquirer's existing deferred tax assets. Accordingly, the valuation allowance on the acquiree's deferred tax assets was reduced by the deferred tax liabilities caused by the Merger and accounted for as part of the purchase price allocation. The Company recorded $1.3 million in Merger related costs during the year ended December 31, 2016. These expenses are included in selling, marketing, general and administrative expense. The following table presents the fair values of the acquired intangible assets at the effective date of the Merger (in thousands, except years):
Useful life (in Years)
Fair Value
Developed technology
5
$
3,060
Customer relationships
10
5,240
Backlog
1
2,179
Total Acquired Intangible Assets
$
10,479
The following unaudited pro forma condensed combined financial information for the year ended December 31, 2016 and 2015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 related costs), for the year ended December 31, 2016 is as follows (in thousands):
Pro forma total net revenue
$
202,321
Pro forma net loss
(29,514
) For the period from September 9, 2016 (the effective date of the Merger) through December 31, 2016, the Company's income statement included $29.0 million of net revenues and $7.6 million of net loss from the Legacy Zhone business.</t>
  </si>
  <si>
    <t>Fair Value Measurement</t>
  </si>
  <si>
    <t>Fair Value Disclosures [Abstract]</t>
  </si>
  <si>
    <t>(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Level 2 –
Level 3 –
The following financial instruments are not measured at fair value on the Company’s consolidated balance sheet as of December 31, 2018 and 2017, but require disclosure of their fair values: cash and cash equivalents, short-term investments, accounts receivable, accounts payable and debt. The carrying values of financial instruments such as cash and cash equivalents, short-term investments, accounts receivable and accounts payable approximate their fair values based on their short-term nature. The carrying value of the Company's debt approximates their fair values based on the current rates available to the Company for debt of similar terms and maturities. To manage certain exposures to currency fluctuations, the Company started a limited hedging program by entering into foreign currency forward contracts with maturities of one month to hedge a portion of its net outstanding foreign currency monetary assets and liabilities. These derivatives are recorded at fair value on the condensed consolidated balance sheet under “Other Current Assets” or “Accounts Payable - Trade” with changes in the fair value being recorded in “Other income (loss), net”. These derivative contracts are entered into with a single counterparty, and are not designated as hedging instruments under applicable accounting guidance. As such, all changes in the fair value of these derivative contracts are recorded in other income (loss), net on the condensed consolidated statements of comprehensive income (loss). These derivative contracts are intended to offset the foreign currency gains or losses associated with the underlying monetary assets and liabilities, and changes in the related derivative assets and liabilities balances are classified outside of operating income (loss), consistent with the related underlying foreign currency gain or loss. These derivative contracts expose the Company to credit risk to the extent that the counterparty may be unable to meet the terms of the arrangement. The Company mitigates this credit risk by transacting with reputable financial institution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Company is not required to pledge, and is not entitled to receive, cash collateral related to these derivative instruments. The Company does not enter into derivative contracts for trading or speculative purposes. The Company's foreign currency contracts are classified within Level 2 because the valuation inputs are based on quoted prices and market observable data of similar instruments in active markets, such as currency spot and forward rates. We regularly enter into forward contracts that are not designated to receive hedge accounting treatment. The purposes of these hedges are to reduce income statement volatility resulting from our foreign currency denominated assets and liabilities and to protect the cash required to settle those items. These hedges are recorded at fair value on the balance sheet under ‘ Other Current Assets Other Income For the year ended December 31, 2018, the Company recorded foreign exchange forward contract loss of $1.0 million. All derivatives are entered into and exited at the end of the period, thus there is no fair value associated with any outstanding derivatives at December 31, 2018 and 2017. As of December 31, 2018 and 2017, the Company had no derivative contracts, and no liability was included in accounts payable - trade.</t>
  </si>
  <si>
    <t>Cash and Cash Equivalents and Restricted Cash</t>
  </si>
  <si>
    <t>Cash And Cash Equivalents [Abstract]</t>
  </si>
  <si>
    <t xml:space="preserve">(4) Cash and Cash Equivalents and Restricted Cash As of December 31, 2018 and 2017, the Company's cash and cash equivalents comprised financial deposits. Restricted cash consisted primarily of cash restricted for performance bonds, warranty bonds and collateral for borrowings. At December 31, 2018, cash and cash equivalent included $11.8 million intended for payment for the Keymile acquisition. </t>
  </si>
  <si>
    <t>Balance Sheet Detail</t>
  </si>
  <si>
    <t>Balance Sheet Related Disclosures [Abstract]</t>
  </si>
  <si>
    <t>(5) Balance Sheet Detail Balance sheet detail as of December 31, 2018 and 2017 is as follows (in thousands):
As of December 31,
2018
2017
Inventories:
Raw materials
$
15,688
$
12,671
Work in process
2,429
2,150
Finished goods
15,751
10,523
$
33,868
$
25,344
Inventories provided as collateral for borrowings from Export-Import Bank of Korea amounted to $9.5 million and $11.4 million as of December 31, 2018 and 2017, respectively.
As of December 31,
2018
2017
Property, plant and equipment, net:
Furniture and fixtures
$
8,029
$
22,988
Machinery and equipment
3,553
5,455
Leasehold improvements
3,715
3,647
Computers and software
922
621
Other
982
1,007
17,201
33,718
Less: accumulated depreciation and amortization
(11,271
)
(27,584
)
Less: government grants
(412
)
(261
)
$
5,518
$
5,873
During the year ended December 31, 2018, the Company performed a physical inventory inspection and determined $16.8 million of fully depreciated, non-useable furniture and fixtures were written off because these are no longer in use. Depreciation expense associated with property, plant and equipment was $1.6 million, $1.9 million and $1.3 million for the years ended December 31, 2018, 2017 and 2016, respectively. The Company receives grants from various government entities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
As of December 31,
2018
2017
Accrued and other liabilities (in thousands):
Accrued warranty
$
1,319
$
931
Accrued compensation
2,461
1,905
Other accrued expenses
7,737
8,338
$
11,517
$
11,174
The Company accrues for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in thousands)
As of December 31,
2018
2017
Balance at beginning of the year
$
931
$
878
Charged to cost of revenue
1,171
723
Claims and settlements
(791
)
(695
)
Foreign exchange impact
8
25
Balance at end of the year
$
1,319
$
931</t>
  </si>
  <si>
    <t>Goodwill and Intangible Assets</t>
  </si>
  <si>
    <t>Goodwill And Intangible Assets Disclosure [Abstract]</t>
  </si>
  <si>
    <t>(6) Goodwill and Intangible Assets Goodwill as of December 31, 2018 and 2017 was as follows (in thousands):
As of December 31,
2018
2017
Balance at beginning of the year
$
3,977
$
3,977
Less: accumulated impairment
—
—
Balance at end of the year
$
3,977
$
3,977
The Company did not recognize impairment loss on goodwill during the years ended December 31, 2018 and 2017. Intangible assets as of December 31, 2018 and 2017 were as follows (in thousands):
As of December 31, 2018
Gross Carrying Amount
Accumulated Amortization
Net
Developed Technology
$
3,060
$
(1,428
)
$
1,632
Customer Relationships
5,240
(1,223
)
4,017
Backlog
2,179
(2,179
)
—
Total intangible assets, net
$
10,479
$
(4,830
)
$
5,649
As of December 31, 2017
Gross Carrying Amount
Accumulated Amortization
Net
Developed Technology
$
3,060
$
(816
)
$
2,244
Customer Relationships
5,240
(699
)
4,541
Backlog
2,179
(2,179
)
—
Total intangible assets, net
$
10,479
$
(3,694
)
$
6,785
Amortization expense associated with intangible assets for the years ended December 31, 2018, 2017 and 2016 amounted to $1.1 million, $1.9 million, and $1.8 million, respectively. As of December 31, 2018, expected future amortization expense for the years indicated was as follows (in thousands):
Period
Expected Amortization Expense
2019
$
1,136
2020
1,136
2021
932
2022
524
2023 and thereafter
1,921
Total
$
5,649</t>
  </si>
  <si>
    <t>Debt</t>
  </si>
  <si>
    <t>Debt Disclosure [Abstract]</t>
  </si>
  <si>
    <t>(7) Debt Wells Fargo Bank Facility As of December 31, 2018, the Company had a $25.0 million revolving line of credit facility (including up to $5.0 million in letter of credit) with Wells Fargo (the “Wells Fargo Facility”). Under the Wells Fargo Facility, the Company has the option of borrowing funds at agreed upon interest rates. The amount that the Company is able to borrow under the Wells Fargo Facility varies based on eligible accounts receivable and inventory less amount committed as cash collateral for letter of credit. To maintain availability of funds under the Wells Fargo Facility, the Company pays a commitment fee on the unused portion. The commitment fee is 0.25% per annum and is recorded as interest expense. As of December 31, 2018, the Company had $7.0 million outstanding borrowings under its Wells Fargo Facility. Based on the Company's eligible accounts receivable and inventory and $1.3 million committed as security for letters of credit, the Company had $11.6 million of borrowing availability under the Wells Fargo Facility as of December 31, 2018. The amounts borrowed under the Wells Fargo Facility bear interest, payable monthly, at a floating rate equal to the three-month LIBOR plus a margin based on the Company's average excess availability as calculated under the Wells Fargo Facility. The interest rate on the Wells Fargo Facility was 5.1% at December 31, 2018. Subsequently, on January 8, 2019, the Company fully repaid the $7.0 million outstanding borrowings under the revolving line of credit. The Company’s obligations under the Wells Fargo Facility were secured by substantially all of its assets and those of its subsidiaries that guarantee the Amended Wells Fargo Facility, including their intellectual property. The Wells Fargo Facility contains certained financial covenants, and customary affirmative and negative covenants. If the Company defaults under the Wells Fargo Facility due to a covenant breach or otherwise, Wells Fargo may, after the lapse of any applicable grace periods, be entitled to, among other things, require the immediate repayment of all outstanding amounts and sell the Company’s assets to satisfy the obligations under the Wells Fargo Facility. As of December 31, 2018, the Company was in compliance with the covenants under the Wells Fargo Facility. On February 27, 2019, the Company repaid $1.5 million outstanding borrowing on the revolving line of credit plus accrued interest and fees and cash collateralized $3.6 million outstanding letters of credit under the Wells Fargo Facility with some of the proceeds of the PNC Facility. On February 27, 2019, the Company also terminated the Wells Fargo Facility.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as they mature and are generally secured by a security interest in certain assets of the applicable foreign subsidiaries and supported by guarantees given by DNI or third parties. Payments under such facilities are made in accordance with the given lender’s amortization schedules. As of December 31, 2018 and 2017, the Company had an aggregate outstanding balance of $24.8 million (included in short-term debt) and $22.8 million ($19.8 million included in short-term debt), respectively, under such financing arrangements. The maturity date and interest rates per annum applicable to outstanding borrowings under these financing arrangements were as listed in the tables below (in thousands).
As of December 31, 2018
Maturity Date
Denomination
Interest rate (%)
Amount
Industrial Bank of Korea
Credit facility
01/02/2019 ~ 05/15/2019
USD
3.96 ~ 4.36
1,982
Industrial Bank of Korea
Trade finance
02/18/2019 ~ 02/25/2019
USD
5.31 ~ 6.08
1,920
Shinhan Bank
General loan
3/30/2019
KRW
6.06
2,862
NongHyup Bank
Credit facility
01/07/2019 ~ 04/29/2019
USD
3.71 ~ 4.50
2,053
The Export-Import Bank of Korea
Export development loan
07/01/2019
KRW
3.44
6,439
The Export-Import Bank of Korea
Import development loan
02/14/2019
USD
4.31
850
Korea Development Bank
General loan
08/08/2019
KRW
3.48
4,472
Korea Development Bank
Credit facility
02/07/2019 ~ 03/06/2019
USD
3.64 ~ 3.91
1,489
LGUPlus
General loan
06/17/2019
KRW
0
1,789
Shoko Chukin Bank
General loan
06/28/2019
JPY
1.33
906
$
24,762
As of December 31, 2017
Maturity Date
Denomination
Interest rate (%)
Amount
Industrial Bank of Korea
Credit facility
1/2/2018 - 5/2/2018
USD
2.89 - 3.26
$
2,328
Industrial Bank of Korea
Trade finance
1/2/2018 - 5/22/2018
USD
4.47 - 5.97
2,401
Shinhan Bank
General loan
3/30/2019
KRW
5.91
2,987
Shinhan Bank
Trade finance
2/19/2018- 3/26/2018
KRW
3.90 - 4.14
3,050
NongHyup Bank (Korea)
Credit facility
1/8/2018- 6/18/2018
USD
2.83 - 3.42
860
The Export-Import Bank of Korea
Export development loan
2/13/2018 &amp; 6/29/2018
KRW
3.20 - 3.28
7,570
Mitsubishi Bank (Japan)
SoftBank AR factoring
1/31/2018 - 5/31/2018
JPY
1.58
1,872
Shinhan Bank (India)
General loan
4/24/2018 &amp; 11/12/2018
INR
8.70 - 8.90
1,709
$
22,777
On March 28, 2018, DNS (a wholly owned subsidiary of the Company) and Shinhan Bank extended the term of their $2.9 million loan from March 30, 2018 to March 30, 2019. As of December 31, 2018, the Company had $5.5 million in outstanding borrowings and $2.6 million committed as security for letters of credit under the Company's $19.0 million credit facility with certain foreign banks.</t>
  </si>
  <si>
    <t>Executive Compensation</t>
  </si>
  <si>
    <t>Compensation Related Costs [Abstract]</t>
  </si>
  <si>
    <t>(8) Executive Compensation Il Yung Kim In October 2017, the Company entered into an amended and restated employment agreement with Mr. Kim. This agreement has a term of three years expiring on October 10, 2020. Following the execution of this agreement, Mr. Kim was paid a one-time bonus of $100,000. During the term, Mr. Kim will perform the responsibilities as President, Chief Executive Officer, reporting to the Board of Directors, with such duties and responsibilities as are commensurate with such positions. Under the employment agreement, Mr. Kim’s annual salary is $400,000, and will be reviewed on at least an annual basis by the Compensation Committee. In addition, Mr. Kim is eligible to participate in a performance-based annual bonus program, to be earned and paid quarterly in equal installments. Mr. Kim’s target bonus is equal to 100% of his annual salary. For the year ended December 31, 2018, the Company paid / accrued $350,000 performance-based bonus to Mr. Kim upon achieving certain targets. The Company pays for or reimburse Mr. Kim for housing expenses up to maximum of $6,500 per month. In addition, in the event that Mr. Kim's employment is terminated, the Company will pay or reimburse Mr. Kim for up to an additional $30,000 in relocation expenses at such termination of his employment, unless he voluntarily resigns without “good reason” (as defined below). The relocation expenses to be provided to Mr. Kim will be grossed-up for taxes. Mr. Kim is also eligible to participate in all health benefits, insurance programs, pension and retirement plans and other employee benefit and compensation arrangements generally available to our other officers. Under Mr. Kim’s employment agreement, Mr. Kim will receive certain compensation in the event that his employment is terminated by us for any reason other than by reason of Mr. Kim’s death, disability, his termination for “cause” (as defined in the employment agreement), if Mr. Kim resigns for “good reason” (as defined in the employment agreement) or as a result of expiration of the term of his employment agreement (which we refer to as a Qualifying Termination). In the event of a Qualifying Termination, Mr. Kim will be entitled to receive a lump sum payment equal to his annual salary as in effect immediately prior to the date of termination (or, if greater, $400,000) plus the sum of the bonuses earned in the four most recently completed quarters. In addition, in the event of Mr. Kim’s Qualifying Termination, the vesting and exercisability of his stock options will accelerate on the date of termination. Michael Golomb In December 2017, the Company entered into an employment agreement with Mr. Golomb. This agreement has a term of three years expiring on December 1, 2020. During the term, Mr. Golomb will perform the responsibilities as Chief Financial Officer, Corporate Treasurer and Corporate Secretary reporting to the Chief Executive Officer of the Company, with such duties and responsibilities as are commensurate with such positions. Under the employment agreement, Mr. Golomb’s annual salary is $300,000, and will be reviewed on at least on an annual basis by the Compensation Committee. In addition, Mr. Golomb received 130,000 stock options which vest over three years with one third vesting on the first anniversary and the remaining two thirds vesting monthly thereafter. In July 2018, the Board of Directors approved for Mr. Golomb, to receive options to purchase up to 1% of the Company's then outstanding shares. Under Mr. Golomb’s employment agreement, Mr. Golomb will receive certain compensation in the event that his employment is terminated by the Company for any reason other than by reason of Mr. Golomb’s death, disability, or his termination for “cause” (as defined in the employment agreement), or in the event of expiration of the term of his employment agreement (each of which we refer to as a Qualifying Termination). In the event of a Qualifying Termination, including a Qualifying Termination following a change in control, Mr. Golomb will be entitled to receive a lump sum payment equal to his six months' base salary as in effect immediately prior to the date of termination (or, if greater, $150,000) and the vesting and exercisability of his stock options will accelerate on the date of termination. Kirk Misaka Pursuant to his separation and release agreement, in March 2018, the Company paid Mr. Misaka $232,500. In addition, the exercise date of Mr. Misaka vested stock options was extended through September 11, 2018. Stock based compensation expense related to for Kirk Misaka was immaterial for the year ended December 31, 2018. During the year ended December 31, 2018, Mr. Miska exercised 54,534 shares of the Company ‘s common stock.</t>
  </si>
  <si>
    <t>Stockholders' Equity</t>
  </si>
  <si>
    <t>Stockholders Equity Note [Abstract]</t>
  </si>
  <si>
    <t xml:space="preserve">(9) Stockholders’ Equity (a) Overview The Company’s equity capitalization consisted of 36.0 million authorized shares of common stock, of which 16.6 million were outstanding at December 31, 2018. (b) Stock-Based Compensation As of December 31, 2018, the Company has one (1) stock-based compensation plan related to equity compensation (including equity compensation in the form of stock options, restricted stock and restricted stock units) and one (1) plan related to employee stock purchases. The following table summarizes stock-based compensation expense for the years ended December 31, 2018, 2017 and 2016 (in thousands):
Year ended December 31,
2018
2017
2016
Cost of revenue
$
18
$
1
$
—
Research and product development
134
58
15
Selling, marketing, general and administrative
1,928
843
321
$
2,080
$
902
$
336
2017 Stock Incentive Plans The Company’s stock-based compensation plans are designed to attract, motivate, retain and reward employees, directors and consultants and align stockholder and employee interests. The Company's former Amended and Restated 2001 Stock Incentive Plan (the “2001 Plan”) expired in March 2017. On January 4, 2017, the Board of Directors approved, and at the 2017 Annual Meeting of Stockholders, the Company’s stockholders approved, the DASAN Zhone Solutions, Inc. 2017 Incentive Award Plan. On February 12, 2018, the Board of Directors approved an amendment to the 2017 Incentive Award Plan, which is referred to herein as the “2017 Plan Amendment”). The Company’s stockholders approved the 2017 Plan Amendment at the 2018 Annual Meeting of the Stockholders. The 2017 Incentive Award Plan, as amended by the 2017 Plan Amendment, is referred to herein as the “2017 Plan.” The 2017 Plan authorizes the issuance of stock options, restricted stock, restricted stock units, dividend equivalents, stock payment awards, stock appreciation rights, performance bonus awards and other incentive awards. The 2017 Plan authorizes the grant of awards to employees, non-employee directors and consultants of the Company and its subsidiaries. Under the 2017 Plan, stock options may be granted at an exercise price less than, equal to or greater than the fair market value on the date of grant, except that any stock options granted to a 10% stockholder must have an exercise price equal to at least 110% of the fair market value of the Company’s common stock on the date of grant. The Board of Directors determine the term of each stock option, the option exercise price and the vesting terms. Stock options are generally granted at an exercise price equal to the fair market value on the date of grant, expiring seven (7) to ten (10) years from the date of grant and vesting over a period of four years. The maximum number of shares of the Company’s common stock which may be granted under the 2017 Plan is the sum of (i) 600,000 shares, plus (ii) any shares subject to awards granted under the 2001 Plan to the extent such shares become available for issuance under the 2017 Plan pursuant to its terms, plus (iii) any shares subject to an annual increase on each January 1 during the 10 year term of the 2017 Plan equal to the lesser of (x) 4% of the total shares of the Company’s common stock outstanding (on an as-converted basis) and (y) such smaller amount as may be determined by the Board of Directors in its sole discretion. The annual increase on January 1, 2018 was 656,410 shares. In addition, the following annual limitations apply: (i) the maximum aggregate number of shares of the Company’s common stock that may be subject to awards granted to any one participant during a calendar year is 4,000,000 shares; and (ii) the maximum aggregate amount of cash that may be paid to any one participant during any calendar year with respect to awards initially payable in cash is $10 million. The number of shares of the Company’s common stock that may be issued or transferred pursuant to awards granted under the 2017 Plan shall not exceed an aggregate of 8,000,000 shares. The Company has estimated the fair value of stock-based payment award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 and expected dividends. The estimated expected term of options granted was determined based on historical option exercises. Estimated volatility was based on historical volatility and the risk free interest rate was based on U.S. Treasury yield in effect at the time of grant for the expected life of the options. The Company does not anticipate paying any cash dividends in the foreseeable future, and therefore used an expected dividend yield of zero in the option valuation model. Forfeitures are recognized as they occur. The weighted average assumptions used to value option grants for the year ended December 31, 2018, 2017, and 2016 are as follows:
Year ended December 31,
2018
2017
2016
Expected term (years)
4.88
4.87
4.78
Expected volatility
81.87
%
81.32
%
79.70
%
Risk free interest rate
2.74
%
1.92
%
1.14
% The weighted average grant date fair value of options granted during the years ended December 31, 2018, 2017, and 2016 were $6.49, $3.90, and $4.08, respectively. The following table sets forth the summary of option activity under the stock option program for the year ended December 31, 2018 (in thousands, except per share data):
Options Outstanding
Weighted Average Exercise Price (1)
Weighted Average Remaining Contractual Term
Aggregate Intrinsic Value
Outstanding as of December 31, 2017
1,213
$
6.50
Granted
836
9.86
Canceled/Forfeited
(155
)
8.00
Exercised
(150
)
6.08
Outstanding as of December 31, 2018
1,744
8.00
8.65
10,378
Vested and expected to vest at December 31, 2018
1,744
8.00
8.65
10,378
Vested and exercisable at December 31, 2018
488
6.77
7.51
3,497
The aggregate intrinsic value represents the total pretax intrinsic value, based on the Company’s closing stock price as of December 31, 2018 of $13.91, per share which would have been received by the option holders had the option holders exercised their options as of that date. The aggregate intrinsic value of awards exercised during the years ended December 31, 2018, 2017, and 2016 were $0.6 million, $76 thousand, and $18 thousand, respectively. As of December 31, 2018, there was $6.5 million of unrecognized compensation costs which are recognized over a weighted average period of three (3) years. The following table sets forth the summary of option activity under the stock option program for the year ended December 31, 2017 (in thousands, except per share data):
Options Outstanding
Weighted Average Exercise Price (1)
Weighted Average Remaining Contractual Term
Aggregate Intrinsic Value
Outstanding as of December 31, 2016
787
$
6.84
Granted
733
6.01
Canceled/Forfeited
(282
)
6.57
Exercised
(25
)
4.91
Outstanding as of December 31, 2017
1,213
6.50
7.83
$
3,586
Vested and expected to vest at December 31, 2017
1,213
6.50
7.83
3,586
Vested and exercisable at December 31, 2017
310
7.65
4.14
713
Restricted Stock Units The following table sets forth the summary of restricted stock units activity under the stock award program for the year ended December 31, 2018 (in thousands, except per share data):
RSU Outstanding
Weighted Average Grant Date Fair Value
Non-vested as of December 31, 2017
5
$
7.43
Granted
35
9.66
Canceled/Forfeited
—
—
Vested
(36
)
9.56
Non-vested as of December 31, 2018
4
7.50
The following table sets forth the summary of restricted stock units activity under the stock award program for the year ended December 31, 2017 (in thousands, except per share data):
RSU Outstanding
Weighted Average Grant Date Fair Value
Non-vested as of December 31, 2016
9
$
7.27
Granted
3
8.54
Canceled/Forfeited
(4
)
7.31
Vested
(3
)
8.30
Non-vested as of December 31, 2017
5
7.43
Total grant-date fair value of awards granted during the during the years ended December 31, 2018 and 2017 was $0.3 million and $26 thousand, respectively. Total fair value of awards vested during the years ended December 31, 2018 and 2017 was $0.4 million and $17 thousand, respectively. 2018 Employee Stock Purchase Plan On May 22, 2018, the stockholders of the Company approved the adoption of the DASAN Zhone Solutions, Inc. 2018 Employee Stock Purchase Plan (the “ESPP”). The ESPP replaced the DASAN Zhone Solutions, Inc. 2002 Employee Stock Purchase Plan. The ESPP authorizes the issuance of up to 250,000 shares of the Company’s common stock. In addition, the ESPP provides for an annual increase on the first day of each calendar year beginning on January 1, 2019, and ending on and including January 1, 2028, equal to the lesser of (i) 1% of the shares outstanding on the last day of the immediately preceding calendar year and (ii) such smaller number of shares as may be determined by the Board of Directors in its sole discretion. Notwithstanding the foregoing, the number of shares of stock that may be issued or transferred pursuant to awards under the ESPP may not exceed an aggregate of 2,000,000 shares. These 2,000,000 shares have been registered pursuant to a registration statement on Form S-8 filed with the SEC on November 8, 2018. The purchase price of the shares The Company recorded $14 thousand of expense related to ESPP for the year ended December 31, 2018. </t>
  </si>
  <si>
    <t>Net Income (Loss) Per Share</t>
  </si>
  <si>
    <t>Earnings Per Share [Abstract]</t>
  </si>
  <si>
    <t>(10) Net Income (Loss) Per Share The following table sets forth the computation of basic and diluted net income (loss) per share (in thousands, except per share data):
Years ended December 31,
2018
2017
2016
Numerator:
Net income (loss) attributable to DASAN Zhone Solutions, Inc.
$
2,767
$
1,071
$
(15,326
)
Denominator:
Weighted average number of shares outstanding:
Basic (1)
16,482
16,383
11,637
Effect of dilutive securities:
Stock options, restricted stock units and share awards
264
13
—
Diluted (1)
16,746
16,396
11,637
Net income (loss) per share attributable to DASAN Zhone Solutions Inc.:
Basic (1)
$
0.17
$
0.07
$
(1.32
)
Diluted (1)
$
0.17
$
0.07
$
(1.32
)
(1)
The following tables set forth potential common stock that is not included in the diluted net income (loss) per share calculation above because their effect would be anti-dilutive for the periods indicated (in thousands, except exercise price per share data):
2018
Weighted average option exercise price
2017
Weighted average option exercise price
Outstanding stock options, restricted stock units and unvested restricted shares
1,747
$
7.91
1,037
$
8.93
As of December 31, 2018, 2017 and 2016, no shares of issued common stock were subject to repurchase.</t>
  </si>
  <si>
    <t>Income Taxes</t>
  </si>
  <si>
    <t>Income Tax Disclosure [Abstract]</t>
  </si>
  <si>
    <t>(11) Income Taxes The geographical breakdown of income (loss) before income taxes is as follows (in thousands):
Years ended December 31,
2018
2017
2016
Loss before income taxes - Domestic
$
(3,003
)
$
(8,097
)
$
(10,022
)
Income (loss) before income taxes - Foreign
7,563
7,198
(3,819
)
Income (Loss) before income taxes
$
4,560
$
(899
)
$
(13,841
) The following is a summary of the components of income tax expense applicable to income (loss) before income taxes (in thousands):
Years ended December 31,
2018
2017
2016
Current:
Federal
$
—
$
(86
)
$
—
State
13
17
(9
)
Foreign
1,509
912
88
Total current tax expense
$
1,522
$
843
$
79
Deferred:
Federal
$
12
$
(12
)
$
—
State
—
—
—
Foreign
190
(2,903
)
1,408
Total deferred tax expense (benefit)
$
202
$
(2,915
)
$
1,408
Total tax expense (benefit)
$
1,724
$
(2,072
)
$
1,487
A reconciliation of the expected tax expense (benefit) to the actual tax expense is as follows (in thousands):
Years ended December 31,
2018
2017
2016
Expected tax expense (benefit) at statutory rate
$
953
$
(306
)
$
(4,644
)
State taxes, net of Federal effect
297
4
(348
)
Foreign rate differential
129
(927
)
391
Tax impact on US corporate income tax change
—
5,287
—
Valuation allowance
(906
)
(4,555
)
7,004
Permanent differences
297
234
687
Other permanent items
1,178
—
—
Tax credit carry-forwards
(280
)
(1,235
)
(896
)
Tax on accumulated earnings (from prior year, spin-off effect)
—
—
29
Tax paid to overseas (Not applied to foreign tax credit)
—
—
71
Tax expense adjustments after tax return for prior period
74
(574
)
(837
)
Foreign currency translation
—
—
124
Others
(18
)
—
(94
)
Total tax expense
$
1,724
$
(2,072
)
$
1,487
Deferred income taxes reflect the net tax effects of temporary differences between the carrying amounts of assets and liabilities for financial reporting and income tax purposes. Significant components of the Company’s deferred tax assets and liabilities as of December 31, 2018 and 2017 are as follows (in thousands):
As of December 31,
2018
2017
Deferred tax assets:
Net operating loss, capital loss, and tax credit carryforwards
$
12,621
$
11,945
Reduction of gross deferred tax assets due to built-in loss limitation
—
(678
)
Fixed assets and intangible assets
1,451
2,158
Inventory and other reserves
1,998
3,516
Other (mainly accrued expenses)
2,042
2,279
Gross deferred tax assets
18,112
19,220
Less valuation allowance
(15,360
)
(16,266
)
Total net deferred tax assets
$
2,752
$
2,954
For the years ended December 31, 2018, 2017 and 2016, the net changes in the valuation allowance were a decrease of $0.9 million, $4.6 million, and an increase of $19.4 million, respectively. The decrease during the current year is mainly due to the decrease of U.S. net deferred tax assets. The decrease during 2017 was mainly due to the release of valuation allowance against the Company’s net deferred tax assets in Korea. The Company maintains a valuation allowance on its U.S. net deferred tax assets since it is more likely than not that the net deferred tax assets will not be realized due to the lack of previously paid taxes and anticipated taxable income. As of December 31, 2018, the Company had net operating loss carryforwards for federal and state income tax purposes of approximately $29.6 million and $76.2 million, respectively. The federal losses begin to expire in various years beginning in 2030. The state losses begin to expire in various years beginning in 2019. Pursuant to Sections 382 and 383 of the Internal Revenue Code, or IRC, annual use of the Company's net operating losses and tax credit carryforwards may be limited in the event a cumulative change in ownership of more than 50% occurs within a three-year period. The Company had an ownership change in September 2016, which has resulted in an annual limitation on the amount of net operating loss and tax credit carry forward which arose prior to that date that the Company can utilize in a future year. As of December 31, 2018, the Company had research credit carryforwards of approximately $0.9 million and $1.3 million for federal and state purposes, respectively. If not utilized, the federal carryforwards will expire beginning in 2036. The California credit carryforwards do not expire and the Georgia credit carryforwards will expire beginning in 2026. In December 2017, the SEC issued Staff Accounting Bulletin No. 118 (“SAB 118”), which provides guidance on accounting for the income tax effects of the Tax Act. SAB 118 provides a measurement period that should not extend beyond one year from the Tax Act enactment date for companies to complete the accounting relating to the Tax Act under Accounting Standards Codification Topic 740, “Income Taxes” (“ASC 740”). In accordance with SAB 118, a company must reflect the income tax effects of those aspects of the Tax Act for which the accounting under ASC 740 is complete. To the extent that a company’s accounting for Tax Act -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accordance with SAB 118, the Tax Act-related income tax effects that the Company initially reported as provisional estimates were refined as additional analysis was performed. The Company has completed its analysis of the Tax Act’s income tax effects in the fourth quarter of 2018. There was no material impact to the consolidated financial statements at December 31, 2018. The Tax Act also requires a U.S. shareholder of a controlled foreign corporation (“CFC”) to include in income, as a deemed dividend, the global intangible low-taxed income (“GILTI”) of the CFC. This provision is effective for taxable years of foreign corporations beginning after December 31, 2017, and to taxable years of U.S shareholders in which or with which such taxable years of foreign corporations end. The Company elected to treat taxes due on future U.S. inclusions in taxable income under the GILTI provision as a current period expense when incurred. Additionally, the Company has made a policy election to apply the incremental cash tax savings approach when analyzing the impact GILTI could have on its U.S. valuation allowance assessment. As a result of future expected GILTI inclusions, and because of the Tax Act’s ordering rules, U.S. companies may now expect to utilize tax attribute carryforwards (e.g. net operating losses and foreign tax credi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These positions, along with management’s analysis of all other available evidence, resulted in the conclusion that the Company maintain the valuation allowance against deferred tax assets in the U.S. The Company does not intend to distribute the foreign earnings from its foreign subsidiaries and has not recorded any deferred taxes related to such amounts. The Company considers the earnings of certain foreign subsidiaries to be indefinitely reinvested and the determination of any deferred tax liability on this amount is not practicable. The Company’s intention has not changed subsequent to the one-time transition tax under the Tax Act. In accordance with ASC 740 the Company is required to inventory, evaluate, and measure all uncertain tax positions taken or to be taken on tax returns, and to record liabilities for the amount of such positions that may not be sustained, or may only be partially sustained, upon examination by the relevant taxing authorities. At December 31, 2018, the Company had gross unrecognized tax benefits of $0.8 million, none of which if recognized, would reduce the effective tax rate in a future period, due to the Company's full valuation allowance on U.S. net deferred tax assets. A reconciliation of the beginning and ending unrecognized tax benefit amounts for 2018, 2017 and 2016 are as follows (in thousands):
As of December 31,
2018
2017
2016
Balance at beginning of the year
$
380
$
77
$
—
Increases related to prior year tax positions
—
17
—
Increases related to current year tax positions
427
286
77
Balance at end of the year
$
807
$
380
$
77
It is the Company's policy to account for interest and penalties related to uncertain tax positions as interest expense and general administrative expense, respectively in the consolidated statements of comprehensive income (loss). The Company did not record any interest and penalty (benefit) expense during the year ended December 31, 2018 and 2017. The Company or one of its subsidiaries files income tax returns in the U.S. federal jurisdiction, and various state and foreign jurisdictions. The open tax years for the major jurisdictions are as follows:
Federal
2015 - 2018
California and Canada
2014 - 2018
Brazil
2013 - 2018
Germany
2014 - 2018
Japan
2013 - 2018
Korea
2016 - 2018
United Kingdom
2015 - 2018
Vietnam
2016 - 2018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he Company is not currently under examination for income taxes in any material jurisdiction.</t>
  </si>
  <si>
    <t>Non-Controlling Interests</t>
  </si>
  <si>
    <t>Noncontrolling Interest [Abstract]</t>
  </si>
  <si>
    <t>(12) Non-Controlling Interests Non-controlling interests were as follows (in thousands):
As of December 31,
2018
2017
Beginning non-controlling interests
534
$
416
Net income attributable to non-controlling interests
69
102
Foreign currency translation adjustments (Other Comprehensive Income)
12
16
Ending non-controlling interests
$
615
$
534</t>
  </si>
  <si>
    <t>Related Party Transactions</t>
  </si>
  <si>
    <t>Related Party Transactions [Abstract]</t>
  </si>
  <si>
    <t>(13) Related Party Transactions Related Party Acquisitions On December 31, 2017, DNS (a wholly owned subsidiary of the Company) acquired 100% and 99.99% of the common stock of D-Mobile Limited (“D-Mobile”) and DASAN India Private Limited (“DASAN India”), respectively, from DNI. D-Mobile and DASAN India are resellers of the Company's products in Taiwan and India, respectively. The consideration payable by the Company to DNI for the common stock is the net book value of D-Mobile and DASAN India at December 31, 2017, subject to final adjustments. The net book value of D-Mobile and DASAN India was an aggregate of $0.8 million. These transactions were accounted for by the Company as common control transactions, with the net assets transferred recorded at historical cost. The transactions did not result in a change in reporting entity and hence were accounted for prospectively. Related Party Debt In connection with the Merger, on September 9, 2016, the Company entered into a loan agreement with DNI for a $5.0 million unsecured subordinated term loan facility. Under the loan agreement, the Company was permitted to request drawdowns of one or more term loans in an aggregate principal amount not to exceed $5.0 million. As of December 31, 2018, $5.0 million in term loans was outstanding under the facility. The interest rate as of December 31, 2018 under this facility was 4.6% per annum. On or about February 27, 2019, the entire outstanding balance on this term loan was paid with some of the proceeds of the PNC Facility. In February 2016, the Company borrowed $1.8 million from DNI for capital investment, which amount was outstanding as of December 31, 2018. The interest rate as of December 31, 2018 under this facility was 4.6% per annum. On February 27, 2019, the Company amended the terms of this loan to extend the repayment date until 90 days after the maturity of the PNC Facility. In March 2018, DNS borrowed $5.8 million from DNI, of which $4.5 million was repaid on August 8, 2018. As of December 31, 2018, $1.3 million remained outstanding. The loan bears interest at a rate of 4.6% On February 27, 2019, the Company amended the terms of this loan to extend the repayment date until 90 days after the maturity of the PNC Facility. On December 27, 2018, the Company entered into a Loan Agreement with DNI, for a $6.0 million term loan with an interest rate of 4.6% per annum. On February 27, 2019, the Company amended the terms of the term loan to extend the repayment date until 90 days after the maturity of the PNC Facility and to terminate any security granted to DNI with respect to such term loan In June 2017, the Company borrowed $3.5 million from Solueta, an affiliate of DNI. This loan was repaid in November 2017 and bore interest at a rate of 4.6% per annum, payable monthly. Interest expense on these related party borrowings was $0.4 million and $0.3 million in 2018 and 2017, respectively. Other Related Party Transactions Sales and Purchases to and from Related Parties Sales and purchases, cost of revenue, research and product development, selling, marketing, general and administrative and other income and expenses to and from related parties for the years ended December 31, 2018, 2017 and 2016 were as follows (in thousands):
For the year ended December 31, 2018
Counterparty
DNI direct ownership interest
Sales
Cost of revenue
Manufacturing (Cost of revenue)
Research and product development
Selling, marketing, general and administrative
Interest expense
Other Expenses
DNI (Parent Company)
N/A
$
4,633
$
3,892
—
—
$
4,262
$
435
$
343
Tomato Soft Ltd.
100%
—
—
121
—
—
—
—
Tomato Soft (Xi'an) Ltd.
100%
—
—
—
520
—
—
—
Chasan Networks Co., Ltd.
100%
—
—
1,119
72
—
—
—
Dasan France
100%
203
177
—
—
—
—
—
Handysoft, Inc.
17.63%
794
627
—
—
6
—
—
$
5,630
$
4,696
$
1,240
$
592
$
4,268
$
435
$
343
For the year ended December 31, 2017
Counterparty
DNI ownership interest
Sales
Cost of revenue
Manufacturing (Cost of revenue)
Research and product development
Selling, marketing, general and administrative
Other expenses
DNI (Parent Company)
N/A
$
16,558
$
14,020
$
—
$
—
$
4,502
$
223
Tomato Soft Ltd.
100%
—
—
140
246
—
—
Tomato Soft (Xi'an) Ltd.
100%
—
—
—
448
37
—
Chasan Networks Co., Ltd.
100%
—
—
810
98
—
—
D-Mobile
N/A
4,316
2,769
—
—
427
—
Dasan France
100%
2,168
2,006
—
—
383
—
Handysoft, Inc.
17.63%
88
24
—
—
6
4
J-Mobile Corporation
90.47%
8
—
—
—
132
—
Dasan India Private Limited
N/A
8,244
6,461
—
—
30
—
Fine Solution
100%
—
—
—
—
4
—
Solueta
27.21%
—
—
—
—
—
3
$
31,382
$
25,280
$
950
$
792
$
5,521
$
230
(1)
As discussed above, on December 31, 2017 DNS acquired DASAN India and D-Mobile from DNI.
For the year ended December 31, 2016
Counterparty
DNI Ownership Interest
Sales
Cost of revenue
Manufacturing (Cost of revenue)
Research and product development
Selling, marketing, general and administrative
Other income
Other expenses
DNI (Parent Company)
N/A
$
21,214
$
18,173
$
—
$
—
$
5,079
$
—
$
389
Able
61.99%
50
—
—
—
—
—
—
Chasan Networks Co., Ltd.
100%
—
—
720
149
—
—
—
Dasan France
100%
19
18
—
—
—
—
—
Dasan India Private Limited
99.99%
2,710
2,080
—
—
—
—
—
DMC
100%
1
1
—
—
—
—
—
D-Mobile
100%
4,431
3,610
—
—
421
—
—
DTS
81.56%
—
—
—
—
—
1
—
Handysoft, Inc.
17.64%
155
136
—
—
—
—
—
J-Mobile Corporation
68.56%
54
—
—
—
634
25
—
Panda Mobile, Inc.
90%
—
—
—
—
2
—
1
Tomato Soft (Xi'an) Ltd.
100%
—
—
—
750
—
—
—
$
28,634
$
24,018
$
720
$
899
$
6,136
$
26
$
390
The manufacturing (cost of revenue) for the years ended December 31, 2017 and 2016 were reclassified from cost of revenue products and services – related parties to cost of revenue products and services – third parties to conform with the 2018 financial statements presentation. The Company has entered into sales agreements with DNI and certain of its subsidiaries. Sales and cost of revenue to DNI, DASAN France, DASAN INDIA Private Limited, and D-Mobile represent finished goods produced by the Company that are sold to these related parties who sell the Company's products in Korea, France, India and Taiwan, respectively. As discussed above, on December 31, 2017 DNS acquired DASAN India Private Limited and D-Mobile from DNI.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Ltd., a wholly owned subsidiary of DNI, to provide manufacturing and research and development services for the Company. The Company has entered into an agreement with Tomato Soft (Xi'an) Ltd. to provide research and development services for the Company. Under the agreement with Tomato Soft (Xi'an) Ltd., the Company is charged an expected annual fee of $0.8 million for the development of certain deliverables. Prior to the Merger, as DNS was then a wholly owned subsidiary of DNI, DNI had sales agreements with certain customers on DNS' behalf. Since the Merger, due to these prior sales agreements, the Company has entered into an agreement with DNI in which DNI acts as a sales channel to these customers. Sales to DNI necessary for DNI to fulfill agreements with its customers are recorded net of royalty fees in related party revenue. The Company shares office space with DNI and certain of DNI's subsidiaries. Prior to the Merger, DNS, then a wholly owned subsidiary of DNI, shared human resources, treasury and other administrative support with DNI. As such, the Company entered into certain service sharing agreements with DNI and certain of its subsidiaries for the shared office space and shared administrative services. Expenses related to rent and administrative services are allocated to the Company based on square footage occupied and headcount, respectively. Other expenses to related parties represent expenses to DNI for its payment guarantees relating to the Company's borrowings. The Company pays DNI a guarantee fee which is calculated as 0.9% of the guaranteed amount. Balances of Receivables and Payables with Related Parties Balances of receivables and payables arising from sales and purchases of goods and services with related parties as of December 31, 2018 and 2017 were as follows (in thousands):
As of December 31, 2018
Counterparty
DNI Ownership Interest
Account receivables
Other receivables
Deposits for lease*
Loan Payable
Accounts payable
Other payables
Accrued and other liabilities**
DNI (parent company)
N/A
$
—
$
—
$
735
$
14,142
$
1,000
$
1,231
$
169
Tomato Soft Ltd.
100%
—
—
—
—
—
9
—
Tomato Soft (Xi'an) Ltd.
100%
—
—
—
—
—
41
—
Dasan France
100%
280
65
—
—
—
—
—
Handysoft, Inc.
14.77%
303
—
—
—
654
—
—
Chasan Networks Co., Ltd.
100%
—
—
—
—
89
—
—
$
583
$
65
$
735
$
14,142
$
1,743
$
1,281
$
169
As of December 31, 2017
Counterparty
DNI Ownership Interest
Account receivables
Other receivables
Deposits for lease*
Long - term debt
Accounts payable
Other payables
Accrued and other liabilities**
DNI (parent company)
N/A
$
12,576
$
93
$
786
$
6,800
$
1,264
$
1,859
$
59
Tomato Soft Ltd.
100%
—
—
—
—
—
18
—
Tomato Soft (Xi'an) Ltd.
100%
—
—
—
—
—
54
—
Dasan France
100%
870
71
—
—
—
—
—
Handysoft, Inc.
17.63%
52
—
—
—
—
—
—
Chasan Networks Co., Ltd.
100%
—
—
—
—
87
—
—
Solueta
100%
—
—
—
—
—
25
—
$
13,498
$
164
$
786
$
6,800
$
1,351
$
1,956
$
59
*
Included in other assets related to deposits for lease in the consolidated balance sheets as of December 31, 2018 and 2017.
**
Included in accrued and other liabilities in the consolidated balance sheet as of December 31, 2018 and 2017.</t>
  </si>
  <si>
    <t>Commitments and Contingencies</t>
  </si>
  <si>
    <t>Commitments And Contingencies Disclosure [Abstract]</t>
  </si>
  <si>
    <t>(14) Commitments and Contingencies Operating Leases The Company has entered into operating leases for certain office space and equipment, some of which contain renewal options and escalation clauses. Estimated future lease payments under all non-cancellable operating leases with terms in excess of one year, including taxes and service fees, are as follows (in thousands):
Minimum Future Lease Payments
Year ending December 31:
2019
$
4,100
2020
3,005
2021
2,590
2022
2,664
Thereafter
8,423
Total minimum lease payments
$
20,782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December 31, 2018, the Company had $10.6 million of surety bonds guaranteed by third parties.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net of reserve, was $3.9 million as of December 31, 2018. Payment Guarantees Provided by Third Parties and DNI The following table sets forth payment guarantees of the Company's indebtedness and other obligations as of December 31, 2018 that have been provided by third parties and DNI. DNI owns approximately 57.2% of the outstanding shares of our common stock. The amount guaranteed exceeds the principal amounts of outstanding obligations due to collateral requirements by the banks.
Guarantor
Amount Guaranteed (in thousands)
Description of Obligations Guaranteed
DNI
$
3,434
Borrowings from Shinhan Bank
DNI
1,717
Purchasing Card from Shinhan Bank
DNI
8,400
Credit facility from Industrial Bank of Korea
DNI
2,147
Purchasing Card from Industrial Bank of Korea
DNI
6,000
Credit facility from NongHyup Bank
DNI
6,145
Borrowings from Export-Import Bank of Korea
DNI
5,366
Borrowings from Korea Development Bank
DNI
8,400
Credit facility from Korea Development Bank
Industrial Bank of Korea
2,850
Letter of credit
Industrial Bank of Korea
2,797
Bank Guarantee
NongHyup Bank
2,633
Letter of credit
Shinhan Bank
153
Purchasing Card
Korea Development Bank
2,599
Letter of credit
Woori Bank
2,664
Performance bonds
Seoul guarantee insurance co.
5,130
Performance payment gurantee*
$
60,435
*
The Company is responsible for the warranty liabilities generally for the period of two (2) years regarding major product sales and have contracted surety insurance to cover part of the warranty liabilities. Royalties The Company has certain royalty commitments associated with the shipment and licensing of certain products. Royalty expense is generally based on a dollar amount per unit shipped or a percentage of the underlying revenue and is recorded in cost of revenue.</t>
  </si>
  <si>
    <t>Litigation</t>
  </si>
  <si>
    <t>Loss Contingency Information About Litigation Matters [Abstract]</t>
  </si>
  <si>
    <t>(15) Litigation From time to time, t he is subject to various legal proceedings, claims and litigation arising in the ordinary course of business. While the outcome of these matters is currently not determinable, the records an accrual for legal contingencies that it has determined to be probable to the extent that the amount of the loss can be reasonably estimated. The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mployee Benefit Plan</t>
  </si>
  <si>
    <t>Compensation And Retirement Disclosure [Abstract]</t>
  </si>
  <si>
    <t>(16) Employee Benefit Plans The Company maintains a 401(k) plan for its employees whereby eligible employees may contribute up to a specified percentage of their earnings, on a pretax basis, subject to the maximum amount permitted by the Internal Revenue Code. Under the 401(k) plan, the Company may make discretionary contributions. The 401(k) plan is a Legacy Zhone plan. The Company made no discretionary contributions to the plan in 2018 or 2017. The Company also maintains a defined contribution plan for its employees in Korea. Under the defined contribution plan, the Company contributes 8.33% of an employee's gross salary into the plan.</t>
  </si>
  <si>
    <t>Enterprise-Wide Information</t>
  </si>
  <si>
    <t>Segment Reporting [Abstract]</t>
  </si>
  <si>
    <t>(17) Enterprise-Wide Information The Company is a global provider of ultra-broadband network access solutions and communications platforms deployed by advanced Tier 1, 2 and 3 service providers and enterprise customers.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nsolidated basis accompanied by disaggregated information about revenues by geographic region for purposes of making operating decisions and assessing financial performance. The Company attributes revenue from customers to individual countries based on location shipped. The following summarizes required disclosures about geographical concentrations and revenue by products and services (in thousands):
Years ended December 31,
2018
2017
2016
Revenue by geography:
United States
$
50,795
$
48,840
$
16,872
Canada
4,413
5,631
1,967
Total North America
55,208
54,471
18,839
Latin America
27,596
26,206
9,604
Europe, Middle East, Africa
34,741
30,768
13,611
Korea
76,006
81,533
77,979
Other Asia Pacific
88,797
54,136
30,271
Total International
227,140
192,643
131,465
Total
$
282,348
$
247,114
$
150,304
Years ended December 31,
2018
2017
2016
Revenue by products and services:
Products
$
269,269
$
235,117
$
142,238
Services
13,079
11,997
8,066
Total
$
282,348
$
247,114
$
150,304
The Company's property, plant and equipment, net of accumulated depreciation, were located in the following geographical areas as of December 31, 2018 and 2017 (in thousands):
As of December 31,
2018
2017
United States
$
3,036
$
3,393
Korea
1,543
1,633
Japan and Vietnam
910
810
Taiwan and India
29
37
$
5,518
$
5,873</t>
  </si>
  <si>
    <t>Subsequent Events</t>
  </si>
  <si>
    <t>Subsequent Events [Abstract]</t>
  </si>
  <si>
    <t>(18) Subsequent Events Acquisition of Keymile On January 3, 2019, ZTI Merger Subsidiary III Inc., a Delaware corporation and our wholly owned subsidiary, acquired all of the outstanding shares of Keymile GmbH, a limited liability company organized under the laws of Germany (“Keymile”) from Riverside KM Beteiligung GmbH, a limited liability company organized under the laws of Germany, pursuant to a share purchase agreement (the “Keymile Acquisition”). The aggregate cash purchase price paid for all of the shares of Keymile and certain of its subsidiaries, was EUR 10,250,000 ($11.8 million), which was paid with a combination of cash, a loan from DNI, and a draw under our Wells Fargo credit facility. The Company also assumed liabilities of approximately $18.0 million, including pension liability amounting to $16.2 million. Following the closing of the Keymile Acquisition, Keymile became the Company’s wholly-owned subsidiary. Keymile is a leading solution provider and manufacturer of telecommunication systems for broadband access. The Company believes Keymile strengthens its portfolio of broadband access solutions, which now includes a series of multi-service access platforms for FTTx network architectures, including ultra-fast broadband copper access based on VDSL/Vectoring &amp; G. Fast technology. The acquisition will be accounted for as a business combination in accordance with the authoritative guidance. Due to the closing of this acquisition subsequent to the period end, the Company is currently determining the fair value of assets acquired and liabilities assumed necessary to develop the purchase price allocation. Therefore, disclosure of the purchase price allocation to the tangible and intangible assets acquired and liabilities assumed is not practicable. PNC Debt Facility On February 27, 2019, the Company and ZTI Merger Subsidiary III, Inc., a wholly-owned subsidiary of the Company (“ZTI”, and together with the Company, the “Borrowers”), and certain direct and indirect subsidiaries of the Borrowers, as guarantors, entered into that certain Revolving Credit, Term Loan, Guaranty and Security Agreement (the “Domestic Credit Agreement”) and that certain Export-Import Revolving Credit, Guaranty and Security Agreement (the “Ex-Im Credit Agreement,” and together with the Domestic Credit Agreement, the “Credit Agreements”), in each case with PNC Bank, National Association (“PNC Bank”) and Citibank, N.A. as the lenders, and PNC as agent for the lenders. The Credit Agreements provide for a $25 million term loan and a $15 million revolving line of credit (including subfacilities for Ex-Im transactions, letters of credit and swing loans) with a $10 million incremental increase option. The amount the Company is able to borrow on the revolving line of credit at any time is based on eligible accounts receivable and other conditions, less certain reserves. Borrowings under the Credit Agreements bear interest at a floating rate equal to either the PNC prime rate or the LIBOR rate for the applicable period, plus a margin that is based on the type of advance. The Company used a portion of the funds borrowed from the term loan under the Credit Agreements to (i) repay $5.0 million existing related party indebtedness with DNI plus accrued interest, (ii) repay $1.5 million revolving line of credit outstanding balance plus accrued interest and fees and cash collateralized $3.6 million outstanding letter of credit under the Wells Fargo Credit Facility, and (iii) repay $5.6 million short-term debt in Korea and Japan. The Company will use the remaining funds for ongoing working capital needs. The Company’s obligations under the Credit Agreements are secured by substantially all of the personal property assets of the Borrowers and the subsidiaries that guarantee the Credit Agreements, including their intellectual property The maturity date under the Credit Agreements is February 27, 2022, which reflects a three-year term. Repayment of the term loan shall in be in eight quarterly installments of $625,000 beginning June 30, 2019, followed by quarterly installments of $937,500 beginning on June 30, 2021, with all remaining unpaid principal and accrued interest due on the maturity date. Repayment of the revolving line of credit shall be due and payable on the maturity date. The Credit Agreements contain certain covenants, limitations, and conditions with respect to the Company, including a maximum leverage ratio, a minimum fixed charge coverage ratio, and a minimum liquidity covenant, as well as financial reporting obligations, and usual and customary events of default. If an event of default occurs, the Agent and Lenders will be entitled to take various actions, including requiring the immediate repayment of all outstanding amounts under the Credit Agreements, terminating commitments to make additional advances and selling the assets of the Borrowers and their subsidiary guarantors to satisfy the obligations under the Credit Agreements.</t>
  </si>
  <si>
    <t>Organization and Summary of Significant Accounting Policies (Policies)</t>
  </si>
  <si>
    <t>Significant Accounting Policies [Line Items]</t>
  </si>
  <si>
    <t>Reclassifications</t>
  </si>
  <si>
    <t xml:space="preserve">(d) Reclassifications For the years ended December 31, 2017 and 2016, certain prior period statement of comprehensive income (loss) items have been reclassified to correctly reflect research and product development expenses and selling, marketing, general and administrative expenses of $0.6 million and $0.8 million in 2017 and of $0.4 million and $0.4 million in 2016, respectively, which were incorrectly classified as cost of revenue-products and services. </t>
  </si>
  <si>
    <t>Basis of Presentation</t>
  </si>
  <si>
    <t>(e) Basis of Presentation The consolidated financial statements are prepared in accordance with U.S. GAAP and include the accounts of the Company, its wholly owned subsidiaries and a subsidiary in which it has a controlling interest. All inter-company transactions and balances have been eliminated in consolidation. As discussed more fully in Note 2, on September 9, 2016, the acquisition of DNS was consummated through the Merger of a wholly owned subsidiary of the Company with and into DNS, with DNS surviving as a wholly owned subsidiary of the Company. At the effective time of the Merger, all issued and outstanding shares of capital stock of DNS held by DNI were canceled and converted into the right to receive shares of the Company's common stock in an amount equal to 57.3% of the issued and outstanding shares of the Company's common stock immediately following the Merger. As a result, immediately following the effective time of the Merger, DNI held 57.3% of the outstanding shares of the Company's common stock and the holders of the Company's common stock immediately prior to the Merger retained, in the aggregate, 42.7% of the outstanding shares of the Company's common stock. On December 31, 2017, DNS (a wholly owned subsidiary of the Company) acquired 100% and 99.99% of the common stock of D-Mobile Limited (“D-Mobile”) and DASAN India Private Limited (DASAN India), respectively, from DNI. D-Mobile and DASAN India are resellers of the Company's products in Taiwan and India, respectively. The consideration payable by the Company to DNI for the common stock is the net book value of D-Mobile and DASAN India at December 31, 2017. The net book value of D-Mobile and DASAN India was an aggregate of $0.8 million. These transactions were accounted for by the Company as common control transactions, with the net assets transferred recorded at historical cost. The transactions did not result in a change in reporting entity and hence were accounted for prospectively.</t>
  </si>
  <si>
    <t>Consolidated Subsidiaries</t>
  </si>
  <si>
    <t>(f) Consolidated Subsidiaries Details of the Company's consolidated subsidiaries as of December 31, 2018 and 2017 are as follows:
Percentage of ownership (%)
Location
December 31, 2018
December 31, 2017
Dasan Network Solutions, Inc. (U.S. subsidiary)
US
100
%
100
%
Dasan Network Solutions, Inc. (Korean subsidiary)
Korea
100
%
100
%
DASAN Network Solutions Japan Co., Ltd. (formerly: HandySoft Japan Co., Ltd.)
Japan
69.06
%
69.06
%
DASAN Vietnam Co., Ltd
Vietnam
100
%
100
%
D-Mobile
Taiwan
100
%
100
%
DASAN India
India
99.99
%
99.99
%</t>
  </si>
  <si>
    <t>Use of Estimates</t>
  </si>
  <si>
    <t>(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Revenue Recognition</t>
  </si>
  <si>
    <t xml:space="preserve">(i) Revenue Recognition The Company’s revenue recognition polices from January 1, 2018 are as follows: Revenue from contracts with customers is recognized when control of the promised goods or services is transferred to the customers, in an amount that reflects the consideration the Company expects to be entitled to in exchange for those goods or services. The Company generates revenue primarily from sales of products and services, including, extended warranty service and customer support. Revenue from product sales is recognized at a point in time when control of the goods is transferred to the customer, generally occurring upon shipment or delivery dependent upon the terms of the underlying contract. Most of the Company’s arrangements include customer acceptance provisions. Transfer of control upon obtaining the signed acceptance certificate from the customer, unless the Company can objectively demonstrate that customer acceptance is a formality. In those instances, where transfer of control occurs prior to obtaining the signed acceptance certificate, the Company considers a number of factors, including successful completion of customer testing to demonstrate that the delivered products meet all acceptance criteria specified in the arrangement, its experience with the customer and its experience with other contracts for similar products. If the Company does not have history of meeting the specified acceptance criteria, transfer of control would not occur until receipt of customer acceptance certificate. Revenue from services is generally recognized over time on a ratable basis over the contract term, using an output measure of progress, as the contracts usually provide the customer equal benefit throughout the contract period. The Company typically invoices customers for support contracts in advance, for periods ranging from one (1) to five (5) years. Transaction price is calculated as selling price net of variable consideration. Sales to certain distributors are made under arrangements which provide the distributors with volume discounts, price adjustments, and other allowances under certain circumstances. These adjustments and allowances are accounted for as variable consideration. To estimate variable consideration, the Company analyzes historical data, channel inventory levels, current economic trends and changes in customer demand for the Company's products, among other factors. Historically, variable consideration has not been a significant component of the Company’s contracts with customers. Contracts with Multiple Performance Obligations Some of the Company's contracts with customers contain multiple performance obligations. For these contract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Standalone selling prices for products are determined using either an adjusted market assessment or expected cost-plus margin Warranties Products sold to customers include standard warranties, covering bug fixes, minor updates such that the product continues to function according to published technical specifications. These standard warranties are assurance type warranties and do not offer any services in addition to the assurance that the product will continue working as specified. Therefore, standard warranties are not considered separate performance obligations in the arrangement. Instead, the expected cost of warranty is accrued as expense in accordance with applicable guidance. Extended warranties are sold with certain products and include additional support services. The transaction price for extended warranties is accounted for as service revenue and recognized ratably over the life of the contract. Contract Costs Applying a practical expedient, the Company recognizes the incremental costs of obtaining contracts, which primarily consist of sales commissions, as an expense when incurred if the amortization period of the assets that otherwise would have been recognized is one year or less. These costs are included in sales and marketing expenses. If the incremental direct costs of obtaining a contract relate to a service recognized over a period longer than one year, such costs are capitalized and amortized in line with the related services over the period of benefit. As of December 31, 2018, such Financing The Company's contracts do not include a significant financing component. The Company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Shipping and Handling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Unsatisfied Performance Obligations The Company does not disclose the value of unsatisfied performance obligations for (i) contracts with an original expected length of one year or less and (ii) contracts for which the Company recognizes revenue at the amount to which the Company has the right to invoice for the services performed. The majority of the Company's performance obligations in its contracts with customers relate to contracts with duration of less than one year and therefore transaction price allocated to unsatisfied performance obligations included in contracts with duration of more than 12 months was not material. Disaggregation of Revenue The following table presents the revenues by source (in thousand):
Years ended December 31,
2018
2017
2016
Revenue by products and services:
Products
$
269,269
$
235,117
$
142,238
Services
13,079
11,997
8,066
Total
$
282,348
$
247,114
$
150,304
Information about our net revenue for North America and international markets for 2018, 2017 and 2016 is summarized below (in thousands):
Years ended December 31,
2018
2017
2016
Revenue by geography:
United States
$
50,795
$
48,840
$
16,872
Canada
4,413
5,631
1,967
Total North America
55,208
54,471
18,839
Latin America
27,596
26,206
9,604
Europe, Middle East, Africa
34,741
30,768
13,611
Korea
76,006
81,533
77,979
Other Asia Pacific
88,797
54,136
30,271
Total International
227,140
192,643
131,465
Total
$
282,348
$
247,114
$
150,304
For the years ended December 31, 2017 and 2016, the Company’s revenue recognition polices are as follows: Th 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E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ESP. The objective of BESP is to determine the price at which the Company would transact a sale if the product or service were sold on a stand-alone basis. The BESP of each deliverable is determined using average discounts from list price from historical sales transactions or cost plus margin approaches based on factors, including but not limited to, the Company’s gross margin objectives, pricing practices and customer and market specific considerations. Training, education and installation service arrangements are typically not material, are short term in nature and are largely completed shortly after delivery of the product.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t>
  </si>
  <si>
    <t>Allowances for Sales Returns and Doubtful Accounts</t>
  </si>
  <si>
    <t xml:space="preserve">(j) Allowances for Sales Returns and Doubtful Accounts The Company records an allowance for sales returns for estimated future product returns related to current period product revenue. The allowance for sales returns is recorded as a reduction of revenue and accrued and other liabilities at December 31, 2018 and allowance against accounts receivable at December 31, 2017.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n expens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 of the Company's customers deteriorates, resulting in doubts about their ability to make payments. Activity under the Company’s allowance for doubtful accounts comprised as follows (in thousands):
December 31,
2018
2017
2016
Balance at beginning of year
$
1,246
$
841
$
867
Charged to expense
20
155
—
Reversal of expense
(11
)
—
—
Utilization/write offs/exchange rate differences
(927
)
250
(26
)
Balance at end of year
$
328
$
1,246
$
841
Activity under the Company’s allowance for sales returns comprised as follows (in thousands):
December 31,
2018
2017
2016
Balance at beginning of year
$
445
$
302
$
—
Charged to revenue
1,343
1,220
466
Utilization/write offs/exchange rate differences
(1,082
)
(1,077
)
(164
)
Balance at end of year
$
706
$
445
$
302
(1)
Allowance for sales returns was historically presented as a contra-asset within accounts receivable on the Company's consolidated balance sheets. Upon the adoption of Topic 606, the Company presents the allowance for sales returns in Accrued and other liabilities (current). </t>
  </si>
  <si>
    <t>(k) Inventories Inventories are stated at the lower of cost or net realizable value, with cost being determined using the first-in, first-out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To the extent that a severe decline in forecasted demand occurs, or the Company experiences a higher incidence of inventory obsolescence due to rapidly changing technology and customer requirements, the Company may incur significant expenses for excess and obsolete inventory. The Company also evaluates the terms of its agreements with its suppliers and establish accruals for estimated losses on adverse purchase commitments as necessary, applying the same lower of cost or market approach that is used to value inventory.</t>
  </si>
  <si>
    <t>Foreign Currency Translation</t>
  </si>
  <si>
    <t>(l) Foreign Currency Translation For operations outside the United States, the Company translates assets and liabilities of foreign subsidiaries, whose functional currency is the applicable local currency, at end of period exchange rates. Revenues and expenses are translated at periodic average rates. The adjustment resulting from translating the financial statements of such foreign subsidiaries, is included in accumulated other comprehensive income (loss,) which is reflected as a separate component of stockholders’ equity. Gains and losses on foreign currency transactions are included in other income (expense) in the accompanying consolidated statement of comprehensive income (loss).</t>
  </si>
  <si>
    <t>Comprehensive Income (Loss)</t>
  </si>
  <si>
    <t>(m) Comprehensive Income (Loss) There have been no items reclassified out of accumulated other comprehensive income (loss) and into net income (loss). The Company’s other comprehensive income (loss) for the years ended December 31, 2018, 2017, and 2016 is comprised of foreign currency translation gains or losses.</t>
  </si>
  <si>
    <t>Concentration of Risk</t>
  </si>
  <si>
    <t>(n) Concentration of Risk Financial instruments, which potentially subject the Company to concentrations of credit risk, consist primarily of cash and cash equivalents and accounts receivable. Cash and cash equivalents consist principally of financial deposits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8, one (1) customer represented 11% of net revenue. For the year ended December 31, 2017 no (3) customers represented 16%, 14% (a related-party) and 10% of net revenue, respectively. As of December 31, 2018, two (2) customers represented 11% and 10% of net accounts receivable, respectively. As of December 31, 2017, two (2) customers accounted for 20% (a related-party) and 11% of net accounts receivable, respectively. As of December 31, 2018 and December 31, 2017, receivables from customers in countries other than the United States represented 88% and 84% of net accounts receivable. respectively.</t>
  </si>
  <si>
    <t>Property, Plant and Equipment</t>
  </si>
  <si>
    <t>(o) Property, Plant and Equipment 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Upon retirement or sale, the cost and related accumulated depreciation of the asset are removed from the balance sheet and the resulting gain or loss is reflected in operating expenses.</t>
  </si>
  <si>
    <t>Long-Lived Assets</t>
  </si>
  <si>
    <t>(p) Long-Lived Assets The Company reviews long-lived assets for impairment whenever events or changes in circumstances indicate that the carrying value of an asset or asset group may not be recoverable.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expens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impairment testing, the Company is required to make estimates of future operating trends and resulting cash flows and judgments on discount rates and other variables. Actual future results and other assumed variables could differ from these estimates. During the years ended December 31, 2018, 2017, and 2016, the Company recorded no impairment expenses related to the impairment of long-lived assets.</t>
  </si>
  <si>
    <t>Goodwill and Other Acquisition-Related Intangible Assets</t>
  </si>
  <si>
    <t>(q) Goodwill and Other Acquisition-Related Intangible Assets Goodwill and other acquisition-related intangible assets not subject to amortization are tested annually for impairment using a two-step approach, and are tested for impairment more frequently if events and circumstances indicate that the asset might be impaired. An impairment loss is recognized to the extent that the carrying amount exceeds the asset’s fair value. In the application of impairment testing, the Company is required to make estimates of future operating trends and resulting cash flows and judgments on discount rates and other variables. Actual future results and other assumed variables could differ from these estimates. The Company's future operating performance will be impacted by the future amortization of intangible assets, potential expenses related to purchased, in-process research and development for future acquisitions, and potential impairment expenses related to goodwill. Accordingly, the allocation of the purchase price of the acquired companies to intangible assets and goodwill has a significant impact on the Company's future operating results. The allocation process requires management to make significant estimates and assumptions, including estimates of future cash flows expected to be generated by the acquired assets and the appropriate discount rate for these cash flows. Should different conditions prevail, the Company would have to perform an impairment review that might result in material write-downs of intangible assets and/or goodwill. Other factors the Company considers important which could trigger an impairment review, include, but are not limited to, significant changes in the manner of use of its acquired assets, significant changes in the strategy for the Company's overall business or significant negative economic trends. If this evaluation indicates that the value of an intangible asset may be impaired, an assessment of the recoverability of the net carrying value of the asset over its remaining useful life is made. If this assessment indicates that the cost of an intangible asset is not recoverable, based on the estimated undiscounted future cash flows or other comparable market valuations of the entity or technology acquired over the remaining amortization period, the net carrying value of the related intangible asset will be reduced to fair value and the remaining amortization period may be adjusted. Due to uncertain market conditions and potential changes in the Company's strategy and product portfolio, it is possible that forecasts used to support its intangible assets may change in the future, which could result in additional non-cash expenses that would adversely affect its results of operations and financial condition.</t>
  </si>
  <si>
    <t>Business Combination</t>
  </si>
  <si>
    <t>(r)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si>
  <si>
    <t>Stock-Based Compensation</t>
  </si>
  <si>
    <t>(s) 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Risk-free interest rates reflect the yield on zero-coupon United States Treasury securities. The value of the portion of the award that is ultimately expected to vest is recognized as expense over the requisite service periods in the Company’s consolidated statement of comprehensive income (loss). The Company attributes the values of the stock-based compensation to expense using the straight-line method.</t>
  </si>
  <si>
    <t>(t)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In 2017, the valuation allowance against the Company's net deferred tax assets in Korea was released after management determined that it is more likely than not that the net deferred tax assets will be realized in this tax jurisdiction. The Company maintains a full valuation allowance on its U.S. net deferred tax assets. In 2017, the Company adopted ASU 2015-17 and applied it prospectively as allowed by the standard. In accordance with the standard, the Company presents deferred tax assets and deferred tax liabilities as noncurrent in the consolidated balance sheet. The adoption of ASU 2015-17 did not have a material impact on the consolidated balance sheets and had no impact on the cash provided by or used in operations for any period presented.</t>
  </si>
  <si>
    <t>Net Income (Loss) per Share Attributable to DASAN Zhone Solutions, Inc.</t>
  </si>
  <si>
    <t>(u) Net Income (Loss) per Share Attributable to DASAN Zhone Solutions, Inc. Basic net income (loss) per share attributable to DASAN Zhone Solutions, Inc. is computed by dividing the net income (loss) attributable to DASAN Zhone Solutions, Inc. for the period by the weighted average number of shares of common stock outstanding during the period. The calculation of diluted net income (loss) per share attributable to DASAN Zhone Solutions, Inc. gives effect to common stock equivalents; however, potential common equivalent shares are excluded if their effect is antidilutive. Potential common stock equivalent shares are composed of incremental shares of common stock issuable upon the exercise of stock options.</t>
  </si>
  <si>
    <t>Research and Development Cost</t>
  </si>
  <si>
    <t>(w) Research and Development Cost Costs related to research and development, which primarily consists of labor and benefits, supplies, facilities, consulting, and outside service fees, are expensed as incurred.</t>
  </si>
  <si>
    <t>Cash and Cash Equivalents</t>
  </si>
  <si>
    <t>(x) Cash and Cash Equivalents Cash and cash equivalents consist of cash and short-term investments (if any) with maturities of less than three months.</t>
  </si>
  <si>
    <t>Warranty</t>
  </si>
  <si>
    <t>(y) Warranty The Company offers a standard warranty for its hardware products of one (1) year, with the option to purchase an extended warranty of up to five (5) years, depending on the product type. The Company recognizes estimated costs related to warranty activities upon product shipment or upon identification of a specific product failure. The Company recognizes estimated warranty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Significant judgment is required in estimating costs associated with warranty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exposure.</t>
  </si>
  <si>
    <t>Recent Accounting Pronouncements</t>
  </si>
  <si>
    <t xml:space="preserve">(z) Recent Accounting Pronouncements Recent Accounting Pronouncements Adopted In May 2014, the FASB issued ASU No. 2014-09 “Revenue from Contracts with Customers” (“Topic 606”), which provides a single comprehensive model for entities to use in accounting for revenue arising from contracts with customers. Topic 606 replaced most existing revenue recognition standards under U.S. GAAP, including ASC 605, Revenue Recognition (“Topic 605”). On January 1, 2018, the Company adopted Topic 606 and applied this guidance to all open contracts at the date of adoption using the modified retrospective method. The Company recognized the cumulative effect of initially applying Topic 606 as an adjustment to the balance of accumulated deficit at January 1, 2018. The comparative information has not been restated and continues to be reported under Topic 605. The Company’s adoption of Topic 606 primarily impacted the following:
•
Topic 606 requires an allocation of revenue to performance obligations identified within an arrangement. Topic 605 restricted the allocation of revenue that is contingent on future deliverables to current deliverables, however, Topic 606 removes this restriction, to the extent that the future deliverables represent performance obligations that are distinct. Under Topic 606, the nature of the performance obligations identified within a contract impacts the allocation of the transaction price between deliverables.
•
Some of the Company’s contracts include customer acceptance terms, which provide protection to the customer by allowing it to either cancel a contract or force the Company to take corrective actions if products or services do not meet the requirements in the contract. Under Topic 606, customer acceptance that is considered a “formality”, would result in revenue recognized when control of the product or service is transferred to customer, which is typically upon shipment or delivery dependent upon the terms of the underlying contract. The following table summarizes the effects of Topic 606 on the Company’s consolidated balance sheet at January 1, 2018 (in thousands):
As of January 1, 2018
Balance after adoption of ASC 606
Adjustments
Balance without adoption of ASC 606
Assets
Accounts receivable, net
$
62,099
$
344
(1)
$
61,755
Inventories
25,239
(105
)
(2)
25,344
Liabilities
Contract liabilities - current
3,038
(241
)
(2)
3,279
Accrued and other liabilities
11,518
344
(1)
11,174
Contract liabilities - non-current
1,711
(172
)
(2)
1,883
Stockholders’ equity
Accumulated deficit
(18,544
)
308
(18,852
)
(1)
Allowance for sales returns was historically presented as a contra-asset within accounts receivable on the Company's consolidated balance sheets. Upon the adoption of Topic 606, the Company presents the allowance for sales returns in Accrued and other liabilities (current).
(2)
(3)
The following table summarizes the effects of Topic 606 on the Company’s consolidated balance sheet as of December 31, 2018 (in thousands):
As of December 31, 2018
As Reported
Adjustments
Balance without adoption of ASC 606
Assets
Accounts receivable, net
$
71,617
$
(11,383
)
(1) (3)
$
83,000
Inventories
33,868
62
(2)
33,806
Contract assets - current
11,381
11,381
(3)
—
Contract assets - non- current (included in other assets)
794
794
(3)
—
Liabilities
Contract liabilities - current
8,511
(136
)
(2)
8,647
Accrued and other liabilities
11,517
694
(1)
10,823
Contract liabilities - non-current
1,801
59
(2)
1,742
Stockholders’ equity
Accumulated deficit
(15,777
)
238
(16,015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December 31, 2018 on a relative standalone selling price basis and acceleration of revenue (and related costs) for contracts for which acceptance clauses are a formality.
(3)
Represents conditional rights to consideration as of December 31, 2018. The following table summarizes the effects of Topic 606 on the Company’s consolidated statement of operations for the year ended December 31, 2018 (in thousands):
For the year ended December 31, 2018
As Reported
Adjustments
Balance without adoption of ASC 606
Net revenue
$
282,348
$
176
$
282,172
Cost of revenue - product and services
191,017
(62
)
191,079
Gross profit
91,331
238
91,093
Provision for income taxes
1,724
—
1,724
Net income
2,836
238
2,598
There was no impact on net revenue from related parties as a result of Topic 606. Contract Balances Topic 606 distinguishes between contract assets and accounts receivable based on whether receipt of the consideration is conditional on something other than the passage of time. The following table reflects the changes in contract balances for the year ended December 31, 2018 (in thousands):
December 31, 2018
January 1, 2018
Amount Change
% change
Contract assets - current
$
11,381
$
—
$
11,381
—
Contract assets - non-current
794
—
794
—
Contract liabilities - current
8,511
3,038
5,473
180
%
Contract liabilities - non-current
1,801
1,711
90
5
% During the year ended December 31, 2018, contract liabilities - non-current increased by 5%, while contract liabilities - current increased by 180%. This was primarily as a result of changes in open contracts containing multiple performance obligations. As of December 31, 2018, contract assets increased as a result of the timing of certain events for the right to consideration to become unconditional. There were no significant changes in estimates during the year ended December 31, 2018 that would affect the contract assets and liabilities balances. During the year ended December 31, 2018, $3.0 million was recognized as revenue from the opening contract liabilities balance. In March 2016, the FASB issued ASU 2016-09, Improvements to Employee Share-Based Payment Accounting In August 2016, FASB issued ASU 2016-15, Statement of Cash Flows, Classification of Certain Cash Receipts and Cash Payments The adoption of this standard had no material impact on the Company's consolidated financial statements. In November 2016, FASB issued ASU 2016-18, Statement of Cash Flows, Restricted Cash In March 2018, the FASB issued ASU No. Income Taxes (Topic 740), Amendments to SEC Paragraphs Pursuant to SEC Staff Accounting Bulletin No . 118 SEC SEC Accounting Bulletin No Income Tax Accounting Implications SEC Tax Act Tax Act Other recent accounting pronouncement In February 2016, the FASB issued ASU 2016-02, Leases In January 2017, FASB issued ASU 2017-04, Simplifying the Test for Goodwill Impairment In May 2017, the FASB issued ASU No. 2017-09, Compensation—Stock Compensation (Topic 718) In February 2018, the FASB issued ASU 2018-02, Reclassification of Certain Tax Effects from Accumulated Other Comprehensive Income Tax Cuts and Jobs Act (the “Tax Act”) On August 28, 2018, the FASB issued ASU No. 2018-13, Fair Value Measurement (Topic 820), </t>
  </si>
  <si>
    <t>Shipping and Handling Costs</t>
  </si>
  <si>
    <t>(v) Shipping and Handling Costs The Company records costs related to shipping and handling in cost of revenue for all periods presented.</t>
  </si>
  <si>
    <t>Organization and Summary of Significant Accounting Policies (Tables)</t>
  </si>
  <si>
    <t>Details of the Company's consolidated subsidiaries as of December 31, 2018 and 2017 are as follows:
Percentage of ownership (%)
Location
December 31, 2018
December 31, 2017
Dasan Network Solutions, Inc. (U.S. subsidiary)
US
100
%
100
%
Dasan Network Solutions, Inc. (Korean subsidiary)
Korea
100
%
100
%
DASAN Network Solutions Japan Co., Ltd. (formerly: HandySoft Japan Co., Ltd.)
Japan
69.06
%
69.06
%
DASAN Vietnam Co., Ltd
Vietnam
100
%
100
%
D-Mobile
Taiwan
100
%
100
%
DASAN India
India
99.99
%
99.99
%</t>
  </si>
  <si>
    <t>Schedule of Revenues by Source</t>
  </si>
  <si>
    <t>The following table presents the revenues by source (in thousand):
Years ended December 31,
2018
2017
2016
Revenue by products and services:
Products
$
269,269
$
235,117
$
142,238
Services
13,079
11,997
8,066
Total
$
282,348
$
247,114
$
150,304</t>
  </si>
  <si>
    <t>Information about Our Net Revenue for North America and International Markets</t>
  </si>
  <si>
    <t>Information about our net revenue for North America and international markets for 2018, 2017 and 2016 is summarized below (in thousands):
Years ended December 31,
2018
2017
2016
Revenue by geography:
United States
$
50,795
$
48,840
$
16,872
Canada
4,413
5,631
1,967
Total North America
55,208
54,471
18,839
Latin America
27,596
26,206
9,604
Europe, Middle East, Africa
34,741
30,768
13,611
Korea
76,006
81,533
77,979
Other Asia Pacific
88,797
54,136
30,271
Total International
227,140
192,643
131,465
Total
$
282,348
$
247,114
$
150,304</t>
  </si>
  <si>
    <t>Allowances for Doubtful Accounts</t>
  </si>
  <si>
    <t>Activity under the Company’s allowance for doubtful accounts comprised as follows (in thousands):
December 31,
2018
2017
2016
Balance at beginning of year
$
1,246
$
841
$
867
Charged to expense
20
155
—
Reversal of expense
(11
)
—
—
Utilization/write offs/exchange rate differences
(927
)
250
(26
)
Balance at end of year
$
328
$
1,246
$
841</t>
  </si>
  <si>
    <t>Allowances for Sales Returns</t>
  </si>
  <si>
    <t>Activity under the Company’s allowance for sales returns comprised as follows (in thousands):
December 31,
2018
2017
2016
Balance at beginning of year
$
445
$
302
$
—
Charged to revenue
1,343
1,220
466
Utilization/write offs/exchange rate differences
(1,082
)
(1,077
)
(164
)
Balance at end of year
$
706
$
445
$
302
(1)
Allowance for sales returns was historically presented as a contra-asset within accounts receivable on the Company's consolidated balance sheets. Upon the adoption of Topic 606, the Company presents the allowance for sales returns in Accrued and other liabilities (current).</t>
  </si>
  <si>
    <t>Property, Plant and Equipment, Net</t>
  </si>
  <si>
    <t xml:space="preserve">Property, plant, and equipment are stated at cost, less accumulated depreciation, and are depreciated using the straight-line method over the estimated useful life of each asset. The useful life of each asset category is as follows:
Asset Category
Useful Life
Furniture and fixtures
3 to 4 years
Machinery and equipment
3 to 10 years
Computers and software
3 years
Leasehold improvements
Shorter of remaining lease term or estimated useful lives
As of December 31,
2018
2017
Property, plant and equipment, net:
Furniture and fixtures
$
8,029
$
22,988
Machinery and equipment
3,553
5,455
Leasehold improvements
3,715
3,647
Computers and software
922
621
Other
982
1,007
17,201
33,718
Less: accumulated depreciation and amortization
(11,271
)
(27,584
)
Less: government grants
(412
)
(261
)
$
5,518
$
5,873
During the year ended December 31, 2018, the Company performed a physical inventory inspection and determined $16.8 million of fully depreciated, non-useable furniture and fixtures were written off because these are no longer in use. </t>
  </si>
  <si>
    <t>Schedule of the Effects of Topic 606</t>
  </si>
  <si>
    <t>The following table summarizes the effects of Topic 606 on the Company’s consolidated balance sheet at January 1, 2018 (in thousands):
As of January 1, 2018
Balance after adoption of ASC 606
Adjustments
Balance without adoption of ASC 606
Assets
Accounts receivable, net
$
62,099
$
344
(1)
$
61,755
Inventories
25,239
(105
)
(2)
25,344
Liabilities
Contract liabilities - current
3,038
(241
)
(2)
3,279
Accrued and other liabilities
11,518
344
(1)
11,174
Contract liabilities - non-current
1,711
(172
)
(2)
1,883
Stockholders’ equity
Accumulated deficit
(18,544
)
308
(18,852
)
(1)
Allowance for sales returns was historically presented as a contra-asset within accounts receivable on the Company's consolidated balance sheets. Upon the adoption of Topic 606, the Company presents the allowance for sales returns in Accrued and other liabilities (current).
(2)
(3)
The following table summarizes the effects of Topic 606 on the Company’s consolidated balance sheet as of December 31, 2018 (in thousands):
As of December 31, 2018
As Reported
Adjustments
Balance without adoption of ASC 606
Assets
Accounts receivable, net
$
71,617
$
(11,383
)
(1) (3)
$
83,000
Inventories
33,868
62
(2)
33,806
Contract assets - current
11,381
11,381
(3)
—
Contract assets - non- current (included in other assets)
794
794
(3)
—
Liabilities
Contract liabilities - current
8,511
(136
)
(2)
8,647
Accrued and other liabilities
11,517
694
(1)
10,823
Contract liabilities - non-current
1,801
59
(2)
1,742
Stockholders’ equity
Accumulated deficit
(15,777
)
238
(16,015
)
(1)
Allowance for sales returns was historically presented as a contra-asset within accounts receivable on the Company's consolidated balance sheets. Upon the adoption of Topic 606, the Company presents the allowance for sales returns in Accrued and other liabilities (current).
(2)
Represents the impact of allocation of transaction price to separate performance obligations in open contracts as of December 31, 2018 on a relative standalone selling price basis and acceleration of revenue (and related costs) for contracts for which acceptance clauses are a formality.
(3)
Represents conditional rights to consideration as of December 31, 2018. The following table summarizes the effects of Topic 606 on the Company’s consolidated statement of operations for the year ended December 31, 2018 (in thousands):
For the year ended December 31, 2018
As Reported
Adjustments
Balance without adoption of ASC 606
Net revenue
$
282,348
$
176
$
282,172
Cost of revenue - product and services
191,017
(62
)
191,079
Gross profit
91,331
238
91,093
Provision for income taxes
1,724
—
1,724
Net income
2,836
238
2,598</t>
  </si>
  <si>
    <t>Change in Contract Balances</t>
  </si>
  <si>
    <t>The following table reflects the changes in contract balances for the year ended December 31, 2018 (in thousands):
December 31, 2018
January 1, 2018
Amount Change
% change
Contract assets - current
$
11,381
$
—
$
11,381
—
Contract assets - non-current
794
—
794
—
Contract liabilities - current
8,511
3,038
5,473
180
%
Contract liabilities - non-current
1,801
1,711
90
5
%</t>
  </si>
  <si>
    <t>Merger (Tables)</t>
  </si>
  <si>
    <t>Business Acquisition, Purchase Consideration</t>
  </si>
  <si>
    <t>The total purchase consideration is calculated as follows (in thousands):
Shares
Estimated Fair Value
Shares of Legacy Zhone stock as of September 8, 2016 (1)
6,874
$
40,902
Legacy Zhone stock options (1)
198
540
Total purchase consideration
$
41,442
(1)</t>
  </si>
  <si>
    <t>Schedule of Recognized Identified Assets Acquired and Liabilities Assumed</t>
  </si>
  <si>
    <t>The following table summarizes the allocation of the fair value of the consideration transferred as of the acquisition date (in thousands):
Fair Value as of December 31, 2016
Cash and cash equivalents
$
7,013
Accounts receivable
18,510
Inventory
16,456
Prepaid expenses and other current assets
2,191
Property, plant and equipment
4,339
Other assets
125
Identifiable intangible assets
10,479
Goodwill
3,284
Accounts payable
(11,021
)
Accrued and other liabilities
(7,089
)
Other long-term liabilities
(2,845
)
Total Indicated Fair Value of Assets
$
41,442</t>
  </si>
  <si>
    <t>Schedule of Finite-Lived Intangible Assets Acquired as Part of Business Combination</t>
  </si>
  <si>
    <t>The following table presents the fair values of the acquired intangible assets at the effective date of the Merger (in thousands, except years):
Useful life (in Years)
Fair Value
Developed technology
5
$
3,060
Customer relationships
10
5,240
Backlog
1
2,179
Total Acquired Intangible Assets
$
10,479</t>
  </si>
  <si>
    <t>Business Acquisition, Pro Forma Information</t>
  </si>
  <si>
    <t>The following unaudited pro forma condensed combined financial information for the year ended December 31, 2016 and 2015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 related costs), for the year ended December 31, 2016 is as follows (in thousands):
Pro forma total net revenue
$
202,321
Pro forma net loss
(29,514
)</t>
  </si>
  <si>
    <t>Balance Sheet Detail (Tables)</t>
  </si>
  <si>
    <t>Balance sheet detail as of December 31, 2018 and 2017 is as follows (in thousands):
As of December 31,
2018
2017
Inventories:
Raw materials
$
15,688
$
12,671
Work in process
2,429
2,150
Finished goods
15,751
10,523
$
33,868
$
25,344</t>
  </si>
  <si>
    <t>Accrued and Other Liabilities</t>
  </si>
  <si>
    <t>As of December 31,
2018
2017
Accrued and other liabilities (in thousands):
Accrued warranty
$
1,319
$
931
Accrued compensation
2,461
1,905
Other accrued expenses
7,737
8,338
$
11,517
$
11,174</t>
  </si>
  <si>
    <t>Product Warranty Liability</t>
  </si>
  <si>
    <t>The following table summarizes the activity related to the product warranty liability (in thousands)
As of December 31,
2018
2017
Balance at beginning of the year
$
931
$
878
Charged to cost of revenue
1,171
723
Claims and settlements
(791
)
(695
)
Foreign exchange impact
8
25
Balance at end of the year
$
1,319
$
931</t>
  </si>
  <si>
    <t>Goodwill and Intangible Assets (Tables)</t>
  </si>
  <si>
    <t>Schedule of Goodwill</t>
  </si>
  <si>
    <t>Goodwill as of December 31, 2018 and 2017 was as follows (in thousands):
As of December 31,
2018
2017
Balance at beginning of the year
$
3,977
$
3,977
Less: accumulated impairment
—
—
Balance at end of the year
$
3,977
$
3,977</t>
  </si>
  <si>
    <t>Schedule of Intangible Assets</t>
  </si>
  <si>
    <t>Intangible assets as of December 31, 2018 and 2017 were as follows (in thousands):
As of December 31, 2018
Gross Carrying Amount
Accumulated Amortization
Net
Developed Technology
$
3,060
$
(1,428
)
$
1,632
Customer Relationships
5,240
(1,223
)
4,017
Backlog
2,179
(2,179
)
—
Total intangible assets, net
$
10,479
$
(4,830
)
$
5,649
As of December 31, 2017
Gross Carrying Amount
Accumulated Amortization
Net
Developed Technology
$
3,060
$
(816
)
$
2,244
Customer Relationships
5,240
(699
)
4,541
Backlog
2,179
(2,179
)
—
Total intangible assets, net
$
10,479
$
(3,694
)
$
6,785</t>
  </si>
  <si>
    <t>Expected Future Amortization</t>
  </si>
  <si>
    <t>As of December 31, 2018, expected future amortization expense for the years indicated was as follows (in thousands):
Period
Expected Amortization Expense
2019
$
1,136
2020
1,136
2021
932
2022
524
2023 and thereafter
1,921
Total
$
5,649</t>
  </si>
  <si>
    <t>Debt (Tables)</t>
  </si>
  <si>
    <t>Schedule of Short-term Debt</t>
  </si>
  <si>
    <t>As of December 31, 2018 and 2017, the Company had an aggregate outstanding balance of $24.8 million (included in short-term debt) and $22.8 million ($19.8 million included in short-term debt), respectively, under such financing arrangements. The maturity date and interest rates per annum applicable to outstanding borrowings under these financing arrangements were as listed in the tables below (in thousands).
As of December 31, 2018
Maturity Date
Denomination
Interest rate (%)
Amount
Industrial Bank of Korea
Credit facility
01/02/2019 ~ 05/15/2019
USD
3.96 ~ 4.36
1,982
Industrial Bank of Korea
Trade finance
02/18/2019 ~ 02/25/2019
USD
5.31 ~ 6.08
1,920
Shinhan Bank
General loan
3/30/2019
KRW
6.06
2,862
NongHyup Bank
Credit facility
01/07/2019 ~ 04/29/2019
USD
3.71 ~ 4.50
2,053
The Export-Import Bank of Korea
Export development loan
07/01/2019
KRW
3.44
6,439
The Export-Import Bank of Korea
Import development loan
02/14/2019
USD
4.31
850
Korea Development Bank
General loan
08/08/2019
KRW
3.48
4,472
Korea Development Bank
Credit facility
02/07/2019 ~ 03/06/2019
USD
3.64 ~ 3.91
1,489
LGUPlus
General loan
06/17/2019
KRW
0
1,789
Shoko Chukin Bank
General loan
06/28/2019
JPY
1.33
906
$
24,762
As of December 31, 2017
Maturity Date
Denomination
Interest rate (%)
Amount
Industrial Bank of Korea
Credit facility
1/2/2018 - 5/2/2018
USD
2.89 - 3.26
$
2,328
Industrial Bank of Korea
Trade finance
1/2/2018 - 5/22/2018
USD
4.47 - 5.97
2,401
Shinhan Bank
General loan
3/30/2019
KRW
5.91
2,987
Shinhan Bank
Trade finance
2/19/2018- 3/26/2018
KRW
3.90 - 4.14
3,050
NongHyup Bank (Korea)
Credit facility
1/8/2018- 6/18/2018
USD
2.83 - 3.42
860
The Export-Import Bank of Korea
Export development loan
2/13/2018 &amp; 6/29/2018
KRW
3.20 - 3.28
7,570
Mitsubishi Bank (Japan)
SoftBank AR factoring
1/31/2018 - 5/31/2018
JPY
1.58
1,872
Shinhan Bank (India)
General loan
4/24/2018 &amp; 11/12/2018
INR
8.70 - 8.90
1,709
$
22,777</t>
  </si>
  <si>
    <t>Stockholders' Equity (Tables)</t>
  </si>
  <si>
    <t>Summary of Stock Based Compensation Expense</t>
  </si>
  <si>
    <t>The following table summarizes stock-based compensation expense for the years ended December 31, 2018, 2017 and 2016 (in thousands):
Year ended December 31,
2018
2017
2016
Cost of revenue
$
18
$
1
$
—
Research and product development
134
58
15
Selling, marketing, general and administrative
1,928
843
321
$
2,080
$
902
$
336</t>
  </si>
  <si>
    <t>Assumptions Used to Value Options Grants</t>
  </si>
  <si>
    <t xml:space="preserve">The weighted average assumptions used to value option grants for the year ended December 31, 2018, 2017, and 2016 are as follows:
Year ended December 31,
2018
2017
2016
Expected term (years)
4.88
4.87
4.78
Expected volatility
81.87
%
81.32
%
79.70
%
Risk free interest rate
2.74
%
1.92
%
1.14
% </t>
  </si>
  <si>
    <t>Option Activity under Stock Option Program</t>
  </si>
  <si>
    <t>The following table sets forth the summary of option activity under the stock option program for the year ended December 31, 2018 (in thousands, except per share data):
Options Outstanding
Weighted Average Exercise Price (1)
Weighted Average Remaining Contractual Term
Aggregate Intrinsic Value
Outstanding as of December 31, 2017
1,213
$
6.50
Granted
836
9.86
Canceled/Forfeited
(155
)
8.00
Exercised
(150
)
6.08
Outstanding as of December 31, 2018
1,744
8.00
8.65
10,378
Vested and expected to vest at December 31, 2018
1,744
8.00
8.65
10,378
Vested and exercisable at December 31, 2018
488
6.77
7.51
3,497
The following table sets forth the summary of option activity under the stock option program for the year ended December 31, 2017 (in thousands, except per share data):
Options Outstanding
Weighted Average Exercise Price (1)
Weighted Average Remaining Contractual Term
Aggregate Intrinsic Value
Outstanding as of December 31, 2016
787
$
6.84
Granted
733
6.01
Canceled/Forfeited
(282
)
6.57
Exercised
(25
)
4.91
Outstanding as of December 31, 2017
1,213
6.50
7.83
$
3,586
Vested and expected to vest at December 31, 2017
1,213
6.50
7.83
3,586
Vested and exercisable at December 31, 2017
310
7.65
4.14
713</t>
  </si>
  <si>
    <t>Restricted Stock Units Activity Under Stock Award Program</t>
  </si>
  <si>
    <t>The following table sets forth the summary of restricted stock units activity under the stock award program for the year ended December 31, 2018 (in thousands, except per share data):
RSU Outstanding
Weighted Average Grant Date Fair Value
Non-vested as of December 31, 2017
5
$
7.43
Granted
35
9.66
Canceled/Forfeited
—
—
Vested
(36
)
9.56
Non-vested as of December 31, 2018
4
7.50
The following table sets forth the summary of restricted stock units activity under the stock award program for the year ended December 31, 2017 (in thousands, except per share data):
RSU Outstanding
Weighted Average Grant Date Fair Value
Non-vested as of December 31, 2016
9
$
7.27
Granted
3
8.54
Canceled/Forfeited
(4
)
7.31
Vested
(3
)
8.30
Non-vested as of December 31, 2017
5
7.43</t>
  </si>
  <si>
    <t>Net Income (Loss) Per Share (Tables)</t>
  </si>
  <si>
    <t>Computation of Basic and Diluted Net Income (Loss) Per Share</t>
  </si>
  <si>
    <t>The following table sets forth the computation of basic and diluted net income (loss) per share (in thousands, except per share data):
Years ended December 31,
2018
2017
2016
Numerator:
Net income (loss) attributable to DASAN Zhone Solutions, Inc.
$
2,767
$
1,071
$
(15,326
)
Denominator:
Weighted average number of shares outstanding:
Basic (1)
16,482
16,383
11,637
Effect of dilutive securities:
Stock options, restricted stock units and share awards
264
13
—
Diluted (1)
16,746
16,396
11,637
Net income (loss) per share attributable to DASAN Zhone Solutions Inc.:
Basic (1)
$
0.17
$
0.07
$
(1.32
)
Diluted (1)
$
0.17
$
0.07
$
(1.32
)
(1)</t>
  </si>
  <si>
    <t>Potential Common Stock not Included in Diluted Net Loss Per Share Calculation</t>
  </si>
  <si>
    <t>The following tables set forth potential common stock that is not included in the diluted net income (loss) per share calculation above because their effect would be anti-dilutive for the periods indicated (in thousands, except exercise price per share data):
2018
Weighted average option exercise price
2017
Weighted average option exercise price
Outstanding stock options, restricted stock units and unvested restricted shares
1,747
$
7.91
1,037
$
8.93</t>
  </si>
  <si>
    <t>Income Taxes (Tables)</t>
  </si>
  <si>
    <t>Geographical breakdown of income (loss) before income</t>
  </si>
  <si>
    <t>The geographical breakdown of income (loss) before income taxes is as follows (in thousands):
Years ended December 31,
2018
2017
2016
Loss before income taxes - Domestic
$
(3,003
)
$
(8,097
)
$
(10,022
)
Income (loss) before income taxes - Foreign
7,563
7,198
(3,819
)
Income (Loss) before income taxes
$
4,560
$
(899
)
$
(13,841
)</t>
  </si>
  <si>
    <t>Components of Income Tax Expense Applicable to Income (Loss) Before Income Taxes</t>
  </si>
  <si>
    <t>The following is a summary of the components of income tax expense applicable to income (loss) before income taxes (in thousands):
Years ended December 31,
2018
2017
2016
Current:
Federal
$
—
$
(86
)
$
—
State
13
17
(9
)
Foreign
1,509
912
88
Total current tax expense
$
1,522
$
843
$
79
Deferred:
Federal
$
12
$
(12
)
$
—
State
—
—
—
Foreign
190
(2,903
)
1,408
Total deferred tax expense (benefit)
$
202
$
(2,915
)
$
1,408
Total tax expense (benefit)
$
1,724
$
(2,072
)
$
1,487</t>
  </si>
  <si>
    <t>Reconciliation of Expected Tax Expense (Benefit) to Actual Tax Expense (Benefit)</t>
  </si>
  <si>
    <t>A reconciliation of the expected tax expense (benefit) to the actual tax expense is as follows (in thousands):
Years ended December 31,
2018
2017
2016
Expected tax expense (benefit) at statutory rate
$
953
$
(306
)
$
(4,644
)
State taxes, net of Federal effect
297
4
(348
)
Foreign rate differential
129
(927
)
391
Tax impact on US corporate income tax change
—
5,287
—
Valuation allowance
(906
)
(4,555
)
7,004
Permanent differences
297
234
687
Other permanent items
1,178
—
—
Tax credit carry-forwards
(280
)
(1,235
)
(896
)
Tax on accumulated earnings (from prior year, spin-off effect)
—
—
29
Tax paid to overseas (Not applied to foreign tax credit)
—
—
71
Tax expense adjustments after tax return for prior period
74
(574
)
(837
)
Foreign currency translation
—
—
124
Others
(18
)
—
(94
)
Total tax expense
$
1,724
$
(2,072
)
$
1,487</t>
  </si>
  <si>
    <t>Components of Company's Deferred Tax Assets And Liabilities</t>
  </si>
  <si>
    <t>Significant components of the Company’s deferred tax assets and liabilities as of December 31, 2018 and 2017 are as follows (in thousands):
As of December 31,
2018
2017
Deferred tax assets:
Net operating loss, capital loss, and tax credit carryforwards
$
12,621
$
11,945
Reduction of gross deferred tax assets due to built-in loss limitation
—
(678
)
Fixed assets and intangible assets
1,451
2,158
Inventory and other reserves
1,998
3,516
Other (mainly accrued expenses)
2,042
2,279
Gross deferred tax assets
18,112
19,220
Less valuation allowance
(15,360
)
(16,266
)
Total net deferred tax assets
$
2,752
$
2,954</t>
  </si>
  <si>
    <t>Unrecognized Tax Benefit Reconciliation</t>
  </si>
  <si>
    <t>A reconciliation of the beginning and ending unrecognized tax benefit amounts for 2018, 2017 and 2016 are as follows (in thousands):
As of December 31,
2018
2017
2016
Balance at beginning of the year
$
380
$
77
$
—
Increases related to prior year tax positions
—
17
—
Increases related to current year tax positions
427
286
77
Balance at end of the year
$
807
$
380
$
77</t>
  </si>
  <si>
    <t>Open Tax Years for Major Jurisdictions</t>
  </si>
  <si>
    <t xml:space="preserve">The open tax years for the major jurisdictions are as follows:
Federal
2015 - 2018
California and Canada
2014 - 2018
Brazil
2013 - 2018
Germany
2014 - 2018
Japan
2013 - 2018
Korea
2016 - 2018
United Kingdom
2015 - 2018
Vietnam
2016 - 2018 </t>
  </si>
  <si>
    <t>Non-Controlling Interests (Tables)</t>
  </si>
  <si>
    <t>Non-controlling interests</t>
  </si>
  <si>
    <t>Non-controlling interests were as follows (in thousands):
As of December 31,
2018
2017
Beginning non-controlling interests
534
$
416
Net income attributable to non-controlling interests
69
102
Foreign currency translation adjustments (Other Comprehensive Income)
12
16
Ending non-controlling interests
$
615
$
534</t>
  </si>
  <si>
    <t>Related Party Transactions (Tables)</t>
  </si>
  <si>
    <t>Schedule of Related Party Transactions</t>
  </si>
  <si>
    <t>Sales and purchases, cost of revenue, research and product development, selling, marketing, general and administrative and other income and expenses to and from related parties for the years ended December 31, 2018, 2017 and 2016 were as follows (in thousands):
For the year ended December 31, 2018
Counterparty
DNI direct ownership interest
Sales
Cost of revenue
Manufacturing (Cost of revenue)
Research and product development
Selling, marketing, general and administrative
Interest expense
Other Expenses
DNI (Parent Company)
N/A
$
4,633
$
3,892
—
—
$
4,262
$
435
$
343
Tomato Soft Ltd.
100%
—
—
121
—
—
—
—
Tomato Soft (Xi'an) Ltd.
100%
—
—
—
520
—
—
—
Chasan Networks Co., Ltd.
100%
—
—
1,119
72
—
—
—
Dasan France
100%
203
177
—
—
—
—
—
Handysoft, Inc.
17.63%
794
627
—
—
6
—
—
$
5,630
$
4,696
$
1,240
$
592
$
4,268
$
435
$
343
For the year ended December 31, 2017
Counterparty
DNI ownership interest
Sales
Cost of revenue
Manufacturing (Cost of revenue)
Research and product development
Selling, marketing, general and administrative
Other expenses
DNI (Parent Company)
N/A
$
16,558
$
14,020
$
—
$
—
$
4,502
$
223
Tomato Soft Ltd.
100%
—
—
140
246
—
—
Tomato Soft (Xi'an) Ltd.
100%
—
—
—
448
37
—
Chasan Networks Co., Ltd.
100%
—
—
810
98
—
—
D-Mobile
N/A
4,316
2,769
—
—
427
—
Dasan France
100%
2,168
2,006
—
—
383
—
Handysoft, Inc.
17.63%
88
24
—
—
6
4
J-Mobile Corporation
90.47%
8
—
—
—
132
—
Dasan India Private Limited
N/A
8,244
6,461
—
—
30
—
Fine Solution
100%
—
—
—
—
4
—
Solueta
27.21%
—
—
—
—
—
3
$
31,382
$
25,280
$
950
$
792
$
5,521
$
230
(1)
As discussed above, on December 31, 2017 DNS acquired DASAN India and D-Mobile from DNI.
For the year ended December 31, 2016
Counterparty
DNI Ownership Interest
Sales
Cost of revenue
Manufacturing (Cost of revenue)
Research and product development
Selling, marketing, general and administrative
Other income
Other expenses
DNI (Parent Company)
N/A
$
21,214
$
18,173
$
—
$
—
$
5,079
$
—
$
389
Able
61.99%
50
—
—
—
—
—
—
Chasan Networks Co., Ltd.
100%
—
—
720
149
—
—
—
Dasan France
100%
19
18
—
—
—
—
—
Dasan India Private Limited
99.99%
2,710
2,080
—
—
—
—
—
DMC
100%
1
1
—
—
—
—
—
D-Mobile
100%
4,431
3,610
—
—
421
—
—
DTS
81.56%
—
—
—
—
—
1
—
Handysoft, Inc.
17.64%
155
136
—
—
—
—
—
J-Mobile Corporation
68.56%
54
—
—
—
634
25
—
Panda Mobile, Inc.
90%
—
—
—
—
2
—
1
Tomato Soft (Xi'an) Ltd.
100%
—
—
—
750
—
—
—
$
28,634
$
24,018
$
720
$
899
$
6,136
$
26
$
390
Balances of receivables and payables arising from sales and purchases of goods and services with related parties as of December 31, 2018 and 2017 were as follows (in thousands):
As of December 31, 2018
Counterparty
DNI Ownership Interest
Account receivables
Other receivables
Deposits for lease*
Loan Payable
Accounts payable
Other payables
Accrued and other liabilities**
DNI (parent company)
N/A
$
—
$
—
$
735
$
14,142
$
1,000
$
1,231
$
169
Tomato Soft Ltd.
100%
—
—
—
—
—
9
—
Tomato Soft (Xi'an) Ltd.
100%
—
—
—
—
—
41
—
Dasan France
100%
280
65
—
—
—
—
—
Handysoft, Inc.
14.77%
303
—
—
—
654
—
—
Chasan Networks Co., Ltd.
100%
—
—
—
—
89
—
—
$
583
$
65
$
735
$
14,142
$
1,743
$
1,281
$
169
As of December 31, 2017
Counterparty
DNI Ownership Interest
Account receivables
Other receivables
Deposits for lease*
Long - term debt
Accounts payable
Other payables
Accrued and other liabilities**
DNI (parent company)
N/A
$
12,576
$
93
$
786
$
6,800
$
1,264
$
1,859
$
59
Tomato Soft Ltd.
100%
—
—
—
—
—
18
—
Tomato Soft (Xi'an) Ltd.
100%
—
—
—
—
—
54
—
Dasan France
100%
870
71
—
—
—
—
—
Handysoft, Inc.
17.63%
52
—
—
—
—
—
—
Chasan Networks Co., Ltd.
100%
—
—
—
—
87
—
—
Solueta
100%
—
—
—
—
—
25
—
$
13,498
$
164
$
786
$
6,800
$
1,351
$
1,956
$
59
*
Included in other assets related to deposits for lease in the consolidated balance sheets as of December 31, 2018 and 2017.
**
Included in accrued and other liabilities in the consolidated balance sheet as of December 31, 2018 and 2017.</t>
  </si>
  <si>
    <t>Commitments and Contingencies (Tables)</t>
  </si>
  <si>
    <t>Estimated Future Lease Payments under All Non Cancelable Operating Leases</t>
  </si>
  <si>
    <t>The Company has entered into operating leases for certain office space and equipment, some of which contain renewal options and escalation clauses. Estimated future lease payments under all non-cancellable operating leases with terms in excess of one year, including taxes and service fees, are as follows (in thousands):
Minimum Future Lease Payments
Year ending December 31:
2019
$
4,100
2020
3,005
2021
2,590
2022
2,664
Thereafter
8,423
Total minimum lease payments
$
20,782</t>
  </si>
  <si>
    <t>Payment Guarantees Provided by Third Parties</t>
  </si>
  <si>
    <t>The following table sets forth payment guarantees of the Company's indebtedness and other obligations as of December 31, 2018 that have been provided by third parties and DNI. DNI owns approximately 57.2% of the outstanding shares of our common stock. The amount guaranteed exceeds the principal amounts of outstanding obligations due to collateral requirements by the banks.
Guarantor
Amount Guaranteed (in thousands)
Description of Obligations Guaranteed
DNI
$
3,434
Borrowings from Shinhan Bank
DNI
1,717
Purchasing Card from Shinhan Bank
DNI
8,400
Credit facility from Industrial Bank of Korea
DNI
2,147
Purchasing Card from Industrial Bank of Korea
DNI
6,000
Credit facility from NongHyup Bank
DNI
6,145
Borrowings from Export-Import Bank of Korea
DNI
5,366
Borrowings from Korea Development Bank
DNI
8,400
Credit facility from Korea Development Bank
Industrial Bank of Korea
2,850
Letter of credit
Industrial Bank of Korea
2,797
Bank Guarantee
NongHyup Bank
2,633
Letter of credit
Shinhan Bank
153
Purchasing Card
Korea Development Bank
2,599
Letter of credit
Woori Bank
2,664
Performance bonds
Seoul guarantee insurance co.
5,130
Performance payment gurantee*
$
60,435
*
The Company is responsible for the warranty liabilities generally for the period of two (2) years regarding major product sales and have contracted surety insurance to cover part of the warranty liabilities.</t>
  </si>
  <si>
    <t>Enterprise-Wide Information (Tables)</t>
  </si>
  <si>
    <t>Revenue by Geography</t>
  </si>
  <si>
    <t>The following summarizes required disclosures about geographical concentrations and revenue by products and services (in thousands):
Years ended December 31,
2018
2017
2016
Revenue by geography:
United States
$
50,795
$
48,840
$
16,872
Canada
4,413
5,631
1,967
Total North America
55,208
54,471
18,839
Latin America
27,596
26,206
9,604
Europe, Middle East, Africa
34,741
30,768
13,611
Korea
76,006
81,533
77,979
Other Asia Pacific
88,797
54,136
30,271
Total International
227,140
192,643
131,465
Total
$
282,348
$
247,114
$
150,304</t>
  </si>
  <si>
    <t>Revenue by Products and Services</t>
  </si>
  <si>
    <t>Years ended December 31,
2018
2017
2016
Revenue by products and services:
Products
$
269,269
$
235,117
$
142,238
Services
13,079
11,997
8,066
Total
$
282,348
$
247,114
$
150,304</t>
  </si>
  <si>
    <t>Revenue by Geographical Area</t>
  </si>
  <si>
    <t>The Company's property, plant and equipment, net of accumulated depreciation, were located in the following geographical areas as of December 31, 2018 and 2017 (in thousands):
As of December 31,
2018
2017
United States
$
3,036
$
3,393
Korea
1,543
1,633
Japan and Vietnam
910
810
Taiwan and India
29
37
$
5,518
$
5,873</t>
  </si>
  <si>
    <t>Organization and Summary of Significant Accounting Policies - Additional Information (Detail) $ in Thousands</t>
  </si>
  <si>
    <t>Feb. 28, 2017shares</t>
  </si>
  <si>
    <t>Sep. 09, 2016USD ($)</t>
  </si>
  <si>
    <t>Dec. 31, 2018USD ($)customercountryshares</t>
  </si>
  <si>
    <t>Dec. 31, 2017USD ($)customershares</t>
  </si>
  <si>
    <t>Dec. 31, 2016USD ($)customer</t>
  </si>
  <si>
    <t>Jan. 01, 2018USD ($)</t>
  </si>
  <si>
    <t>Sep. 08, 2016shares</t>
  </si>
  <si>
    <t>Apr. 11, 2016</t>
  </si>
  <si>
    <t>Number of customers | customer</t>
  </si>
  <si>
    <t>Number of countries in which entity operates | country</t>
  </si>
  <si>
    <t>State of entity incorporated</t>
  </si>
  <si>
    <t>Delaware</t>
  </si>
  <si>
    <t>Date of entity incorporation</t>
  </si>
  <si>
    <t>1999-06</t>
  </si>
  <si>
    <t>Net income</t>
  </si>
  <si>
    <t>Working capital</t>
  </si>
  <si>
    <t>Credit facility, remaining borrowing capacity</t>
  </si>
  <si>
    <t>Debt, current</t>
  </si>
  <si>
    <t>Stock split, conversion ratio</t>
  </si>
  <si>
    <t>Common stock, authorized (in shares) | shares</t>
  </si>
  <si>
    <t>Common stock, issued (in shares) | shares</t>
  </si>
  <si>
    <t>Common stock, outstanding (in shares) | shares</t>
  </si>
  <si>
    <t>Impairment expenses, long-lived assets</t>
  </si>
  <si>
    <t>Contract liabilities - non-current, increased</t>
  </si>
  <si>
    <t>5.00%</t>
  </si>
  <si>
    <t>Contract liabilities - current, increased</t>
  </si>
  <si>
    <t>180.00%</t>
  </si>
  <si>
    <t>Accounting Standards Update 2016-18</t>
  </si>
  <si>
    <t>Change in restricted cash from net cash used in investing activities</t>
  </si>
  <si>
    <t>Sales Revenue, Net | Major Customer One</t>
  </si>
  <si>
    <t>Sales Revenue, Net | Three Major Customers</t>
  </si>
  <si>
    <t>Sales Revenue, Net | Four Major Customers</t>
  </si>
  <si>
    <t>Sales Revenue, Net | Customer Concentration Risk | Major Customer One</t>
  </si>
  <si>
    <t>Concentration risk, percentage</t>
  </si>
  <si>
    <t>11.00%</t>
  </si>
  <si>
    <t>10.00%</t>
  </si>
  <si>
    <t>16.00%</t>
  </si>
  <si>
    <t>Sales Revenue, Net | Customer Concentration Risk | Major Customer Two</t>
  </si>
  <si>
    <t>14.00%</t>
  </si>
  <si>
    <t>Sales Revenue, Net | Customer Concentration Risk | Major Customer Three</t>
  </si>
  <si>
    <t>Accounts receivable | Two Major Customers</t>
  </si>
  <si>
    <t>Accounts receivable | Customer Concentration Risk | Two Major Customers Customer One</t>
  </si>
  <si>
    <t>20.00%</t>
  </si>
  <si>
    <t>Accounts receivable | Customer Concentration Risk | Two Major Customers Customer Two</t>
  </si>
  <si>
    <t>Accounts receivable | Geographic Concentration Risk | Foreign Countries</t>
  </si>
  <si>
    <t>88.00%</t>
  </si>
  <si>
    <t>84.00%</t>
  </si>
  <si>
    <t>Minimum</t>
  </si>
  <si>
    <t>Invoices customers for support contracts in advance ranging periods</t>
  </si>
  <si>
    <t>1 year</t>
  </si>
  <si>
    <t>Extended warranty services sale period</t>
  </si>
  <si>
    <t>Product warranty, life</t>
  </si>
  <si>
    <t>Minimum | Accounting Standards Update 2016-02</t>
  </si>
  <si>
    <t>Operating leases, non-cancelable lease term</t>
  </si>
  <si>
    <t>Maximum</t>
  </si>
  <si>
    <t>5 years</t>
  </si>
  <si>
    <t>D-Mobile</t>
  </si>
  <si>
    <t>Percent of voting interest acquired</t>
  </si>
  <si>
    <t>100.00%</t>
  </si>
  <si>
    <t>DASAN India</t>
  </si>
  <si>
    <t>99.99%</t>
  </si>
  <si>
    <t>D-Mobile and DASAN India [Member]</t>
  </si>
  <si>
    <t>Business combination, consideration transferred</t>
  </si>
  <si>
    <t>Research and product development expense</t>
  </si>
  <si>
    <t>Error correction, amount</t>
  </si>
  <si>
    <t>Selling general and administrative expenses</t>
  </si>
  <si>
    <t>Revolving Credit Facility</t>
  </si>
  <si>
    <t>Dasan Network Solutions, Inc. (Korean subsidiary)</t>
  </si>
  <si>
    <t>Merger Agreement with Dragon Acquisition Company</t>
  </si>
  <si>
    <t>57.30%</t>
  </si>
  <si>
    <t>57.20%</t>
  </si>
  <si>
    <t>Percent of voting interest retained by existing shareholders</t>
  </si>
  <si>
    <t>42.70%</t>
  </si>
  <si>
    <t>Organization and Summary of Significant Accounting Policies - Subsidiary Ownership Percentages (Details)</t>
  </si>
  <si>
    <t>Dasan Network Solutions, Inc. (U.S. subsidiary)</t>
  </si>
  <si>
    <t>Subsidiary or Equity Method Investee [Line Items]</t>
  </si>
  <si>
    <t>Subsidiary ownership percent</t>
  </si>
  <si>
    <t>DASAN Network Solutions Japan Co., Ltd. (formerly: HandySoft Japan Co., Ltd.)</t>
  </si>
  <si>
    <t>69.06%</t>
  </si>
  <si>
    <t>DASAN Vietnam Co., Ltd</t>
  </si>
  <si>
    <t>Organization and Summary of Significant Accounting Policies - Schedule of Revenues by Source (Details) - USD ($) $ in Thousands</t>
  </si>
  <si>
    <t>Disaggregation Of Revenue [Line Items]</t>
  </si>
  <si>
    <t>Revenue</t>
  </si>
  <si>
    <t>Product</t>
  </si>
  <si>
    <t>Service</t>
  </si>
  <si>
    <t>Organization and Summary of Significant Accounting Policies - Information about Our Net Revenue for North America and International Markets (Details) - USD ($) $ in Thousands</t>
  </si>
  <si>
    <t>United States</t>
  </si>
  <si>
    <t>Canada</t>
  </si>
  <si>
    <t>North America</t>
  </si>
  <si>
    <t>Latin America</t>
  </si>
  <si>
    <t>Europe, Middle East, Africa</t>
  </si>
  <si>
    <t>Korea</t>
  </si>
  <si>
    <t>Other Asia Pacific</t>
  </si>
  <si>
    <t>International</t>
  </si>
  <si>
    <t>Organization and Summary of Significant Accounting Policies - Allowance for Doubtful Accounts (Details) - USD ($) $ in Thousands</t>
  </si>
  <si>
    <t>Balance at beginning of year</t>
  </si>
  <si>
    <t>Reversal of expense</t>
  </si>
  <si>
    <t>Utilization/write offs/exchange rate differences</t>
  </si>
  <si>
    <t>Balance at end of year</t>
  </si>
  <si>
    <t>Organization and Summary of Significant Accounting Policies - Allowance for Sales Returns (Details) - USD ($) $ in Thousands</t>
  </si>
  <si>
    <t>Charged to revenue</t>
  </si>
  <si>
    <t>Organization and Summary of Significant Accounting Policies - Property, Plant and Equipment (Details)</t>
  </si>
  <si>
    <t>Furniture and fixtures | Minimum</t>
  </si>
  <si>
    <t>Property, Plant and Equipment [Line Items]</t>
  </si>
  <si>
    <t>Property and Equipment</t>
  </si>
  <si>
    <t>3 years</t>
  </si>
  <si>
    <t>Furniture and fixtures | Maximum</t>
  </si>
  <si>
    <t>4 years</t>
  </si>
  <si>
    <t>Machinery and equipment | Minimum</t>
  </si>
  <si>
    <t>Machinery and equipment | Maximum</t>
  </si>
  <si>
    <t>10 years</t>
  </si>
  <si>
    <t>Computers and software</t>
  </si>
  <si>
    <t>Leasehold improvements</t>
  </si>
  <si>
    <t>Property and Equipment, estimated useful lives</t>
  </si>
  <si>
    <t>Shorter of remaining lease term
or estimated useful lives</t>
  </si>
  <si>
    <t>Organization and Summary of Significant Accounting Policies - Topic 606 Adoption (Details) - USD ($) $ in Thousands</t>
  </si>
  <si>
    <t>Jan. 01, 2018</t>
  </si>
  <si>
    <t>Consolidated Balance Balance Sheet</t>
  </si>
  <si>
    <t>Accounts receivable, net</t>
  </si>
  <si>
    <t>Contract assets - non- current (included in other assets)</t>
  </si>
  <si>
    <t>Consolidated Statement of Operations</t>
  </si>
  <si>
    <t>Net revenue</t>
  </si>
  <si>
    <t>Cost of revenue - product and services</t>
  </si>
  <si>
    <t>Calculated under revenue guidance in effect before Topic 606</t>
  </si>
  <si>
    <t>Accounting Standards Update 2014-09 | Difference between revenue guidance in effect before and after Topic 606</t>
  </si>
  <si>
    <t>Organization and Summary of Significant Accounting Policies - Contract Balances (Details) - USD ($) $ in Thousands</t>
  </si>
  <si>
    <t>Change in Contract with Customer, Asset [Roll Forward]</t>
  </si>
  <si>
    <t>Contract assets, change</t>
  </si>
  <si>
    <t>Contract assets - non-current, change</t>
  </si>
  <si>
    <t>Change in Contract with Customer, Liability [Roll Forward]</t>
  </si>
  <si>
    <t>Contract liabilities - current, change</t>
  </si>
  <si>
    <t>Contract liabilities - non-current, change</t>
  </si>
  <si>
    <t>Contract liabilities - current, percent change</t>
  </si>
  <si>
    <t>Contract liabilities - non-current, percent change</t>
  </si>
  <si>
    <t>Merger - Additional (Details) - Merger Agreement with Dragon Acquisition Company - USD ($) $ / shares in Units, $ in Millions</t>
  </si>
  <si>
    <t>Sep. 09, 2016</t>
  </si>
  <si>
    <t>Business Acquisition [Line Items]</t>
  </si>
  <si>
    <t>Shares issued in merger (in shares)</t>
  </si>
  <si>
    <t>Shares issued in merger held in escrow (in shares)</t>
  </si>
  <si>
    <t>Business acquisition, share price (in dollars per share)</t>
  </si>
  <si>
    <t>Merger related costs</t>
  </si>
  <si>
    <t>Merger - Estimated Purchase Consideration (Details) $ in Thousands</t>
  </si>
  <si>
    <t>Dec. 31, 2018shares</t>
  </si>
  <si>
    <t>Dec. 31, 2017shares</t>
  </si>
  <si>
    <t>Dec. 31, 2016shares</t>
  </si>
  <si>
    <t>Shares issued in merger, (in shares)</t>
  </si>
  <si>
    <t>Shares issued in merger, fair value (in shares)</t>
  </si>
  <si>
    <t>Stock options assumed in merger | $</t>
  </si>
  <si>
    <t>Stock options assumed in merger, fair value | $</t>
  </si>
  <si>
    <t>Total purchase consideration | $</t>
  </si>
  <si>
    <t>Merger - Schedule of Assets Acquired and Liabilities (Details) (Details) - USD ($) $ in Thousands</t>
  </si>
  <si>
    <t>Inventory</t>
  </si>
  <si>
    <t>Property, plant and equipment</t>
  </si>
  <si>
    <t>Identifiable intangible assets</t>
  </si>
  <si>
    <t>Total Indicated Fair Value of Assets</t>
  </si>
  <si>
    <t>Merger - Fair Value of Intangibles Assets Acquired (Details) - Merger Agreement with Dragon Acquisition Company - USD ($) $ in Thousands</t>
  </si>
  <si>
    <t>Acquired Finite-Lived Intangible Assets [Line Items]</t>
  </si>
  <si>
    <t>Fair Value</t>
  </si>
  <si>
    <t>Developed Technology</t>
  </si>
  <si>
    <t>Useful life (in Years)</t>
  </si>
  <si>
    <t>Customer Relationships</t>
  </si>
  <si>
    <t>Backlog</t>
  </si>
  <si>
    <t>Merger - Pro forma Information (Details) - Merger Agreement with Dragon Acquisition Company - USD ($) $ in Thousands</t>
  </si>
  <si>
    <t>4 Months Ended</t>
  </si>
  <si>
    <t>Zhone [Member]</t>
  </si>
  <si>
    <t>Pro forma total net revenue</t>
  </si>
  <si>
    <t>Pro forma net loss</t>
  </si>
  <si>
    <t>Merger Adjustments [Member]</t>
  </si>
  <si>
    <t>Fair Value Measurement - Additional Inforrmation (Detail)</t>
  </si>
  <si>
    <t>Dec. 31, 2018USD ($)Derivative</t>
  </si>
  <si>
    <t>Dec. 31, 2017USD ($)Derivative</t>
  </si>
  <si>
    <t>Derivative [Line Items]</t>
  </si>
  <si>
    <t>Forward contract maturity period</t>
  </si>
  <si>
    <t>1 month</t>
  </si>
  <si>
    <t>Derivative fair value</t>
  </si>
  <si>
    <t>Number of derivative contracts | Derivative</t>
  </si>
  <si>
    <t>Accounts Payable - Trade</t>
  </si>
  <si>
    <t>Derivative liability</t>
  </si>
  <si>
    <t>Foreign Exchange Forward Contract</t>
  </si>
  <si>
    <t>Foreign exchange forward contract loss</t>
  </si>
  <si>
    <t>Cash and Cash Equivalents and Restricted Cash (Details) - USD ($) $ in Thousands</t>
  </si>
  <si>
    <t>Cash And Cash Equivalents [Line Items]</t>
  </si>
  <si>
    <t>Acquisition intended for payment included in cash and cash equivalent</t>
  </si>
  <si>
    <t>Keymile Acquisition</t>
  </si>
  <si>
    <t>Balance Sheet Detail - Inventories (Detail) - USD ($) $ in Thousands</t>
  </si>
  <si>
    <t>Inventory [Line Items]</t>
  </si>
  <si>
    <t>Raw materials</t>
  </si>
  <si>
    <t>Work in process</t>
  </si>
  <si>
    <t>Finished goods</t>
  </si>
  <si>
    <t>Collateral pledged</t>
  </si>
  <si>
    <t>Balance Sheet Detail Property, Plant and Equipment, Net (Details) - USD ($) $ in Thousands</t>
  </si>
  <si>
    <t>Property, plant and equipment, net:</t>
  </si>
  <si>
    <t>Property, plant and equipment, gross</t>
  </si>
  <si>
    <t>Less: accumulated depreciation and amortization</t>
  </si>
  <si>
    <t>Less: government grants</t>
  </si>
  <si>
    <t>Furniture and fixtures</t>
  </si>
  <si>
    <t>Machinery and equipment</t>
  </si>
  <si>
    <t>Others</t>
  </si>
  <si>
    <t>Balance Sheet Detail (Details) - USD ($) $ in Millions</t>
  </si>
  <si>
    <t>Physical inventory inspection fully depreciated, non-useable furniture and fixtures written off</t>
  </si>
  <si>
    <t>Depreciation and amortization associated with property, plant and equipment</t>
  </si>
  <si>
    <t>Balance Sheet Detail Accrued and Other Liabilities (Details) - USD ($) $ in Thousands</t>
  </si>
  <si>
    <t>Accrued warranty</t>
  </si>
  <si>
    <t>Accrued compensation</t>
  </si>
  <si>
    <t>Other accrued expenses</t>
  </si>
  <si>
    <t>Balance Sheet Detail Product Warranty Liability (Details) - USD ($) $ in Thousands</t>
  </si>
  <si>
    <t>Movement in Standard Product Warranty Accrual [Roll Forward]</t>
  </si>
  <si>
    <t>Balance at beginning of the year</t>
  </si>
  <si>
    <t>Charged to cost of revenue</t>
  </si>
  <si>
    <t>Claims and settlements</t>
  </si>
  <si>
    <t>Foreign exchange impact</t>
  </si>
  <si>
    <t>Balance at end of the year</t>
  </si>
  <si>
    <t>Goodwill and Intangible Assets - Goodwill (Details) - USD ($)</t>
  </si>
  <si>
    <t>Less: accumulated impairment</t>
  </si>
  <si>
    <t>Goodwill and Intangible Assets - Additional Information (Details) - USD ($)</t>
  </si>
  <si>
    <t>Goodwill, impairment loss</t>
  </si>
  <si>
    <t>Goodwill and Intangible Assets - Intangible assets, net (Details) - USD ($) $ in Thousands</t>
  </si>
  <si>
    <t>Finite-Lived Intangible Assets [Line Items]</t>
  </si>
  <si>
    <t>Intangible assets, gross</t>
  </si>
  <si>
    <t>Accumulated Amortization</t>
  </si>
  <si>
    <t>Goodwill and Intangible Assets - Expected amortization expense (Details) $ in Thousands</t>
  </si>
  <si>
    <t>Dec. 31, 2018USD ($)</t>
  </si>
  <si>
    <t>Amortization expense, 2019</t>
  </si>
  <si>
    <t>Amortization expense, 2020</t>
  </si>
  <si>
    <t>Amortization expense, 2021</t>
  </si>
  <si>
    <t>Amortization expense, 2022</t>
  </si>
  <si>
    <t>Amortization expense, 2023 and thereafter</t>
  </si>
  <si>
    <t>Amortization expense, Total</t>
  </si>
  <si>
    <t>Debt - Additional Information (Details) ₩ in Thousands</t>
  </si>
  <si>
    <t>Feb. 27, 2019USD ($)</t>
  </si>
  <si>
    <t>Jan. 08, 2019USD ($)</t>
  </si>
  <si>
    <t>Dec. 31, 2018KRW (₩)</t>
  </si>
  <si>
    <t>Mar. 28, 2018USD ($)</t>
  </si>
  <si>
    <t>Dec. 31, 2017USD ($)</t>
  </si>
  <si>
    <t>Dec. 31, 2017KRW (₩)</t>
  </si>
  <si>
    <t>Line of Credit Facility [Line Items]</t>
  </si>
  <si>
    <t>Credit facility, commitment as security for various letters of credit</t>
  </si>
  <si>
    <t>Short-term Debt</t>
  </si>
  <si>
    <t>WFB Facility</t>
  </si>
  <si>
    <t>Credit facility, maximum borrowing capacity</t>
  </si>
  <si>
    <t>Credit facility, commitment fee on unused capacity, percentage</t>
  </si>
  <si>
    <t>0.25%</t>
  </si>
  <si>
    <t>Credit facility, outstanding</t>
  </si>
  <si>
    <t>Credit facility, interest rate</t>
  </si>
  <si>
    <t>5.10%</t>
  </si>
  <si>
    <t>WFB Facility | Subsequent Event</t>
  </si>
  <si>
    <t>Credit facility, repayment of outstanding borrowing</t>
  </si>
  <si>
    <t>Credit facility, termination date</t>
  </si>
  <si>
    <t>Feb. 27,
		2019</t>
  </si>
  <si>
    <t>WFB Facility | Subsequent Event | PNC Debt Facility</t>
  </si>
  <si>
    <t>Repayment of outstanding borrowing on revolving line of credit plus accrued interest and fees and cash collateralized</t>
  </si>
  <si>
    <t>Shinhan Bank, General Loan</t>
  </si>
  <si>
    <t>Debt | ₩</t>
  </si>
  <si>
    <t>Letter of Credit | WFB Facility</t>
  </si>
  <si>
    <t>Letter of Credit | Letter of Credit</t>
  </si>
  <si>
    <t>Foreign Line of Credit | Foreign Line of Credit</t>
  </si>
  <si>
    <t>Debt - Schedule of Short-Term Debt (Details) ₩ in Thousands, ₨ in Thousands, ¥ in Thousands, $ in Thousands</t>
  </si>
  <si>
    <t>Dec. 31, 2018JPY (¥)</t>
  </si>
  <si>
    <t>Dec. 31, 2017JPY (¥)</t>
  </si>
  <si>
    <t>Dec. 31, 2017INR (₨)</t>
  </si>
  <si>
    <t>Short-term Debt [Line Items]</t>
  </si>
  <si>
    <t>Industrial Bank of Korea, Credit Facility</t>
  </si>
  <si>
    <t>Maturity Date, Start</t>
  </si>
  <si>
    <t>Jan. 2,
		2019</t>
  </si>
  <si>
    <t>Jan. 2,
		2018</t>
  </si>
  <si>
    <t>Maturity Date, End</t>
  </si>
  <si>
    <t>May 15,
		2019</t>
  </si>
  <si>
    <t>May 2,
		2018</t>
  </si>
  <si>
    <t>Industrial Bank of Korea, Credit Facility | Minimum</t>
  </si>
  <si>
    <t>Interest rate, stated percentage</t>
  </si>
  <si>
    <t>3.96%</t>
  </si>
  <si>
    <t>2.89%</t>
  </si>
  <si>
    <t>Industrial Bank of Korea, Credit Facility | Maximum</t>
  </si>
  <si>
    <t>4.36%</t>
  </si>
  <si>
    <t>3.26%</t>
  </si>
  <si>
    <t>Industrial Bank of Korea, Trade Finance</t>
  </si>
  <si>
    <t>Feb. 18,
		2019</t>
  </si>
  <si>
    <t>Feb. 25,
		2019</t>
  </si>
  <si>
    <t>May 22,
		2018</t>
  </si>
  <si>
    <t>Industrial Bank of Korea, Trade Finance | Minimum</t>
  </si>
  <si>
    <t>5.31%</t>
  </si>
  <si>
    <t>4.47%</t>
  </si>
  <si>
    <t>Industrial Bank of Korea, Trade Finance | Maximum</t>
  </si>
  <si>
    <t>6.08%</t>
  </si>
  <si>
    <t>5.97%</t>
  </si>
  <si>
    <t>6.06%</t>
  </si>
  <si>
    <t>Maturity Date</t>
  </si>
  <si>
    <t>Mar. 30,
		2019</t>
  </si>
  <si>
    <t>Shinhan Bank, General Loan | Minimum</t>
  </si>
  <si>
    <t>5.91%</t>
  </si>
  <si>
    <t>NongHyup Bank, Credit facility</t>
  </si>
  <si>
    <t>Jan. 7,
		2019</t>
  </si>
  <si>
    <t>Jan. 8,
		2018</t>
  </si>
  <si>
    <t>Apr. 29,
		2019</t>
  </si>
  <si>
    <t>Jun. 18,
		2018</t>
  </si>
  <si>
    <t>NongHyup Bank, Credit facility | Minimum</t>
  </si>
  <si>
    <t>3.71%</t>
  </si>
  <si>
    <t>2.83%</t>
  </si>
  <si>
    <t>NongHyup Bank, Credit facility | Maximum</t>
  </si>
  <si>
    <t>4.50%</t>
  </si>
  <si>
    <t>3.42%</t>
  </si>
  <si>
    <t>'The Export-Import Bank of Korea, Export Development Loan</t>
  </si>
  <si>
    <t>3.44%</t>
  </si>
  <si>
    <t>Feb. 13,
		2018</t>
  </si>
  <si>
    <t>Jun. 29,
		2018</t>
  </si>
  <si>
    <t>Jul. 1,
		2019</t>
  </si>
  <si>
    <t>'The Export-Import Bank of Korea, Export Development Loan | Minimum</t>
  </si>
  <si>
    <t>3.20%</t>
  </si>
  <si>
    <t>'The Export-Import Bank of Korea, Export Development Loan | Maximum</t>
  </si>
  <si>
    <t>3.28%</t>
  </si>
  <si>
    <t>The Export-Import Bank of Korea, Import Development Loan</t>
  </si>
  <si>
    <t>4.31%</t>
  </si>
  <si>
    <t>Feb. 14,
		2019</t>
  </si>
  <si>
    <t>Korea Development Bank, General loan</t>
  </si>
  <si>
    <t>3.48%</t>
  </si>
  <si>
    <t>Aug. 8,
		2019</t>
  </si>
  <si>
    <t>Korea Development Bank, Credit facility</t>
  </si>
  <si>
    <t>Feb. 7,
		2019</t>
  </si>
  <si>
    <t>Mar. 6,
		2019</t>
  </si>
  <si>
    <t>Korea Development Bank, Credit facility | Minimum</t>
  </si>
  <si>
    <t>3.64%</t>
  </si>
  <si>
    <t>Korea Development Bank, Credit facility | Maximum</t>
  </si>
  <si>
    <t>3.91%</t>
  </si>
  <si>
    <t>LGUPlus, General loan</t>
  </si>
  <si>
    <t>0.00%</t>
  </si>
  <si>
    <t>Jun. 17,
		2019</t>
  </si>
  <si>
    <t>Shoko Chukin Bank, General Loan</t>
  </si>
  <si>
    <t>1.33%</t>
  </si>
  <si>
    <t>Debt | ¥</t>
  </si>
  <si>
    <t>Jun. 28,
		2019</t>
  </si>
  <si>
    <t>Shinhan Bank, Trade Finance</t>
  </si>
  <si>
    <t>Feb. 19,
		2018</t>
  </si>
  <si>
    <t>Mar. 26,
		2018</t>
  </si>
  <si>
    <t>Shinhan Bank, Trade Finance | Minimum</t>
  </si>
  <si>
    <t>3.90%</t>
  </si>
  <si>
    <t>Shinhan Bank, Trade Finance | Maximum</t>
  </si>
  <si>
    <t>4.14%</t>
  </si>
  <si>
    <t>Mitsubishi Bank, SoftBank AR Factoring</t>
  </si>
  <si>
    <t>Jan. 31,
		2018</t>
  </si>
  <si>
    <t>May 31,
		2018</t>
  </si>
  <si>
    <t>Mitsubishi Bank, SoftBank AR Factoring | Minimum</t>
  </si>
  <si>
    <t>1.58%</t>
  </si>
  <si>
    <t>Shinhan Bank (India), General Loan</t>
  </si>
  <si>
    <t>Debt | ₨</t>
  </si>
  <si>
    <t>Apr. 24,
		2018</t>
  </si>
  <si>
    <t>Nov. 12,
		2018</t>
  </si>
  <si>
    <t>Shinhan Bank (India), General Loan | Minimum</t>
  </si>
  <si>
    <t>8.70%</t>
  </si>
  <si>
    <t>Shinhan Bank (India), General Loan | Maximum</t>
  </si>
  <si>
    <t>8.90%</t>
  </si>
  <si>
    <t>Executive Compensation (Details) - USD ($)</t>
  </si>
  <si>
    <t>1 Months Ended</t>
  </si>
  <si>
    <t>Mar. 31, 2018</t>
  </si>
  <si>
    <t>Oct. 31, 2017</t>
  </si>
  <si>
    <t>Officer Compensation [Line Items]</t>
  </si>
  <si>
    <t>Co-Chief Executive Officer 1</t>
  </si>
  <si>
    <t>Executive compensation, bonus</t>
  </si>
  <si>
    <t>Officers' compensation</t>
  </si>
  <si>
    <t>Officer compensation, target bonus percent of annual salary</t>
  </si>
  <si>
    <t>Accrued performance-based bonus paid upon achieving certain targets</t>
  </si>
  <si>
    <t>Officer compensation, monthly housing allowance</t>
  </si>
  <si>
    <t>Officer compensation, relocation expenses</t>
  </si>
  <si>
    <t>Chief Financial Officer</t>
  </si>
  <si>
    <t>Stock option award to purchase</t>
  </si>
  <si>
    <t>Chief Financial Officer | Pro Forma [Member]</t>
  </si>
  <si>
    <t>Executive</t>
  </si>
  <si>
    <t>Separate and release agreement</t>
  </si>
  <si>
    <t>Stockholders' Equity (Details) $ / shares in Units, $ in Thousands</t>
  </si>
  <si>
    <t>May 22, 2018shares</t>
  </si>
  <si>
    <t>Jan. 04, 2017USD ($)shares</t>
  </si>
  <si>
    <t>Dec. 31, 2018USD ($)CompensationPlan$ / sharesshares</t>
  </si>
  <si>
    <t>Dec. 31, 2017USD ($)$ / sharesshares</t>
  </si>
  <si>
    <t>Dec. 31, 2016USD ($)$ / shares</t>
  </si>
  <si>
    <t>Jan. 01, 2018shares</t>
  </si>
  <si>
    <t>Stockholders Equity [Line Items]</t>
  </si>
  <si>
    <t>Common stock, shares authorized</t>
  </si>
  <si>
    <t>Number of share-based compensation plans | CompensationPlan</t>
  </si>
  <si>
    <t>Option exercise price | $ / shares</t>
  </si>
  <si>
    <t>Closing stock price (in USD per share) | $ / shares</t>
  </si>
  <si>
    <t>Aggregate intrinsic value, exercised | $</t>
  </si>
  <si>
    <t>Unrecognized compensation cost related to unvested stock based payments | $</t>
  </si>
  <si>
    <t>Unrecognized compensation cost related to unvested stock based payments, weighted average recognition period</t>
  </si>
  <si>
    <t>Restricted Stock Units</t>
  </si>
  <si>
    <t>Grant-date fair value of awards granted | $</t>
  </si>
  <si>
    <t>Fair value of awards vested | $</t>
  </si>
  <si>
    <t>Employee Stock Purchase Plan (ESPP)</t>
  </si>
  <si>
    <t>Percentage of outstanding shares</t>
  </si>
  <si>
    <t>1.00%</t>
  </si>
  <si>
    <t>Common stock issued or transferred, maximum</t>
  </si>
  <si>
    <t>Percentage of purchase price of shares, lower of the fair market value of common stock</t>
  </si>
  <si>
    <t>85.00%</t>
  </si>
  <si>
    <t>Share-based compensation expense | $</t>
  </si>
  <si>
    <t>2017 Plan [Member]</t>
  </si>
  <si>
    <t>Expiration period of options</t>
  </si>
  <si>
    <t>Vesting period</t>
  </si>
  <si>
    <t>4.00%</t>
  </si>
  <si>
    <t>Maximum shares granted per individual</t>
  </si>
  <si>
    <t>Maximum cash paid from grants per individual | $</t>
  </si>
  <si>
    <t>2017 Plan [Member] | 10 percent stockholder</t>
  </si>
  <si>
    <t>Minimum Stock Option Exercise Price Ten Percent Owners</t>
  </si>
  <si>
    <t>110.00%</t>
  </si>
  <si>
    <t>2017 Plan [Member] | Minimum [Member]</t>
  </si>
  <si>
    <t>7 years</t>
  </si>
  <si>
    <t>2017 Plan [Member] | Maximum [Member]</t>
  </si>
  <si>
    <t>Stockholders' Equity Stock Based Compensation Expense (Details) - USD ($) $ in Thousands</t>
  </si>
  <si>
    <t>Cost of revenue</t>
  </si>
  <si>
    <t>Stockholders' Equity Assumptions used to Value Options Grants (Details) - Stock Options</t>
  </si>
  <si>
    <t>Share Based Compensation Arrangement Assumptions Used To Estimate Fair Values Of Share Options Granted [Line Items]</t>
  </si>
  <si>
    <t>Expected term (years)</t>
  </si>
  <si>
    <t>4 years 10 months 17 days</t>
  </si>
  <si>
    <t>4 years 10 months 13 days</t>
  </si>
  <si>
    <t>4 years 9 months 10 days</t>
  </si>
  <si>
    <t>Expected volatility</t>
  </si>
  <si>
    <t>81.87%</t>
  </si>
  <si>
    <t>81.32%</t>
  </si>
  <si>
    <t>79.70%</t>
  </si>
  <si>
    <t>Risk free interest rate</t>
  </si>
  <si>
    <t>2.74%</t>
  </si>
  <si>
    <t>1.92%</t>
  </si>
  <si>
    <t>1.14%</t>
  </si>
  <si>
    <t>Stockholders' Equity Stock Option Activity (Details) - USD ($) $ / shares in Units, shares in Thousands, $ in Thousands</t>
  </si>
  <si>
    <t>Options Outstanding</t>
  </si>
  <si>
    <t>Options outstanding at beginning of period (in options)</t>
  </si>
  <si>
    <t>Granted (in options)</t>
  </si>
  <si>
    <t>Canceled/Forfeited (in options)</t>
  </si>
  <si>
    <t>Exercised (in options)</t>
  </si>
  <si>
    <t>Options outstanding at end of period (in options)</t>
  </si>
  <si>
    <t>Options outstanding vested and expected to vest at end of period</t>
  </si>
  <si>
    <t>Options outstanding vested and exercisable at end of period</t>
  </si>
  <si>
    <t>Weighted Average Exercise Price</t>
  </si>
  <si>
    <t>Options outstanding at beginning of period (in USD per share)</t>
  </si>
  <si>
    <t>Granted (in USD per share)</t>
  </si>
  <si>
    <t>Canceled/Forfeited (in USD per share)</t>
  </si>
  <si>
    <t>Exercised (in USD per share)</t>
  </si>
  <si>
    <t>Options outstanding at end of period (in USD per share)</t>
  </si>
  <si>
    <t>Vested and expected to vest at end of period (in USD per share)</t>
  </si>
  <si>
    <t>Vested and exercisable at end of period (in USD per share)</t>
  </si>
  <si>
    <t>Weighted Average Remaining Contractual Term (years)</t>
  </si>
  <si>
    <t>Stock options outstanding</t>
  </si>
  <si>
    <t>8 years 7 months 24 days</t>
  </si>
  <si>
    <t>7 years 9 months 29 days</t>
  </si>
  <si>
    <t>Vested and expected to vest ending balance</t>
  </si>
  <si>
    <t>Vested and exercisable ending balance</t>
  </si>
  <si>
    <t>7 years 6 months 3 days</t>
  </si>
  <si>
    <t>4 years 1 month 20 days</t>
  </si>
  <si>
    <t>Aggregate intrinsic value</t>
  </si>
  <si>
    <t>Options outstanding at end of period</t>
  </si>
  <si>
    <t>Vested and expected to vest at end of period</t>
  </si>
  <si>
    <t>Vested and exercisable at end of period</t>
  </si>
  <si>
    <t>Stockholders' Equity Restricted Stock Units Activity (Details) - Restricted Stock Units - $ / shares</t>
  </si>
  <si>
    <t>RSU Outstanding</t>
  </si>
  <si>
    <t>Non-vested as of December 31, 2017</t>
  </si>
  <si>
    <t>Granted</t>
  </si>
  <si>
    <t>Canceled/Forfeited</t>
  </si>
  <si>
    <t>Vested</t>
  </si>
  <si>
    <t>Non-vested as of December 31, 2018</t>
  </si>
  <si>
    <t>Weighted Average Grant Date Fair Value</t>
  </si>
  <si>
    <t>Net Income (Loss) Per Share Computation of Basic and Diluted Net Loss Per Share (Details) - USD ($) $ / shares in Units, shares in Thousands, $ in Thousands</t>
  </si>
  <si>
    <t>Numerator:</t>
  </si>
  <si>
    <t>Denominator:</t>
  </si>
  <si>
    <t>Basic</t>
  </si>
  <si>
    <t>Effect of dilutive securities:</t>
  </si>
  <si>
    <t>Stock options and share awards (in shares)</t>
  </si>
  <si>
    <t>Diluted (in shares)</t>
  </si>
  <si>
    <t>Net Income (Loss) Per Share Computation of Basic and Diluted Net Loss Per Share (Parenthetical) (Details)</t>
  </si>
  <si>
    <t>Feb. 28, 2017</t>
  </si>
  <si>
    <t>Net Income (Loss) Per Share Antidilutive Securities Excluded from Computation of Earning Per Share (Details) - Stock options and unvested restricted shares - $ / shares shares in Thousands</t>
  </si>
  <si>
    <t>Antidilutive Securities Excluded from Computation of Earnings Per Share [Line Items]</t>
  </si>
  <si>
    <t>Antidilutive securities excluded from computation of loss per share calculation, shares</t>
  </si>
  <si>
    <t>Weighted average exercise price of outstanding stock options and unvested restricted shares</t>
  </si>
  <si>
    <t>Income Taxes Geographical Breakdown of Income (Loss) Before Income Taxes (Details) - USD ($) $ in Thousands</t>
  </si>
  <si>
    <t>Income Taxes [Line Items]</t>
  </si>
  <si>
    <t>Income (Loss) before income taxes</t>
  </si>
  <si>
    <t>Domestic</t>
  </si>
  <si>
    <t>Foreign</t>
  </si>
  <si>
    <t>Income Taxes Components of Income Tax Expense Applicable to Income (Loss) Before Income Taxes (Details) - USD ($) $ in Thousands</t>
  </si>
  <si>
    <t>Current:</t>
  </si>
  <si>
    <t>Federal</t>
  </si>
  <si>
    <t>State</t>
  </si>
  <si>
    <t>Current Income Tax Expense (Benefit), Total</t>
  </si>
  <si>
    <t>Deferred:</t>
  </si>
  <si>
    <t>Total deferred tax expense (benefit)</t>
  </si>
  <si>
    <t>Total tax expense (benefit)</t>
  </si>
  <si>
    <t>Income Taxes Reconciliation of Expected Tax Expense (Benefit) to Actual Tax Expense (Benefit) (Details) - USD ($) $ in Thousands</t>
  </si>
  <si>
    <t>Expected tax expense (benefit) at statutory rate</t>
  </si>
  <si>
    <t>State taxes, net of Federal effect</t>
  </si>
  <si>
    <t>Foreign rate differential</t>
  </si>
  <si>
    <t>Tax impact on US corporate income tax change</t>
  </si>
  <si>
    <t>Valuation allowance</t>
  </si>
  <si>
    <t>Permanent differences</t>
  </si>
  <si>
    <t>Other permanent items</t>
  </si>
  <si>
    <t>Tax credit carry-forwards</t>
  </si>
  <si>
    <t>Tax on accumulated earnings (from prior year, spin-off effect)</t>
  </si>
  <si>
    <t>Tax paid to overseas (Not applied to foreign tax credit)</t>
  </si>
  <si>
    <t>Tax expense adjustments after tax return for prior period</t>
  </si>
  <si>
    <t>Foreign currency translation</t>
  </si>
  <si>
    <t>Income Taxes Components of Deferred Tax Assets and Liabilities (Details) - USD ($) $ in Thousands</t>
  </si>
  <si>
    <t>Deferred assets:</t>
  </si>
  <si>
    <t>Net operating loss, capital loss, and tax credit carryforwards</t>
  </si>
  <si>
    <t>Reduction of gross deferred tax assets due to built-in loss limitation</t>
  </si>
  <si>
    <t>Fixed assets and intangible assets</t>
  </si>
  <si>
    <t>Inventory and other reserves</t>
  </si>
  <si>
    <t>Other (mainly accrued expenses)</t>
  </si>
  <si>
    <t>Gross deferred tax assets</t>
  </si>
  <si>
    <t>Less valuation allowance</t>
  </si>
  <si>
    <t>Total net deferred tax assets</t>
  </si>
  <si>
    <t>Income Taxes (Details) - USD ($)</t>
  </si>
  <si>
    <t>Change in deferred tax valuation allowance</t>
  </si>
  <si>
    <t>Unrecognized tax benefits</t>
  </si>
  <si>
    <t>Unrecognized tax benefits that, if recognized, would reduce effective tax rate</t>
  </si>
  <si>
    <t>Net operating loss carryforwards</t>
  </si>
  <si>
    <t>Operating loss carryforwards, expiration start year</t>
  </si>
  <si>
    <t>2030</t>
  </si>
  <si>
    <t>Research credit carry forward</t>
  </si>
  <si>
    <t>Research tax credit carryforward, expiration start year</t>
  </si>
  <si>
    <t>2036</t>
  </si>
  <si>
    <t>2019</t>
  </si>
  <si>
    <t>Research tax credit carryforward expiration, description</t>
  </si>
  <si>
    <t>The California credit carryforwards do not expire and the Georgia credit carryforwards will expire beginning in 2026.</t>
  </si>
  <si>
    <t>State | Georgia</t>
  </si>
  <si>
    <t>2026</t>
  </si>
  <si>
    <t>Income Taxes Unrecognized Tax Benefit Reconciliation (Details) - USD ($) $ in Thousands</t>
  </si>
  <si>
    <t>Unrecognized tax benefits, beginning balance</t>
  </si>
  <si>
    <t>Increases related to prior year tax positions</t>
  </si>
  <si>
    <t>Increases related to current year tax positions</t>
  </si>
  <si>
    <t>Unrecognized tax benefits, ending balance</t>
  </si>
  <si>
    <t>Income Taxes Open Tax Years for Major Jurisdictions (Details)</t>
  </si>
  <si>
    <t>Federal | Minimum</t>
  </si>
  <si>
    <t>Open tax years</t>
  </si>
  <si>
    <t>2015</t>
  </si>
  <si>
    <t>Federal | Maximum</t>
  </si>
  <si>
    <t>California and Canada | Minimum</t>
  </si>
  <si>
    <t>2014</t>
  </si>
  <si>
    <t>California and Canada | Maximum</t>
  </si>
  <si>
    <t>Brazil | Minimum</t>
  </si>
  <si>
    <t>2013</t>
  </si>
  <si>
    <t>Brazil | Maximum</t>
  </si>
  <si>
    <t>Germany | Minimum</t>
  </si>
  <si>
    <t>Germany | Maximum</t>
  </si>
  <si>
    <t>Japan | Minimum</t>
  </si>
  <si>
    <t>Japan | Maximum</t>
  </si>
  <si>
    <t>Korea | Minimum</t>
  </si>
  <si>
    <t>2016</t>
  </si>
  <si>
    <t>Korea | Maximum</t>
  </si>
  <si>
    <t>United Kingdom | Minimum</t>
  </si>
  <si>
    <t>United Kingdom | Maximum</t>
  </si>
  <si>
    <t>Vietnam | Minimum</t>
  </si>
  <si>
    <t>Vietnam | Maximum</t>
  </si>
  <si>
    <t>Non-Controlling Interests (Details) - USD ($) $ in Thousands</t>
  </si>
  <si>
    <t>Stockholders' Equity Attributable to Noncontrolling Interest [Roll Forward]</t>
  </si>
  <si>
    <t>Beginning Balances, Non-controlling interests</t>
  </si>
  <si>
    <t>Net income attributable to non-controlling interests</t>
  </si>
  <si>
    <t>Foreign currency translation adjustments (Other Comprehensive Income)</t>
  </si>
  <si>
    <t>Ending Balances, Non-controlling interests</t>
  </si>
  <si>
    <t>Related Party Transactions (Details) - USD ($)</t>
  </si>
  <si>
    <t>Feb. 27, 2019</t>
  </si>
  <si>
    <t>Aug. 08, 2018</t>
  </si>
  <si>
    <t>Nov. 30, 2017</t>
  </si>
  <si>
    <t>Jun. 30, 2017</t>
  </si>
  <si>
    <t>Dec. 27, 2018</t>
  </si>
  <si>
    <t>Related Party Transaction [Line Items]</t>
  </si>
  <si>
    <t>Long-term Debt</t>
  </si>
  <si>
    <t>Interest expense, related party</t>
  </si>
  <si>
    <t>Term Loan | Loan Agreement</t>
  </si>
  <si>
    <t>Stated interest rate</t>
  </si>
  <si>
    <t>4.60%</t>
  </si>
  <si>
    <t>Term Loan | Loan Agreement | Subsequent Event</t>
  </si>
  <si>
    <t>Debt instrument maturity period</t>
  </si>
  <si>
    <t>90 days</t>
  </si>
  <si>
    <t>D-Mobile and DASAN India</t>
  </si>
  <si>
    <t>Purchase consideration</t>
  </si>
  <si>
    <t>DASAN | Loan Agreement | Dasan Network Solutions, Inc. (DNS)</t>
  </si>
  <si>
    <t>Origination of notes receivable from related parties</t>
  </si>
  <si>
    <t>Repayments of borrowings</t>
  </si>
  <si>
    <t>DASAN | Loan Agreement | Dasan Network Solutions, Inc. (DNS) | Subsequent Event</t>
  </si>
  <si>
    <t>DASAN | Majority Shareholder</t>
  </si>
  <si>
    <t>Guarantee fee, percent</t>
  </si>
  <si>
    <t>0.90%</t>
  </si>
  <si>
    <t>DASAN | Junior lien | Majority Shareholder | Loan Agreement | Dasan Network Solutions, Inc. (DNS)</t>
  </si>
  <si>
    <t>DASAN | Junior lien | Majority Shareholder | Loan Agreement | Dasan Network Solutions, Inc. (DNS) | Subsequent Event</t>
  </si>
  <si>
    <t>DASAN | Junior lien | Term Loan | Unsecured debt | Majority Shareholder | Loan Agreement</t>
  </si>
  <si>
    <t>Maximum borrowing amount</t>
  </si>
  <si>
    <t>Solueta | Affiliated Entity | Loan Agreement | Dasan Network Solutions, Inc. (DNS)</t>
  </si>
  <si>
    <t>Amount borrowed</t>
  </si>
  <si>
    <t>CHASAN Networks Co., Ltd. | Junior lien | Affiliated Entity | Loan Agreement | Dasan Network Solutions, Inc. (DNS)</t>
  </si>
  <si>
    <t>Manufacturing and development fee, percent</t>
  </si>
  <si>
    <t>7.00%</t>
  </si>
  <si>
    <t>Tomato Soft (Xi'an) Ltd.</t>
  </si>
  <si>
    <t>Related Party Transactions - Sales and Purchases To and From Related Parties (Details) - USD ($) $ in Thousands</t>
  </si>
  <si>
    <t>Sales</t>
  </si>
  <si>
    <t>Sales And Purchases To And From Related Parties</t>
  </si>
  <si>
    <t>Manufacturing (Cost of revenue)</t>
  </si>
  <si>
    <t>Other income</t>
  </si>
  <si>
    <t>Other Expenses</t>
  </si>
  <si>
    <t>DASAN | Majority Shareholder | Sales And Purchases To And From Related Parties</t>
  </si>
  <si>
    <t>Tomato Soft Ltd. | Affiliated Entity | Sales And Purchases To And From Related Parties</t>
  </si>
  <si>
    <t>Ownership interest</t>
  </si>
  <si>
    <t>Tomato Soft (Xi'an) Ltd. | Affiliated Entity | Sales And Purchases To And From Related Parties</t>
  </si>
  <si>
    <t>CHASAN Networks Co., Ltd. | Affiliated Entity | Sales And Purchases To And From Related Parties</t>
  </si>
  <si>
    <t>Dasan France | Affiliated Entity | Sales And Purchases To And From Related Parties</t>
  </si>
  <si>
    <t>Handysoft Inc | Affiliated Entity | Sales And Purchases To And From Related Parties</t>
  </si>
  <si>
    <t>17.63%</t>
  </si>
  <si>
    <t>17.64%</t>
  </si>
  <si>
    <t>D-Mobile | Affiliated Entity | Sales And Purchases To And From Related Parties</t>
  </si>
  <si>
    <t>J Mobile | Affiliated Entity | Sales And Purchases To And From Related Parties</t>
  </si>
  <si>
    <t>90.47%</t>
  </si>
  <si>
    <t>68.56%</t>
  </si>
  <si>
    <t>DASAN India | Affiliated Entity | Sales And Purchases To And From Related Parties</t>
  </si>
  <si>
    <t>Fine Solution | Affiliated Entity | Sales And Purchases To And From Related Parties</t>
  </si>
  <si>
    <t>Solueta | Affiliated Entity | Sales And Purchases To And From Related Parties</t>
  </si>
  <si>
    <t>27.21%</t>
  </si>
  <si>
    <t>Able | Affiliated Entity | Sales And Purchases To And From Related Parties</t>
  </si>
  <si>
    <t>61.99%</t>
  </si>
  <si>
    <t>DMC, Inc. | Affiliated Entity | Sales And Purchases To And From Related Parties</t>
  </si>
  <si>
    <t>DTS | Affiliated Entity | Sales And Purchases To And From Related Parties</t>
  </si>
  <si>
    <t>81.56%</t>
  </si>
  <si>
    <t>Panda Media, Inc. | Affiliated Entity | Sales And Purchases To And From Related Parties</t>
  </si>
  <si>
    <t>90.00%</t>
  </si>
  <si>
    <t>Related Party Transactions - Balances of Receivables and Payables with Related Parties (Details) - USD ($) $ in Thousands</t>
  </si>
  <si>
    <t>Receivables And Payables With Related Parties</t>
  </si>
  <si>
    <t>Account receivables</t>
  </si>
  <si>
    <t>Other receivables</t>
  </si>
  <si>
    <t>Deposits for lease</t>
  </si>
  <si>
    <t>Other payables</t>
  </si>
  <si>
    <t>Accrued and other current liabilities</t>
  </si>
  <si>
    <t>[2]</t>
  </si>
  <si>
    <t>DASAN | Majority Shareholder | Receivables And Payables With Related Parties</t>
  </si>
  <si>
    <t>Tomato Soft Ltd. | Affiliated Entity | Receivables And Payables With Related Parties</t>
  </si>
  <si>
    <t>Tomato Soft (Xi'an) Ltd. | Affiliated Entity | Receivables And Payables With Related Parties</t>
  </si>
  <si>
    <t>Handysoft Inc | Affiliated Entity | Receivables And Payables With Related Parties</t>
  </si>
  <si>
    <t>14.77%</t>
  </si>
  <si>
    <t>CHASAN Networks Co., Ltd. | Affiliated Entity | Receivables And Payables With Related Parties</t>
  </si>
  <si>
    <t>Dasan France | Affiliated Entity | Receivables And Payables With Related Parties</t>
  </si>
  <si>
    <t>Solueta | Affiliated Entity | Receivables And Payables With Related Parties</t>
  </si>
  <si>
    <t>Included in other assets related to deposits for lease in the consolidated balance sheets as of December 31, 2018 and 2017.</t>
  </si>
  <si>
    <t>Included in accrued and other liabilities in the consolidated balance sheet as of December 31, 2018 and 2017</t>
  </si>
  <si>
    <t>Commitments and Contingencies - Estimated Future Lease Payments under All Non-Cancelable Operating Leases (Details) $ in Thousands</t>
  </si>
  <si>
    <t>Operating leases</t>
  </si>
  <si>
    <t>2020</t>
  </si>
  <si>
    <t>2021</t>
  </si>
  <si>
    <t>2022</t>
  </si>
  <si>
    <t>Thereafter</t>
  </si>
  <si>
    <t>Total minimum lease payments</t>
  </si>
  <si>
    <t>Commitments and Contingencies - Additional Information (Detail) $ in Millions</t>
  </si>
  <si>
    <t>Purchase Commitment</t>
  </si>
  <si>
    <t>Guarantor Obligations [Line Items]</t>
  </si>
  <si>
    <t>Number of notice days required to notice in advance for cancellation of orders</t>
  </si>
  <si>
    <t>30 days</t>
  </si>
  <si>
    <t>Amount of non-cancellable purchase commitments outstanding</t>
  </si>
  <si>
    <t>Performance Bonds</t>
  </si>
  <si>
    <t>Guarantor obligations</t>
  </si>
  <si>
    <t>Commitments and Contingencies - Payment Guarantees to Third Parties (Details) $ in Thousands</t>
  </si>
  <si>
    <t>Product warranty term</t>
  </si>
  <si>
    <t>2 years</t>
  </si>
  <si>
    <t>Payment Guarantee</t>
  </si>
  <si>
    <t>Dasan Network Solutions, Inc. (DNS) | Payment Guarantee</t>
  </si>
  <si>
    <t>Dasan Network Solutions, Inc. (DNS) | Payment Guarantee | Shinhan Bank, General Loan</t>
  </si>
  <si>
    <t>Dasan Network Solutions, Inc. (DNS) | Payment Guarantee | Purchasing Card from Shinhan Bank</t>
  </si>
  <si>
    <t>Dasan Network Solutions, Inc. (DNS) | Payment Guarantee | Credit Facility from Industrial Bank of Korea</t>
  </si>
  <si>
    <t>Dasan Network Solutions, Inc. (DNS) | Payment Guarantee | Purchasing Card from Industrial Bank of Korea</t>
  </si>
  <si>
    <t>Dasan Network Solutions, Inc. (DNS) | Payment Guarantee | NongHyup Bank, Credit facility</t>
  </si>
  <si>
    <t>Dasan Network Solutions, Inc. (DNS) | Payment Guarantee | Borrowings from Export-Import Bank of Korea</t>
  </si>
  <si>
    <t>Dasan Network Solutions, Inc. (DNS) | Payment Guarantee | Korea Development Bank, General loan</t>
  </si>
  <si>
    <t>Dasan Network Solutions, Inc. (DNS) | Payment Guarantee | Korea Development Bank, Credit facility</t>
  </si>
  <si>
    <t>Industrial Bank of Korea | Payment Guarantee | Letter of credit</t>
  </si>
  <si>
    <t>Industrial Bank of Korea | Payment Guarantee | Bank Guarantee</t>
  </si>
  <si>
    <t>NongHyup Bank | Payment Guarantee</t>
  </si>
  <si>
    <t>Shinhan Bank | Payment Guarantee</t>
  </si>
  <si>
    <t>Korea Development Bank | Payment Guarantee</t>
  </si>
  <si>
    <t>Woori Bank | Payment Guarantee</t>
  </si>
  <si>
    <t>Seoul Guarantee Insurance Co. | Payment Guarantee</t>
  </si>
  <si>
    <t>Employee Benefit Plan (Details) - USD ($)</t>
  </si>
  <si>
    <t>Discretionary contribution made to 401(k) plan</t>
  </si>
  <si>
    <t>Defined contribution plan, employer contribution, percent of employees' gross pay, per quarter</t>
  </si>
  <si>
    <t>8.33%</t>
  </si>
  <si>
    <t>Enterprise-Wide Information - Revenue by Geography (Details) - USD ($) $ in Thousands</t>
  </si>
  <si>
    <t>Revenue from External Customer [Line Items]</t>
  </si>
  <si>
    <t>Total North America</t>
  </si>
  <si>
    <t>Total International</t>
  </si>
  <si>
    <t>Enterprise-Wide Information - Revenue by Products and Services (Details) - USD ($) $ in Thousands</t>
  </si>
  <si>
    <t>Products</t>
  </si>
  <si>
    <t>Services</t>
  </si>
  <si>
    <t>Enterprise-Wide Information - Property, Plant and Equipment, Net of Accumulated Depreciation (Details) - USD ($) $ in Thousands</t>
  </si>
  <si>
    <t>Japan and Vietnam</t>
  </si>
  <si>
    <t>Taiwan and India</t>
  </si>
  <si>
    <t>Subsequent Events (Details)</t>
  </si>
  <si>
    <t>Feb. 27, 2019USD ($)Installment</t>
  </si>
  <si>
    <t>Jan. 03, 2019USD ($)</t>
  </si>
  <si>
    <t>Jan. 03, 2019EUR (€)</t>
  </si>
  <si>
    <t>Dec. 31, 2016USD ($)</t>
  </si>
  <si>
    <t>Subsequent Event [Line Items]</t>
  </si>
  <si>
    <t>Repayments of short-term debt</t>
  </si>
  <si>
    <t>Subsequent Event | WFB Facility</t>
  </si>
  <si>
    <t>Repayment of outstanding letter of credit</t>
  </si>
  <si>
    <t>Subsequent Event | PNC Debt Facility | Term Loan</t>
  </si>
  <si>
    <t>Credit agreement, expiration date</t>
  </si>
  <si>
    <t>Feb. 27,
		2022</t>
  </si>
  <si>
    <t>Credit agreement, expiration term</t>
  </si>
  <si>
    <t>Quarterly installments. repayment of term loan | Installment</t>
  </si>
  <si>
    <t>Frequency of payments</t>
  </si>
  <si>
    <t>quarterly</t>
  </si>
  <si>
    <t>Repayment of the term loan, monthly</t>
  </si>
  <si>
    <t>Monthly payment, beginning date</t>
  </si>
  <si>
    <t>Jun. 30,
		2019</t>
  </si>
  <si>
    <t>Repayment of the term loan, quarterly</t>
  </si>
  <si>
    <t>Quarterly payment, beginning date</t>
  </si>
  <si>
    <t>Jun. 30,
		2021</t>
  </si>
  <si>
    <t>Subsequent Event | PNC Debt Facility | WFB Facility</t>
  </si>
  <si>
    <t>Repayment of revolving line of credit outstanding balance plus accrued interest and fees and cash collateralized</t>
  </si>
  <si>
    <t>Subsequent Event | PNC Debt Facility | Korea and Japan</t>
  </si>
  <si>
    <t>Subsequent Event | Revolving Credit Facility | PNC Debt Facility</t>
  </si>
  <si>
    <t>Line of credit facility, incremental increase option</t>
  </si>
  <si>
    <t>Dasan Network Solutions, Inc. (U.S. subsidiary) | Subsequent Event | PNC Debt Facility</t>
  </si>
  <si>
    <t>Keymile GmbH, LLC | Subsequent Event</t>
  </si>
  <si>
    <t>Liabilities assumed</t>
  </si>
  <si>
    <t>Pension liability</t>
  </si>
  <si>
    <t>Keymile GmbH, LLC | ZTI Merger Subsidiary III Inc. and Riverside KM Beteiligung GmbH, LLC | Subsequent Event</t>
  </si>
  <si>
    <t>Payment to acquire business, gros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6596483</v>
      </c>
    </row>
    <row r="15" spans="1:4">
      <c r="A15" s="4" t="s">
        <v>27</v>
      </c>
      <c r="B15" s="4" t="s">
        <v>28</v>
      </c>
    </row>
    <row r="16" spans="1:4">
      <c r="A16" s="4" t="s">
        <v>29</v>
      </c>
      <c r="B16" s="4" t="s">
        <v>28</v>
      </c>
    </row>
    <row r="17" spans="1:4">
      <c r="A17" s="4" t="s">
        <v>30</v>
      </c>
      <c r="B17" s="4" t="s">
        <v>31</v>
      </c>
    </row>
    <row r="18" spans="1:4">
      <c r="A18" s="4" t="s">
        <v>32</v>
      </c>
      <c r="B18" s="4" t="s">
        <v>25</v>
      </c>
    </row>
    <row r="19" spans="1:4">
      <c r="A19" s="4" t="s">
        <v>33</v>
      </c>
      <c r="B19" s="4" t="s">
        <v>25</v>
      </c>
    </row>
    <row r="20" spans="1:4">
      <c r="A20" s="4" t="s">
        <v>34</v>
      </c>
      <c r="B20" s="4" t="s">
        <v>35</v>
      </c>
    </row>
    <row r="21" spans="1:4">
      <c r="A21" s="4" t="s">
        <v>36</v>
      </c>
      <c r="D21" s="6" t="n">
        <v>51712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7709</v>
      </c>
      <c r="C3" s="6" t="n">
        <v>17475</v>
      </c>
    </row>
    <row r="4" spans="1:3">
      <c r="A4" s="4" t="s">
        <v>41</v>
      </c>
      <c r="B4" s="5" t="n">
        <v>7003</v>
      </c>
      <c r="C4" s="5" t="n">
        <v>12425</v>
      </c>
    </row>
    <row r="5" spans="1:3">
      <c r="A5" s="4" t="s">
        <v>42</v>
      </c>
      <c r="B5" s="5" t="n">
        <v>71034</v>
      </c>
      <c r="C5" s="5" t="n">
        <v>48257</v>
      </c>
    </row>
    <row r="6" spans="1:3">
      <c r="A6" s="4" t="s">
        <v>43</v>
      </c>
      <c r="B6" s="5" t="n">
        <v>583</v>
      </c>
      <c r="C6" s="5" t="n">
        <v>13498</v>
      </c>
    </row>
    <row r="7" spans="1:3">
      <c r="A7" s="4" t="s">
        <v>44</v>
      </c>
      <c r="B7" s="5" t="n">
        <v>12923</v>
      </c>
      <c r="C7" s="5" t="n">
        <v>12494</v>
      </c>
    </row>
    <row r="8" spans="1:3">
      <c r="A8" s="4" t="s">
        <v>45</v>
      </c>
      <c r="B8" s="5" t="n">
        <v>65</v>
      </c>
      <c r="C8" s="5" t="n">
        <v>164</v>
      </c>
    </row>
    <row r="9" spans="1:3">
      <c r="A9" s="4" t="s">
        <v>46</v>
      </c>
      <c r="B9" s="5" t="n">
        <v>33868</v>
      </c>
      <c r="C9" s="5" t="n">
        <v>25344</v>
      </c>
    </row>
    <row r="10" spans="1:3">
      <c r="A10" s="4" t="s">
        <v>47</v>
      </c>
      <c r="B10" s="5" t="n">
        <v>11381</v>
      </c>
    </row>
    <row r="11" spans="1:3">
      <c r="A11" s="4" t="s">
        <v>48</v>
      </c>
      <c r="B11" s="5" t="n">
        <v>4185</v>
      </c>
      <c r="C11" s="5" t="n">
        <v>3652</v>
      </c>
    </row>
    <row r="12" spans="1:3">
      <c r="A12" s="4" t="s">
        <v>49</v>
      </c>
      <c r="B12" s="5" t="n">
        <v>168751</v>
      </c>
      <c r="C12" s="5" t="n">
        <v>133309</v>
      </c>
    </row>
    <row r="13" spans="1:3">
      <c r="A13" s="4" t="s">
        <v>50</v>
      </c>
      <c r="B13" s="5" t="n">
        <v>5518</v>
      </c>
      <c r="C13" s="5" t="n">
        <v>5873</v>
      </c>
    </row>
    <row r="14" spans="1:3">
      <c r="A14" s="4" t="s">
        <v>51</v>
      </c>
      <c r="B14" s="5" t="n">
        <v>3977</v>
      </c>
      <c r="C14" s="5" t="n">
        <v>3977</v>
      </c>
    </row>
    <row r="15" spans="1:3">
      <c r="A15" s="4" t="s">
        <v>52</v>
      </c>
      <c r="B15" s="5" t="n">
        <v>5649</v>
      </c>
      <c r="C15" s="5" t="n">
        <v>6785</v>
      </c>
    </row>
    <row r="16" spans="1:3">
      <c r="A16" s="4" t="s">
        <v>53</v>
      </c>
      <c r="B16" s="5" t="n">
        <v>2752</v>
      </c>
      <c r="C16" s="5" t="n">
        <v>2954</v>
      </c>
    </row>
    <row r="17" spans="1:3">
      <c r="A17" s="4" t="s">
        <v>54</v>
      </c>
      <c r="B17" s="5" t="n">
        <v>936</v>
      </c>
      <c r="C17" s="5" t="n">
        <v>1512</v>
      </c>
    </row>
    <row r="18" spans="1:3">
      <c r="A18" s="4" t="s">
        <v>55</v>
      </c>
      <c r="B18" s="5" t="n">
        <v>2424</v>
      </c>
      <c r="C18" s="5" t="n">
        <v>4717</v>
      </c>
    </row>
    <row r="19" spans="1:3">
      <c r="A19" s="4" t="s">
        <v>56</v>
      </c>
      <c r="B19" s="5" t="n">
        <v>190007</v>
      </c>
      <c r="C19" s="5" t="n">
        <v>159127</v>
      </c>
    </row>
    <row r="20" spans="1:3">
      <c r="A20" s="3" t="s">
        <v>57</v>
      </c>
    </row>
    <row r="21" spans="1:3">
      <c r="A21" s="4" t="s">
        <v>58</v>
      </c>
      <c r="B21" s="5" t="n">
        <v>36865</v>
      </c>
      <c r="C21" s="5" t="n">
        <v>31441</v>
      </c>
    </row>
    <row r="22" spans="1:3">
      <c r="A22" s="4" t="s">
        <v>59</v>
      </c>
      <c r="B22" s="5" t="n">
        <v>1743</v>
      </c>
      <c r="C22" s="5" t="n">
        <v>1351</v>
      </c>
    </row>
    <row r="23" spans="1:3">
      <c r="A23" s="4" t="s">
        <v>60</v>
      </c>
      <c r="B23" s="5" t="n">
        <v>31762</v>
      </c>
      <c r="C23" s="5" t="n">
        <v>19790</v>
      </c>
    </row>
    <row r="24" spans="1:3">
      <c r="A24" s="4" t="s">
        <v>61</v>
      </c>
      <c r="B24" s="5" t="n">
        <v>1792</v>
      </c>
      <c r="C24" s="5" t="n">
        <v>2032</v>
      </c>
    </row>
    <row r="25" spans="1:3">
      <c r="A25" s="4" t="s">
        <v>62</v>
      </c>
      <c r="B25" s="5" t="n">
        <v>1281</v>
      </c>
      <c r="C25" s="5" t="n">
        <v>1956</v>
      </c>
    </row>
    <row r="26" spans="1:3">
      <c r="A26" s="4" t="s">
        <v>63</v>
      </c>
      <c r="B26" s="5" t="n">
        <v>8511</v>
      </c>
    </row>
    <row r="27" spans="1:3">
      <c r="A27" s="4" t="s">
        <v>64</v>
      </c>
      <c r="C27" s="5" t="n">
        <v>3279</v>
      </c>
    </row>
    <row r="28" spans="1:3">
      <c r="A28" s="4" t="s">
        <v>65</v>
      </c>
      <c r="B28" s="5" t="n">
        <v>11517</v>
      </c>
      <c r="C28" s="5" t="n">
        <v>11174</v>
      </c>
    </row>
    <row r="29" spans="1:3">
      <c r="A29" s="4" t="s">
        <v>66</v>
      </c>
      <c r="B29" s="5" t="n">
        <v>93471</v>
      </c>
      <c r="C29" s="5" t="n">
        <v>71023</v>
      </c>
    </row>
    <row r="30" spans="1:3">
      <c r="A30" s="4" t="s">
        <v>67</v>
      </c>
      <c r="C30" s="5" t="n">
        <v>2987</v>
      </c>
    </row>
    <row r="31" spans="1:3">
      <c r="A31" s="4" t="s">
        <v>68</v>
      </c>
      <c r="B31" s="5" t="n">
        <v>14142</v>
      </c>
      <c r="C31" s="5" t="n">
        <v>6800</v>
      </c>
    </row>
    <row r="32" spans="1:3">
      <c r="A32" s="4" t="s">
        <v>69</v>
      </c>
      <c r="B32" s="5" t="n">
        <v>1801</v>
      </c>
    </row>
    <row r="33" spans="1:3">
      <c r="A33" s="4" t="s">
        <v>70</v>
      </c>
      <c r="C33" s="5" t="n">
        <v>1883</v>
      </c>
    </row>
    <row r="34" spans="1:3">
      <c r="A34" s="4" t="s">
        <v>71</v>
      </c>
      <c r="B34" s="5" t="n">
        <v>2739</v>
      </c>
      <c r="C34" s="5" t="n">
        <v>2667</v>
      </c>
    </row>
    <row r="35" spans="1:3">
      <c r="A35" s="4" t="s">
        <v>72</v>
      </c>
      <c r="B35" s="5" t="n">
        <v>112153</v>
      </c>
      <c r="C35" s="5" t="n">
        <v>85360</v>
      </c>
    </row>
    <row r="36" spans="1:3">
      <c r="A36" s="4" t="s">
        <v>73</v>
      </c>
      <c r="B36" s="4" t="s">
        <v>74</v>
      </c>
      <c r="C36" s="4" t="s">
        <v>74</v>
      </c>
    </row>
    <row r="37" spans="1:3">
      <c r="A37" s="3" t="s">
        <v>75</v>
      </c>
    </row>
    <row r="38" spans="1:3">
      <c r="A38" s="4" t="s">
        <v>76</v>
      </c>
      <c r="B38" s="5" t="n">
        <v>16</v>
      </c>
      <c r="C38" s="5" t="n">
        <v>16</v>
      </c>
    </row>
    <row r="39" spans="1:3">
      <c r="A39" s="4" t="s">
        <v>77</v>
      </c>
      <c r="B39" s="5" t="n">
        <v>93192</v>
      </c>
      <c r="C39" s="5" t="n">
        <v>90198</v>
      </c>
    </row>
    <row r="40" spans="1:3">
      <c r="A40" s="4" t="s">
        <v>78</v>
      </c>
      <c r="B40" s="5" t="n">
        <v>-192</v>
      </c>
      <c r="C40" s="5" t="n">
        <v>1871</v>
      </c>
    </row>
    <row r="41" spans="1:3">
      <c r="A41" s="4" t="s">
        <v>79</v>
      </c>
      <c r="B41" s="5" t="n">
        <v>-15777</v>
      </c>
      <c r="C41" s="5" t="n">
        <v>-18852</v>
      </c>
    </row>
    <row r="42" spans="1:3">
      <c r="A42" s="4" t="s">
        <v>80</v>
      </c>
      <c r="B42" s="5" t="n">
        <v>77239</v>
      </c>
      <c r="C42" s="5" t="n">
        <v>73233</v>
      </c>
    </row>
    <row r="43" spans="1:3">
      <c r="A43" s="4" t="s">
        <v>81</v>
      </c>
      <c r="B43" s="5" t="n">
        <v>615</v>
      </c>
      <c r="C43" s="5" t="n">
        <v>534</v>
      </c>
    </row>
    <row r="44" spans="1:3">
      <c r="A44" s="4" t="s">
        <v>82</v>
      </c>
      <c r="B44" s="5" t="n">
        <v>77854</v>
      </c>
      <c r="C44" s="5" t="n">
        <v>73767</v>
      </c>
    </row>
    <row r="45" spans="1:3">
      <c r="A45" s="4" t="s">
        <v>83</v>
      </c>
      <c r="B45" s="6" t="n">
        <v>190007</v>
      </c>
      <c r="C45" s="6" t="n">
        <v>159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46</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30</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row>
    <row r="26" spans="1:2">
      <c r="A26" s="3" t="s">
        <v>255</v>
      </c>
    </row>
    <row r="27" spans="1:2">
      <c r="A27" s="4" t="s">
        <v>264</v>
      </c>
      <c r="B2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1</v>
      </c>
    </row>
    <row r="4" spans="1:2">
      <c r="A4" s="4" t="s">
        <v>260</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13</v>
      </c>
    </row>
    <row r="4" spans="1:2">
      <c r="A4" s="4" t="s">
        <v>46</v>
      </c>
      <c r="B4" s="4" t="s">
        <v>324</v>
      </c>
    </row>
    <row r="5" spans="1:2">
      <c r="A5" s="4" t="s">
        <v>308</v>
      </c>
      <c r="B5" s="4" t="s">
        <v>309</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8</v>
      </c>
    </row>
    <row r="2" spans="1:3">
      <c r="A2" s="3" t="s">
        <v>85</v>
      </c>
    </row>
    <row r="3" spans="1:3">
      <c r="A3" s="4" t="s">
        <v>86</v>
      </c>
      <c r="B3" s="6" t="n">
        <v>328</v>
      </c>
      <c r="C3" s="6" t="n">
        <v>1247</v>
      </c>
    </row>
    <row r="4" spans="1:3">
      <c r="A4" s="4" t="s">
        <v>87</v>
      </c>
      <c r="B4" s="6" t="n">
        <v>706</v>
      </c>
      <c r="C4" s="6" t="n">
        <v>445</v>
      </c>
    </row>
    <row r="5" spans="1:3">
      <c r="A5" s="4" t="s">
        <v>88</v>
      </c>
      <c r="B5" s="5" t="n">
        <v>36000000</v>
      </c>
      <c r="C5" s="5" t="n">
        <v>36000000</v>
      </c>
    </row>
    <row r="6" spans="1:3">
      <c r="A6" s="4" t="s">
        <v>89</v>
      </c>
      <c r="B6" s="5" t="n">
        <v>16587000</v>
      </c>
      <c r="C6" s="5" t="n">
        <v>16410000</v>
      </c>
    </row>
    <row r="7" spans="1:3">
      <c r="A7" s="4" t="s">
        <v>90</v>
      </c>
      <c r="B7" s="7" t="n">
        <v>0.001</v>
      </c>
      <c r="C7"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234</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2"/>
    <col customWidth="1" max="5" min="5" width="35"/>
    <col customWidth="1" max="6" min="6" width="29"/>
    <col customWidth="1" max="7" min="7" width="21"/>
    <col customWidth="1" max="8" min="8" width="20"/>
    <col customWidth="1" max="9" min="9" width="14"/>
  </cols>
  <sheetData>
    <row r="1" spans="1:9">
      <c r="A1" s="1" t="s">
        <v>384</v>
      </c>
      <c r="B1" s="2" t="s">
        <v>385</v>
      </c>
      <c r="C1" s="2" t="s">
        <v>386</v>
      </c>
      <c r="D1" s="2" t="s">
        <v>387</v>
      </c>
      <c r="E1" s="2" t="s">
        <v>388</v>
      </c>
      <c r="F1" s="2" t="s">
        <v>389</v>
      </c>
      <c r="G1" s="2" t="s">
        <v>390</v>
      </c>
      <c r="H1" s="2" t="s">
        <v>391</v>
      </c>
      <c r="I1" s="2" t="s">
        <v>392</v>
      </c>
    </row>
    <row r="2" spans="1:9">
      <c r="A2" s="3" t="s">
        <v>255</v>
      </c>
    </row>
    <row r="3" spans="1:9">
      <c r="A3" s="4" t="s">
        <v>393</v>
      </c>
      <c r="D3" s="5" t="n">
        <v>900</v>
      </c>
    </row>
    <row r="4" spans="1:9">
      <c r="A4" s="4" t="s">
        <v>394</v>
      </c>
      <c r="D4" s="5" t="n">
        <v>80</v>
      </c>
    </row>
    <row r="5" spans="1:9">
      <c r="A5" s="4" t="s">
        <v>395</v>
      </c>
      <c r="D5" s="4" t="s">
        <v>396</v>
      </c>
    </row>
    <row r="6" spans="1:9">
      <c r="A6" s="4" t="s">
        <v>397</v>
      </c>
      <c r="D6" s="4" t="s">
        <v>398</v>
      </c>
    </row>
    <row r="7" spans="1:9">
      <c r="A7" s="4" t="s">
        <v>399</v>
      </c>
      <c r="D7" s="6" t="n">
        <v>2836</v>
      </c>
      <c r="E7" s="6" t="n">
        <v>1173</v>
      </c>
      <c r="F7" s="6" t="n">
        <v>-15328</v>
      </c>
    </row>
    <row r="8" spans="1:9">
      <c r="A8" s="4" t="s">
        <v>79</v>
      </c>
      <c r="D8" s="5" t="n">
        <v>15777</v>
      </c>
      <c r="E8" s="5" t="n">
        <v>18852</v>
      </c>
      <c r="G8" s="6" t="n">
        <v>18544</v>
      </c>
    </row>
    <row r="9" spans="1:9">
      <c r="A9" s="4" t="s">
        <v>400</v>
      </c>
      <c r="D9" s="5" t="n">
        <v>75300</v>
      </c>
    </row>
    <row r="10" spans="1:9">
      <c r="A10" s="4" t="s">
        <v>40</v>
      </c>
      <c r="D10" s="5" t="n">
        <v>27709</v>
      </c>
      <c r="E10" s="6" t="n">
        <v>17475</v>
      </c>
      <c r="F10" s="5" t="n">
        <v>17893</v>
      </c>
    </row>
    <row r="11" spans="1:9">
      <c r="A11" s="4" t="s">
        <v>218</v>
      </c>
      <c r="D11" s="5" t="n">
        <v>45900</v>
      </c>
    </row>
    <row r="12" spans="1:9">
      <c r="A12" s="4" t="s">
        <v>401</v>
      </c>
      <c r="D12" s="5" t="n">
        <v>22500</v>
      </c>
    </row>
    <row r="13" spans="1:9">
      <c r="A13" s="4" t="s">
        <v>402</v>
      </c>
      <c r="D13" s="6" t="n">
        <v>31800</v>
      </c>
    </row>
    <row r="14" spans="1:9">
      <c r="A14" s="4" t="s">
        <v>403</v>
      </c>
      <c r="B14" s="9" t="n">
        <v>0.2</v>
      </c>
    </row>
    <row r="15" spans="1:9">
      <c r="A15" s="4" t="s">
        <v>404</v>
      </c>
      <c r="B15" s="5" t="n">
        <v>180000000</v>
      </c>
      <c r="D15" s="5" t="n">
        <v>36000000</v>
      </c>
      <c r="E15" s="5" t="n">
        <v>36000000</v>
      </c>
    </row>
    <row r="16" spans="1:9">
      <c r="A16" s="4" t="s">
        <v>405</v>
      </c>
      <c r="B16" s="5" t="n">
        <v>81900000</v>
      </c>
      <c r="E16" s="5" t="n">
        <v>16400000</v>
      </c>
    </row>
    <row r="17" spans="1:9">
      <c r="A17" s="4" t="s">
        <v>406</v>
      </c>
      <c r="B17" s="5" t="n">
        <v>81900000</v>
      </c>
      <c r="D17" s="5" t="n">
        <v>16587000</v>
      </c>
      <c r="E17" s="5" t="n">
        <v>16410000</v>
      </c>
    </row>
    <row r="18" spans="1:9">
      <c r="A18" s="4" t="s">
        <v>407</v>
      </c>
      <c r="D18" s="6" t="n">
        <v>0</v>
      </c>
      <c r="E18" s="6" t="n">
        <v>0</v>
      </c>
      <c r="F18" s="5" t="n">
        <v>0</v>
      </c>
    </row>
    <row r="19" spans="1:9">
      <c r="A19" s="4" t="s">
        <v>408</v>
      </c>
      <c r="D19" s="4" t="s">
        <v>409</v>
      </c>
    </row>
    <row r="20" spans="1:9">
      <c r="A20" s="4" t="s">
        <v>410</v>
      </c>
      <c r="D20" s="4" t="s">
        <v>411</v>
      </c>
    </row>
    <row r="21" spans="1:9">
      <c r="A21" s="4" t="s">
        <v>63</v>
      </c>
      <c r="D21" s="6" t="n">
        <v>8511</v>
      </c>
      <c r="G21" s="6" t="n">
        <v>3038</v>
      </c>
    </row>
    <row r="22" spans="1:9">
      <c r="A22" s="4" t="s">
        <v>191</v>
      </c>
      <c r="D22" s="5" t="n">
        <v>31412</v>
      </c>
      <c r="E22" s="5" t="n">
        <v>24543</v>
      </c>
      <c r="F22" s="5" t="n">
        <v>13859</v>
      </c>
    </row>
    <row r="23" spans="1:9">
      <c r="A23" s="4" t="s">
        <v>192</v>
      </c>
      <c r="D23" s="5" t="n">
        <v>35648</v>
      </c>
      <c r="E23" s="5" t="n">
        <v>31412</v>
      </c>
      <c r="F23" s="5" t="n">
        <v>24543</v>
      </c>
    </row>
    <row r="24" spans="1:9">
      <c r="A24" s="4" t="s">
        <v>412</v>
      </c>
    </row>
    <row r="25" spans="1:9">
      <c r="A25" s="3" t="s">
        <v>255</v>
      </c>
    </row>
    <row r="26" spans="1:9">
      <c r="A26" s="4" t="s">
        <v>413</v>
      </c>
      <c r="E26" s="5" t="n">
        <v>5900</v>
      </c>
      <c r="F26" s="5" t="n">
        <v>2100</v>
      </c>
    </row>
    <row r="27" spans="1:9">
      <c r="A27" s="4" t="s">
        <v>191</v>
      </c>
      <c r="D27" s="6" t="n">
        <v>13900</v>
      </c>
      <c r="E27" s="5" t="n">
        <v>6700</v>
      </c>
      <c r="F27" s="5" t="n">
        <v>4800</v>
      </c>
    </row>
    <row r="28" spans="1:9">
      <c r="A28" s="4" t="s">
        <v>192</v>
      </c>
      <c r="E28" s="6" t="n">
        <v>13900</v>
      </c>
      <c r="F28" s="6" t="n">
        <v>6700</v>
      </c>
    </row>
    <row r="29" spans="1:9">
      <c r="A29" s="4" t="s">
        <v>414</v>
      </c>
    </row>
    <row r="30" spans="1:9">
      <c r="A30" s="3" t="s">
        <v>255</v>
      </c>
    </row>
    <row r="31" spans="1:9">
      <c r="A31" s="4" t="s">
        <v>393</v>
      </c>
      <c r="D31" s="5" t="n">
        <v>1</v>
      </c>
    </row>
    <row r="32" spans="1:9">
      <c r="A32" s="4" t="s">
        <v>415</v>
      </c>
    </row>
    <row r="33" spans="1:9">
      <c r="A33" s="3" t="s">
        <v>255</v>
      </c>
    </row>
    <row r="34" spans="1:9">
      <c r="A34" s="4" t="s">
        <v>393</v>
      </c>
      <c r="E34" s="5" t="n">
        <v>0</v>
      </c>
    </row>
    <row r="35" spans="1:9">
      <c r="A35" s="4" t="s">
        <v>416</v>
      </c>
    </row>
    <row r="36" spans="1:9">
      <c r="A36" s="3" t="s">
        <v>255</v>
      </c>
    </row>
    <row r="37" spans="1:9">
      <c r="A37" s="4" t="s">
        <v>393</v>
      </c>
      <c r="F37" s="5" t="n">
        <v>3</v>
      </c>
    </row>
    <row r="38" spans="1:9">
      <c r="A38" s="4" t="s">
        <v>417</v>
      </c>
    </row>
    <row r="39" spans="1:9">
      <c r="A39" s="3" t="s">
        <v>255</v>
      </c>
    </row>
    <row r="40" spans="1:9">
      <c r="A40" s="4" t="s">
        <v>418</v>
      </c>
      <c r="D40" s="4" t="s">
        <v>419</v>
      </c>
      <c r="E40" s="4" t="s">
        <v>420</v>
      </c>
      <c r="F40" s="4" t="s">
        <v>421</v>
      </c>
    </row>
    <row r="41" spans="1:9">
      <c r="A41" s="4" t="s">
        <v>422</v>
      </c>
    </row>
    <row r="42" spans="1:9">
      <c r="A42" s="3" t="s">
        <v>255</v>
      </c>
    </row>
    <row r="43" spans="1:9">
      <c r="A43" s="4" t="s">
        <v>418</v>
      </c>
      <c r="F43" s="4" t="s">
        <v>423</v>
      </c>
    </row>
    <row r="44" spans="1:9">
      <c r="A44" s="4" t="s">
        <v>424</v>
      </c>
    </row>
    <row r="45" spans="1:9">
      <c r="A45" s="3" t="s">
        <v>255</v>
      </c>
    </row>
    <row r="46" spans="1:9">
      <c r="A46" s="4" t="s">
        <v>418</v>
      </c>
      <c r="F46" s="4" t="s">
        <v>420</v>
      </c>
    </row>
    <row r="47" spans="1:9">
      <c r="A47" s="4" t="s">
        <v>425</v>
      </c>
    </row>
    <row r="48" spans="1:9">
      <c r="A48" s="3" t="s">
        <v>255</v>
      </c>
    </row>
    <row r="49" spans="1:9">
      <c r="A49" s="4" t="s">
        <v>393</v>
      </c>
      <c r="D49" s="5" t="n">
        <v>-2</v>
      </c>
      <c r="E49" s="5" t="n">
        <v>2</v>
      </c>
    </row>
    <row r="50" spans="1:9">
      <c r="A50" s="4" t="s">
        <v>426</v>
      </c>
    </row>
    <row r="51" spans="1:9">
      <c r="A51" s="3" t="s">
        <v>255</v>
      </c>
    </row>
    <row r="52" spans="1:9">
      <c r="A52" s="4" t="s">
        <v>418</v>
      </c>
      <c r="D52" s="4" t="s">
        <v>419</v>
      </c>
      <c r="E52" s="4" t="s">
        <v>427</v>
      </c>
    </row>
    <row r="53" spans="1:9">
      <c r="A53" s="4" t="s">
        <v>428</v>
      </c>
    </row>
    <row r="54" spans="1:9">
      <c r="A54" s="3" t="s">
        <v>255</v>
      </c>
    </row>
    <row r="55" spans="1:9">
      <c r="A55" s="4" t="s">
        <v>418</v>
      </c>
      <c r="D55" s="4" t="s">
        <v>420</v>
      </c>
      <c r="E55" s="4" t="s">
        <v>419</v>
      </c>
    </row>
    <row r="56" spans="1:9">
      <c r="A56" s="4" t="s">
        <v>429</v>
      </c>
    </row>
    <row r="57" spans="1:9">
      <c r="A57" s="3" t="s">
        <v>255</v>
      </c>
    </row>
    <row r="58" spans="1:9">
      <c r="A58" s="4" t="s">
        <v>418</v>
      </c>
      <c r="D58" s="4" t="s">
        <v>430</v>
      </c>
      <c r="E58" s="4" t="s">
        <v>431</v>
      </c>
    </row>
    <row r="59" spans="1:9">
      <c r="A59" s="4" t="s">
        <v>432</v>
      </c>
    </row>
    <row r="60" spans="1:9">
      <c r="A60" s="3" t="s">
        <v>255</v>
      </c>
    </row>
    <row r="61" spans="1:9">
      <c r="A61" s="4" t="s">
        <v>433</v>
      </c>
      <c r="D61" s="4" t="s">
        <v>434</v>
      </c>
    </row>
    <row r="62" spans="1:9">
      <c r="A62" s="4" t="s">
        <v>435</v>
      </c>
      <c r="D62" s="4" t="s">
        <v>434</v>
      </c>
    </row>
    <row r="63" spans="1:9">
      <c r="A63" s="4" t="s">
        <v>436</v>
      </c>
      <c r="D63" s="4" t="s">
        <v>434</v>
      </c>
    </row>
    <row r="64" spans="1:9">
      <c r="A64" s="4" t="s">
        <v>437</v>
      </c>
    </row>
    <row r="65" spans="1:9">
      <c r="A65" s="3" t="s">
        <v>255</v>
      </c>
    </row>
    <row r="66" spans="1:9">
      <c r="A66" s="4" t="s">
        <v>438</v>
      </c>
      <c r="D66" s="4" t="s">
        <v>434</v>
      </c>
    </row>
    <row r="67" spans="1:9">
      <c r="A67" s="4" t="s">
        <v>439</v>
      </c>
    </row>
    <row r="68" spans="1:9">
      <c r="A68" s="3" t="s">
        <v>255</v>
      </c>
    </row>
    <row r="69" spans="1:9">
      <c r="A69" s="4" t="s">
        <v>433</v>
      </c>
      <c r="D69" s="4" t="s">
        <v>440</v>
      </c>
    </row>
    <row r="70" spans="1:9">
      <c r="A70" s="4" t="s">
        <v>435</v>
      </c>
      <c r="D70" s="4" t="s">
        <v>440</v>
      </c>
    </row>
    <row r="71" spans="1:9">
      <c r="A71" s="4" t="s">
        <v>436</v>
      </c>
      <c r="D71" s="4" t="s">
        <v>440</v>
      </c>
    </row>
    <row r="72" spans="1:9">
      <c r="A72" s="4" t="s">
        <v>441</v>
      </c>
    </row>
    <row r="73" spans="1:9">
      <c r="A73" s="3" t="s">
        <v>255</v>
      </c>
    </row>
    <row r="74" spans="1:9">
      <c r="A74" s="4" t="s">
        <v>442</v>
      </c>
      <c r="E74" s="4" t="s">
        <v>443</v>
      </c>
    </row>
    <row r="75" spans="1:9">
      <c r="A75" s="4" t="s">
        <v>444</v>
      </c>
    </row>
    <row r="76" spans="1:9">
      <c r="A76" s="3" t="s">
        <v>255</v>
      </c>
    </row>
    <row r="77" spans="1:9">
      <c r="A77" s="4" t="s">
        <v>442</v>
      </c>
      <c r="E77" s="4" t="s">
        <v>445</v>
      </c>
    </row>
    <row r="78" spans="1:9">
      <c r="A78" s="4" t="s">
        <v>446</v>
      </c>
    </row>
    <row r="79" spans="1:9">
      <c r="A79" s="3" t="s">
        <v>255</v>
      </c>
    </row>
    <row r="80" spans="1:9">
      <c r="A80" s="4" t="s">
        <v>447</v>
      </c>
      <c r="D80" s="6" t="n">
        <v>800</v>
      </c>
      <c r="E80" s="6" t="n">
        <v>800</v>
      </c>
    </row>
    <row r="81" spans="1:9">
      <c r="A81" s="4" t="s">
        <v>448</v>
      </c>
    </row>
    <row r="82" spans="1:9">
      <c r="A82" s="3" t="s">
        <v>255</v>
      </c>
    </row>
    <row r="83" spans="1:9">
      <c r="A83" s="4" t="s">
        <v>449</v>
      </c>
      <c r="E83" s="5" t="n">
        <v>600</v>
      </c>
      <c r="F83" s="6" t="n">
        <v>400</v>
      </c>
    </row>
    <row r="84" spans="1:9">
      <c r="A84" s="4" t="s">
        <v>450</v>
      </c>
    </row>
    <row r="85" spans="1:9">
      <c r="A85" s="3" t="s">
        <v>255</v>
      </c>
    </row>
    <row r="86" spans="1:9">
      <c r="A86" s="4" t="s">
        <v>449</v>
      </c>
      <c r="E86" s="6" t="n">
        <v>800</v>
      </c>
      <c r="F86" s="6" t="n">
        <v>400</v>
      </c>
    </row>
    <row r="87" spans="1:9">
      <c r="A87" s="4" t="s">
        <v>451</v>
      </c>
    </row>
    <row r="88" spans="1:9">
      <c r="A88" s="3" t="s">
        <v>255</v>
      </c>
    </row>
    <row r="89" spans="1:9">
      <c r="A89" s="4" t="s">
        <v>401</v>
      </c>
      <c r="D89" s="5" t="n">
        <v>3800</v>
      </c>
    </row>
    <row r="90" spans="1:9">
      <c r="A90" s="4" t="s">
        <v>452</v>
      </c>
    </row>
    <row r="91" spans="1:9">
      <c r="A91" s="3" t="s">
        <v>255</v>
      </c>
    </row>
    <row r="92" spans="1:9">
      <c r="A92" s="4" t="s">
        <v>40</v>
      </c>
      <c r="D92" s="6" t="n">
        <v>7100</v>
      </c>
    </row>
    <row r="93" spans="1:9">
      <c r="A93" s="4" t="s">
        <v>453</v>
      </c>
    </row>
    <row r="94" spans="1:9">
      <c r="A94" s="3" t="s">
        <v>255</v>
      </c>
    </row>
    <row r="95" spans="1:9">
      <c r="A95" s="4" t="s">
        <v>442</v>
      </c>
      <c r="C95" s="4" t="s">
        <v>454</v>
      </c>
      <c r="D95" s="4" t="s">
        <v>455</v>
      </c>
      <c r="I95" s="4" t="s">
        <v>454</v>
      </c>
    </row>
    <row r="96" spans="1:9">
      <c r="A96" s="4" t="s">
        <v>456</v>
      </c>
      <c r="C96" s="4" t="s">
        <v>457</v>
      </c>
    </row>
    <row r="97" spans="1:9">
      <c r="A97" s="4" t="s">
        <v>447</v>
      </c>
      <c r="C97" s="6" t="n">
        <v>41442</v>
      </c>
    </row>
    <row r="98" spans="1:9">
      <c r="A98" s="4" t="s">
        <v>406</v>
      </c>
      <c r="H98" s="5" t="n">
        <v>68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4" t="s">
        <v>459</v>
      </c>
    </row>
    <row r="4" spans="1:3">
      <c r="A4" s="3" t="s">
        <v>460</v>
      </c>
    </row>
    <row r="5" spans="1:3">
      <c r="A5" s="4" t="s">
        <v>461</v>
      </c>
      <c r="B5" s="4" t="s">
        <v>443</v>
      </c>
      <c r="C5" s="4" t="s">
        <v>443</v>
      </c>
    </row>
    <row r="6" spans="1:3">
      <c r="A6" s="4" t="s">
        <v>452</v>
      </c>
    </row>
    <row r="7" spans="1:3">
      <c r="A7" s="3" t="s">
        <v>460</v>
      </c>
    </row>
    <row r="8" spans="1:3">
      <c r="A8" s="4" t="s">
        <v>461</v>
      </c>
      <c r="B8" s="4" t="s">
        <v>443</v>
      </c>
      <c r="C8" s="4" t="s">
        <v>443</v>
      </c>
    </row>
    <row r="9" spans="1:3">
      <c r="A9" s="4" t="s">
        <v>462</v>
      </c>
    </row>
    <row r="10" spans="1:3">
      <c r="A10" s="3" t="s">
        <v>460</v>
      </c>
    </row>
    <row r="11" spans="1:3">
      <c r="A11" s="4" t="s">
        <v>461</v>
      </c>
      <c r="B11" s="4" t="s">
        <v>463</v>
      </c>
      <c r="C11" s="4" t="s">
        <v>463</v>
      </c>
    </row>
    <row r="12" spans="1:3">
      <c r="A12" s="4" t="s">
        <v>464</v>
      </c>
    </row>
    <row r="13" spans="1:3">
      <c r="A13" s="3" t="s">
        <v>460</v>
      </c>
    </row>
    <row r="14" spans="1:3">
      <c r="A14" s="4" t="s">
        <v>461</v>
      </c>
      <c r="B14" s="4" t="s">
        <v>443</v>
      </c>
      <c r="C14" s="4" t="s">
        <v>443</v>
      </c>
    </row>
    <row r="15" spans="1:3">
      <c r="A15" s="4" t="s">
        <v>441</v>
      </c>
    </row>
    <row r="16" spans="1:3">
      <c r="A16" s="3" t="s">
        <v>460</v>
      </c>
    </row>
    <row r="17" spans="1:3">
      <c r="A17" s="4" t="s">
        <v>461</v>
      </c>
      <c r="B17" s="4" t="s">
        <v>443</v>
      </c>
      <c r="C17" s="4" t="s">
        <v>443</v>
      </c>
    </row>
    <row r="18" spans="1:3">
      <c r="A18" s="4" t="s">
        <v>444</v>
      </c>
    </row>
    <row r="19" spans="1:3">
      <c r="A19" s="3" t="s">
        <v>460</v>
      </c>
    </row>
    <row r="20" spans="1:3">
      <c r="A20" s="4" t="s">
        <v>461</v>
      </c>
      <c r="B20" s="4" t="s">
        <v>445</v>
      </c>
      <c r="C20" s="4" t="s">
        <v>4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8</v>
      </c>
      <c r="E2" s="2" t="s">
        <v>92</v>
      </c>
    </row>
    <row r="3" spans="1:5">
      <c r="A3" s="3" t="s">
        <v>93</v>
      </c>
    </row>
    <row r="4" spans="1:5">
      <c r="A4" s="4" t="s">
        <v>94</v>
      </c>
      <c r="C4" s="6" t="n">
        <v>276718</v>
      </c>
      <c r="D4" s="6" t="n">
        <v>215732</v>
      </c>
      <c r="E4" s="6" t="n">
        <v>121670</v>
      </c>
    </row>
    <row r="5" spans="1:5">
      <c r="A5" s="4" t="s">
        <v>95</v>
      </c>
      <c r="C5" s="5" t="n">
        <v>5630</v>
      </c>
      <c r="D5" s="5" t="n">
        <v>31382</v>
      </c>
      <c r="E5" s="5" t="n">
        <v>28634</v>
      </c>
    </row>
    <row r="6" spans="1:5">
      <c r="A6" s="4" t="s">
        <v>96</v>
      </c>
      <c r="C6" s="5" t="n">
        <v>282348</v>
      </c>
      <c r="D6" s="5" t="n">
        <v>247114</v>
      </c>
      <c r="E6" s="5" t="n">
        <v>150304</v>
      </c>
    </row>
    <row r="7" spans="1:5">
      <c r="A7" s="4" t="s">
        <v>97</v>
      </c>
      <c r="C7" s="5" t="n">
        <v>185709</v>
      </c>
      <c r="D7" s="5" t="n">
        <v>138457</v>
      </c>
      <c r="E7" s="5" t="n">
        <v>84376</v>
      </c>
    </row>
    <row r="8" spans="1:5">
      <c r="A8" s="4" t="s">
        <v>98</v>
      </c>
      <c r="C8" s="5" t="n">
        <v>4696</v>
      </c>
      <c r="D8" s="5" t="n">
        <v>25280</v>
      </c>
      <c r="E8" s="5" t="n">
        <v>24018</v>
      </c>
    </row>
    <row r="9" spans="1:5">
      <c r="A9" s="4" t="s">
        <v>99</v>
      </c>
      <c r="C9" s="5" t="n">
        <v>612</v>
      </c>
      <c r="D9" s="5" t="n">
        <v>612</v>
      </c>
      <c r="E9" s="5" t="n">
        <v>204</v>
      </c>
    </row>
    <row r="10" spans="1:5">
      <c r="A10" s="4" t="s">
        <v>100</v>
      </c>
      <c r="C10" s="5" t="n">
        <v>191017</v>
      </c>
      <c r="D10" s="5" t="n">
        <v>164349</v>
      </c>
      <c r="E10" s="5" t="n">
        <v>108598</v>
      </c>
    </row>
    <row r="11" spans="1:5">
      <c r="A11" s="4" t="s">
        <v>101</v>
      </c>
      <c r="C11" s="5" t="n">
        <v>91331</v>
      </c>
      <c r="D11" s="5" t="n">
        <v>82765</v>
      </c>
      <c r="E11" s="5" t="n">
        <v>41706</v>
      </c>
    </row>
    <row r="12" spans="1:5">
      <c r="A12" s="3" t="s">
        <v>102</v>
      </c>
    </row>
    <row r="13" spans="1:5">
      <c r="A13" s="4" t="s">
        <v>103</v>
      </c>
      <c r="C13" s="5" t="n">
        <v>35306</v>
      </c>
      <c r="D13" s="5" t="n">
        <v>36080</v>
      </c>
      <c r="E13" s="5" t="n">
        <v>25778</v>
      </c>
    </row>
    <row r="14" spans="1:5">
      <c r="A14" s="4" t="s">
        <v>104</v>
      </c>
      <c r="C14" s="5" t="n">
        <v>48321</v>
      </c>
      <c r="D14" s="5" t="n">
        <v>44641</v>
      </c>
      <c r="E14" s="5" t="n">
        <v>27725</v>
      </c>
    </row>
    <row r="15" spans="1:5">
      <c r="A15" s="4" t="s">
        <v>99</v>
      </c>
      <c r="C15" s="5" t="n">
        <v>524</v>
      </c>
      <c r="D15" s="5" t="n">
        <v>1322</v>
      </c>
      <c r="E15" s="5" t="n">
        <v>1556</v>
      </c>
    </row>
    <row r="16" spans="1:5">
      <c r="A16" s="4" t="s">
        <v>105</v>
      </c>
      <c r="E16" s="5" t="n">
        <v>-304</v>
      </c>
    </row>
    <row r="17" spans="1:5">
      <c r="A17" s="4" t="s">
        <v>106</v>
      </c>
      <c r="C17" s="5" t="n">
        <v>84151</v>
      </c>
      <c r="D17" s="5" t="n">
        <v>82043</v>
      </c>
      <c r="E17" s="5" t="n">
        <v>54755</v>
      </c>
    </row>
    <row r="18" spans="1:5">
      <c r="A18" s="4" t="s">
        <v>107</v>
      </c>
      <c r="C18" s="5" t="n">
        <v>7180</v>
      </c>
      <c r="D18" s="5" t="n">
        <v>722</v>
      </c>
      <c r="E18" s="5" t="n">
        <v>-13049</v>
      </c>
    </row>
    <row r="19" spans="1:5">
      <c r="A19" s="4" t="s">
        <v>108</v>
      </c>
      <c r="C19" s="5" t="n">
        <v>264</v>
      </c>
      <c r="D19" s="5" t="n">
        <v>129</v>
      </c>
      <c r="E19" s="5" t="n">
        <v>183</v>
      </c>
    </row>
    <row r="20" spans="1:5">
      <c r="A20" s="4" t="s">
        <v>109</v>
      </c>
      <c r="C20" s="5" t="n">
        <v>-1738</v>
      </c>
      <c r="D20" s="5" t="n">
        <v>-1019</v>
      </c>
      <c r="E20" s="5" t="n">
        <v>-830</v>
      </c>
    </row>
    <row r="21" spans="1:5">
      <c r="A21" s="4" t="s">
        <v>110</v>
      </c>
      <c r="C21" s="5" t="n">
        <v>-1146</v>
      </c>
      <c r="D21" s="5" t="n">
        <v>-731</v>
      </c>
      <c r="E21" s="5" t="n">
        <v>-145</v>
      </c>
    </row>
    <row r="22" spans="1:5">
      <c r="A22" s="4" t="s">
        <v>111</v>
      </c>
      <c r="C22" s="5" t="n">
        <v>4560</v>
      </c>
      <c r="D22" s="5" t="n">
        <v>-899</v>
      </c>
      <c r="E22" s="5" t="n">
        <v>-13841</v>
      </c>
    </row>
    <row r="23" spans="1:5">
      <c r="A23" s="4" t="s">
        <v>112</v>
      </c>
      <c r="C23" s="5" t="n">
        <v>1724</v>
      </c>
      <c r="D23" s="5" t="n">
        <v>-2072</v>
      </c>
      <c r="E23" s="5" t="n">
        <v>1487</v>
      </c>
    </row>
    <row r="24" spans="1:5">
      <c r="A24" s="4" t="s">
        <v>113</v>
      </c>
      <c r="C24" s="5" t="n">
        <v>2836</v>
      </c>
      <c r="D24" s="5" t="n">
        <v>1173</v>
      </c>
      <c r="E24" s="5" t="n">
        <v>-15328</v>
      </c>
    </row>
    <row r="25" spans="1:5">
      <c r="A25" s="4" t="s">
        <v>114</v>
      </c>
      <c r="C25" s="5" t="n">
        <v>69</v>
      </c>
      <c r="D25" s="5" t="n">
        <v>102</v>
      </c>
      <c r="E25" s="5" t="n">
        <v>-2</v>
      </c>
    </row>
    <row r="26" spans="1:5">
      <c r="A26" s="4" t="s">
        <v>115</v>
      </c>
      <c r="C26" s="5" t="n">
        <v>2767</v>
      </c>
      <c r="D26" s="5" t="n">
        <v>1071</v>
      </c>
      <c r="E26" s="5" t="n">
        <v>-15326</v>
      </c>
    </row>
    <row r="27" spans="1:5">
      <c r="A27" s="4" t="s">
        <v>116</v>
      </c>
      <c r="C27" s="5" t="n">
        <v>-2051</v>
      </c>
      <c r="D27" s="5" t="n">
        <v>4702</v>
      </c>
      <c r="E27" s="5" t="n">
        <v>-1047</v>
      </c>
    </row>
    <row r="28" spans="1:5">
      <c r="A28" s="4" t="s">
        <v>117</v>
      </c>
      <c r="C28" s="5" t="n">
        <v>785</v>
      </c>
      <c r="D28" s="5" t="n">
        <v>5875</v>
      </c>
      <c r="E28" s="5" t="n">
        <v>-16375</v>
      </c>
    </row>
    <row r="29" spans="1:5">
      <c r="A29" s="4" t="s">
        <v>118</v>
      </c>
      <c r="C29" s="5" t="n">
        <v>81</v>
      </c>
      <c r="D29" s="5" t="n">
        <v>118</v>
      </c>
      <c r="E29" s="5" t="n">
        <v>1</v>
      </c>
    </row>
    <row r="30" spans="1:5">
      <c r="A30" s="4" t="s">
        <v>119</v>
      </c>
      <c r="C30" s="6" t="n">
        <v>704</v>
      </c>
      <c r="D30" s="6" t="n">
        <v>5757</v>
      </c>
      <c r="E30" s="6" t="n">
        <v>-16376</v>
      </c>
    </row>
    <row r="31" spans="1:5">
      <c r="A31" s="4" t="s">
        <v>120</v>
      </c>
      <c r="B31" s="4" t="s">
        <v>121</v>
      </c>
      <c r="C31" s="8" t="n">
        <v>0.17</v>
      </c>
      <c r="D31" s="8" t="n">
        <v>0.07000000000000001</v>
      </c>
      <c r="E31" s="8" t="n">
        <v>-1.32</v>
      </c>
    </row>
    <row r="32" spans="1:5">
      <c r="A32" s="4" t="s">
        <v>122</v>
      </c>
      <c r="B32" s="4" t="s">
        <v>121</v>
      </c>
      <c r="C32" s="8" t="n">
        <v>0.17</v>
      </c>
      <c r="D32" s="8" t="n">
        <v>0.07000000000000001</v>
      </c>
      <c r="E32" s="8" t="n">
        <v>-1.32</v>
      </c>
    </row>
    <row r="33" spans="1:5">
      <c r="A33" s="4" t="s">
        <v>123</v>
      </c>
      <c r="B33" s="4" t="s">
        <v>121</v>
      </c>
      <c r="C33" s="5" t="n">
        <v>16482</v>
      </c>
      <c r="D33" s="5" t="n">
        <v>16383</v>
      </c>
      <c r="E33" s="5" t="n">
        <v>11637</v>
      </c>
    </row>
    <row r="34" spans="1:5">
      <c r="A34" s="4" t="s">
        <v>124</v>
      </c>
      <c r="B34" s="4" t="s">
        <v>121</v>
      </c>
      <c r="C34" s="5" t="n">
        <v>16746</v>
      </c>
      <c r="D34" s="5" t="n">
        <v>16396</v>
      </c>
      <c r="E34" s="5" t="n">
        <v>11637</v>
      </c>
    </row>
    <row r="35" spans="1:5"/>
    <row r="36" spans="1:5">
      <c r="A36" s="4" t="s">
        <v>121</v>
      </c>
      <c r="B36" s="4" t="s">
        <v>125</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8</v>
      </c>
      <c r="D2" s="2" t="s">
        <v>92</v>
      </c>
    </row>
    <row r="3" spans="1:4">
      <c r="A3" s="3" t="s">
        <v>466</v>
      </c>
    </row>
    <row r="4" spans="1:4">
      <c r="A4" s="4" t="s">
        <v>467</v>
      </c>
      <c r="B4" s="6" t="n">
        <v>282348</v>
      </c>
      <c r="C4" s="6" t="n">
        <v>247114</v>
      </c>
      <c r="D4" s="6" t="n">
        <v>150304</v>
      </c>
    </row>
    <row r="5" spans="1:4">
      <c r="A5" s="4" t="s">
        <v>468</v>
      </c>
    </row>
    <row r="6" spans="1:4">
      <c r="A6" s="3" t="s">
        <v>466</v>
      </c>
    </row>
    <row r="7" spans="1:4">
      <c r="A7" s="4" t="s">
        <v>467</v>
      </c>
      <c r="B7" s="5" t="n">
        <v>269269</v>
      </c>
      <c r="C7" s="5" t="n">
        <v>235117</v>
      </c>
      <c r="D7" s="5" t="n">
        <v>142238</v>
      </c>
    </row>
    <row r="8" spans="1:4">
      <c r="A8" s="4" t="s">
        <v>469</v>
      </c>
    </row>
    <row r="9" spans="1:4">
      <c r="A9" s="3" t="s">
        <v>466</v>
      </c>
    </row>
    <row r="10" spans="1:4">
      <c r="A10" s="4" t="s">
        <v>467</v>
      </c>
      <c r="B10" s="6" t="n">
        <v>13079</v>
      </c>
      <c r="C10" s="6" t="n">
        <v>11997</v>
      </c>
      <c r="D10" s="6" t="n">
        <v>80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8</v>
      </c>
      <c r="D2" s="2" t="s">
        <v>92</v>
      </c>
    </row>
    <row r="3" spans="1:4">
      <c r="A3" s="3" t="s">
        <v>255</v>
      </c>
    </row>
    <row r="4" spans="1:4">
      <c r="A4" s="4" t="s">
        <v>467</v>
      </c>
      <c r="B4" s="6" t="n">
        <v>282348</v>
      </c>
      <c r="C4" s="6" t="n">
        <v>247114</v>
      </c>
      <c r="D4" s="6" t="n">
        <v>150304</v>
      </c>
    </row>
    <row r="5" spans="1:4">
      <c r="A5" s="4" t="s">
        <v>471</v>
      </c>
    </row>
    <row r="6" spans="1:4">
      <c r="A6" s="3" t="s">
        <v>255</v>
      </c>
    </row>
    <row r="7" spans="1:4">
      <c r="A7" s="4" t="s">
        <v>467</v>
      </c>
      <c r="B7" s="5" t="n">
        <v>50795</v>
      </c>
      <c r="C7" s="5" t="n">
        <v>48840</v>
      </c>
      <c r="D7" s="5" t="n">
        <v>16872</v>
      </c>
    </row>
    <row r="8" spans="1:4">
      <c r="A8" s="4" t="s">
        <v>472</v>
      </c>
    </row>
    <row r="9" spans="1:4">
      <c r="A9" s="3" t="s">
        <v>255</v>
      </c>
    </row>
    <row r="10" spans="1:4">
      <c r="A10" s="4" t="s">
        <v>467</v>
      </c>
      <c r="B10" s="5" t="n">
        <v>4413</v>
      </c>
      <c r="C10" s="5" t="n">
        <v>5631</v>
      </c>
      <c r="D10" s="5" t="n">
        <v>1967</v>
      </c>
    </row>
    <row r="11" spans="1:4">
      <c r="A11" s="4" t="s">
        <v>473</v>
      </c>
    </row>
    <row r="12" spans="1:4">
      <c r="A12" s="3" t="s">
        <v>255</v>
      </c>
    </row>
    <row r="13" spans="1:4">
      <c r="A13" s="4" t="s">
        <v>467</v>
      </c>
      <c r="B13" s="5" t="n">
        <v>55208</v>
      </c>
      <c r="C13" s="5" t="n">
        <v>54471</v>
      </c>
      <c r="D13" s="5" t="n">
        <v>18839</v>
      </c>
    </row>
    <row r="14" spans="1:4">
      <c r="A14" s="4" t="s">
        <v>474</v>
      </c>
    </row>
    <row r="15" spans="1:4">
      <c r="A15" s="3" t="s">
        <v>255</v>
      </c>
    </row>
    <row r="16" spans="1:4">
      <c r="A16" s="4" t="s">
        <v>467</v>
      </c>
      <c r="B16" s="5" t="n">
        <v>27596</v>
      </c>
      <c r="C16" s="5" t="n">
        <v>26206</v>
      </c>
      <c r="D16" s="5" t="n">
        <v>9604</v>
      </c>
    </row>
    <row r="17" spans="1:4">
      <c r="A17" s="4" t="s">
        <v>475</v>
      </c>
    </row>
    <row r="18" spans="1:4">
      <c r="A18" s="3" t="s">
        <v>255</v>
      </c>
    </row>
    <row r="19" spans="1:4">
      <c r="A19" s="4" t="s">
        <v>467</v>
      </c>
      <c r="B19" s="5" t="n">
        <v>34741</v>
      </c>
      <c r="C19" s="5" t="n">
        <v>30768</v>
      </c>
      <c r="D19" s="5" t="n">
        <v>13611</v>
      </c>
    </row>
    <row r="20" spans="1:4">
      <c r="A20" s="4" t="s">
        <v>476</v>
      </c>
    </row>
    <row r="21" spans="1:4">
      <c r="A21" s="3" t="s">
        <v>255</v>
      </c>
    </row>
    <row r="22" spans="1:4">
      <c r="A22" s="4" t="s">
        <v>467</v>
      </c>
      <c r="B22" s="5" t="n">
        <v>76006</v>
      </c>
      <c r="C22" s="5" t="n">
        <v>81533</v>
      </c>
      <c r="D22" s="5" t="n">
        <v>77979</v>
      </c>
    </row>
    <row r="23" spans="1:4">
      <c r="A23" s="4" t="s">
        <v>477</v>
      </c>
    </row>
    <row r="24" spans="1:4">
      <c r="A24" s="3" t="s">
        <v>255</v>
      </c>
    </row>
    <row r="25" spans="1:4">
      <c r="A25" s="4" t="s">
        <v>467</v>
      </c>
      <c r="B25" s="5" t="n">
        <v>88797</v>
      </c>
      <c r="C25" s="5" t="n">
        <v>54136</v>
      </c>
      <c r="D25" s="5" t="n">
        <v>30271</v>
      </c>
    </row>
    <row r="26" spans="1:4">
      <c r="A26" s="4" t="s">
        <v>478</v>
      </c>
    </row>
    <row r="27" spans="1:4">
      <c r="A27" s="3" t="s">
        <v>255</v>
      </c>
    </row>
    <row r="28" spans="1:4">
      <c r="A28" s="4" t="s">
        <v>467</v>
      </c>
      <c r="B28" s="6" t="n">
        <v>227140</v>
      </c>
      <c r="C28" s="6" t="n">
        <v>192643</v>
      </c>
      <c r="D28" s="6" t="n">
        <v>1314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8</v>
      </c>
      <c r="D2" s="2" t="s">
        <v>92</v>
      </c>
    </row>
    <row r="3" spans="1:4">
      <c r="A3" s="3" t="s">
        <v>201</v>
      </c>
    </row>
    <row r="4" spans="1:4">
      <c r="A4" s="4" t="s">
        <v>480</v>
      </c>
      <c r="B4" s="6" t="n">
        <v>1246</v>
      </c>
      <c r="C4" s="6" t="n">
        <v>841</v>
      </c>
      <c r="D4" s="6" t="n">
        <v>867</v>
      </c>
    </row>
    <row r="5" spans="1:4">
      <c r="A5" s="4" t="s">
        <v>161</v>
      </c>
      <c r="B5" s="5" t="n">
        <v>20</v>
      </c>
      <c r="C5" s="5" t="n">
        <v>155</v>
      </c>
    </row>
    <row r="6" spans="1:4">
      <c r="A6" s="4" t="s">
        <v>481</v>
      </c>
      <c r="B6" s="5" t="n">
        <v>-11</v>
      </c>
    </row>
    <row r="7" spans="1:4">
      <c r="A7" s="4" t="s">
        <v>482</v>
      </c>
      <c r="B7" s="5" t="n">
        <v>-927</v>
      </c>
      <c r="C7" s="5" t="n">
        <v>250</v>
      </c>
      <c r="D7" s="5" t="n">
        <v>-26</v>
      </c>
    </row>
    <row r="8" spans="1:4">
      <c r="A8" s="4" t="s">
        <v>483</v>
      </c>
      <c r="B8" s="6" t="n">
        <v>328</v>
      </c>
      <c r="C8" s="6" t="n">
        <v>1246</v>
      </c>
      <c r="D8" s="6" t="n">
        <v>8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8</v>
      </c>
      <c r="D2" s="2" t="s">
        <v>92</v>
      </c>
    </row>
    <row r="3" spans="1:4">
      <c r="A3" s="3" t="s">
        <v>201</v>
      </c>
    </row>
    <row r="4" spans="1:4">
      <c r="A4" s="4" t="s">
        <v>480</v>
      </c>
      <c r="B4" s="6" t="n">
        <v>445</v>
      </c>
      <c r="C4" s="6" t="n">
        <v>302</v>
      </c>
    </row>
    <row r="5" spans="1:4">
      <c r="A5" s="4" t="s">
        <v>485</v>
      </c>
      <c r="B5" s="5" t="n">
        <v>1343</v>
      </c>
      <c r="C5" s="5" t="n">
        <v>1220</v>
      </c>
      <c r="D5" s="6" t="n">
        <v>466</v>
      </c>
    </row>
    <row r="6" spans="1:4">
      <c r="A6" s="4" t="s">
        <v>482</v>
      </c>
      <c r="B6" s="5" t="n">
        <v>-1082</v>
      </c>
      <c r="C6" s="5" t="n">
        <v>-1077</v>
      </c>
      <c r="D6" s="5" t="n">
        <v>-164</v>
      </c>
    </row>
    <row r="7" spans="1:4">
      <c r="A7" s="4" t="s">
        <v>483</v>
      </c>
      <c r="B7" s="6" t="n">
        <v>706</v>
      </c>
      <c r="C7" s="6" t="n">
        <v>445</v>
      </c>
      <c r="D7" s="6" t="n">
        <v>3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8"/>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89</v>
      </c>
      <c r="B11" s="4" t="s">
        <v>490</v>
      </c>
    </row>
    <row r="12" spans="1:2">
      <c r="A12" s="4" t="s">
        <v>494</v>
      </c>
    </row>
    <row r="13" spans="1:2">
      <c r="A13" s="3" t="s">
        <v>488</v>
      </c>
    </row>
    <row r="14" spans="1:2">
      <c r="A14" s="4" t="s">
        <v>489</v>
      </c>
      <c r="B14" s="4" t="s">
        <v>495</v>
      </c>
    </row>
    <row r="15" spans="1:2">
      <c r="A15" s="4" t="s">
        <v>496</v>
      </c>
    </row>
    <row r="16" spans="1:2">
      <c r="A16" s="3" t="s">
        <v>488</v>
      </c>
    </row>
    <row r="17" spans="1:2">
      <c r="A17" s="4" t="s">
        <v>489</v>
      </c>
      <c r="B17" s="4" t="s">
        <v>490</v>
      </c>
    </row>
    <row r="18" spans="1:2">
      <c r="A18" s="4" t="s">
        <v>497</v>
      </c>
    </row>
    <row r="19" spans="1:2">
      <c r="A19" s="3" t="s">
        <v>488</v>
      </c>
    </row>
    <row r="20" spans="1:2">
      <c r="A20" s="4" t="s">
        <v>498</v>
      </c>
      <c r="B20" s="4" t="s">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0</v>
      </c>
      <c r="B1" s="2" t="s">
        <v>1</v>
      </c>
    </row>
    <row r="2" spans="1:5">
      <c r="B2" s="2" t="s">
        <v>2</v>
      </c>
      <c r="C2" s="2" t="s">
        <v>38</v>
      </c>
      <c r="D2" s="2" t="s">
        <v>92</v>
      </c>
      <c r="E2" s="2" t="s">
        <v>501</v>
      </c>
    </row>
    <row r="3" spans="1:5">
      <c r="A3" s="3" t="s">
        <v>502</v>
      </c>
    </row>
    <row r="4" spans="1:5">
      <c r="A4" s="4" t="s">
        <v>503</v>
      </c>
      <c r="B4" s="6" t="n">
        <v>71617</v>
      </c>
      <c r="E4" s="6" t="n">
        <v>62099</v>
      </c>
    </row>
    <row r="5" spans="1:5">
      <c r="A5" s="4" t="s">
        <v>46</v>
      </c>
      <c r="B5" s="5" t="n">
        <v>33868</v>
      </c>
      <c r="C5" s="6" t="n">
        <v>25344</v>
      </c>
      <c r="E5" s="5" t="n">
        <v>25239</v>
      </c>
    </row>
    <row r="6" spans="1:5">
      <c r="A6" s="4" t="s">
        <v>47</v>
      </c>
      <c r="B6" s="5" t="n">
        <v>11381</v>
      </c>
    </row>
    <row r="7" spans="1:5">
      <c r="A7" s="4" t="s">
        <v>63</v>
      </c>
      <c r="B7" s="5" t="n">
        <v>8511</v>
      </c>
      <c r="E7" s="5" t="n">
        <v>3038</v>
      </c>
    </row>
    <row r="8" spans="1:5">
      <c r="A8" s="4" t="s">
        <v>65</v>
      </c>
      <c r="B8" s="5" t="n">
        <v>11517</v>
      </c>
      <c r="C8" s="5" t="n">
        <v>11174</v>
      </c>
      <c r="E8" s="5" t="n">
        <v>11518</v>
      </c>
    </row>
    <row r="9" spans="1:5">
      <c r="A9" s="4" t="s">
        <v>69</v>
      </c>
      <c r="B9" s="5" t="n">
        <v>1801</v>
      </c>
      <c r="E9" s="5" t="n">
        <v>1711</v>
      </c>
    </row>
    <row r="10" spans="1:5">
      <c r="A10" s="4" t="s">
        <v>79</v>
      </c>
      <c r="B10" s="5" t="n">
        <v>-15777</v>
      </c>
      <c r="C10" s="5" t="n">
        <v>-18852</v>
      </c>
      <c r="E10" s="5" t="n">
        <v>-18544</v>
      </c>
    </row>
    <row r="11" spans="1:5">
      <c r="A11" s="4" t="s">
        <v>504</v>
      </c>
      <c r="B11" s="5" t="n">
        <v>794</v>
      </c>
    </row>
    <row r="12" spans="1:5">
      <c r="A12" s="3" t="s">
        <v>505</v>
      </c>
    </row>
    <row r="13" spans="1:5">
      <c r="A13" s="4" t="s">
        <v>506</v>
      </c>
      <c r="B13" s="5" t="n">
        <v>282348</v>
      </c>
      <c r="C13" s="5" t="n">
        <v>247114</v>
      </c>
      <c r="D13" s="6" t="n">
        <v>150304</v>
      </c>
    </row>
    <row r="14" spans="1:5">
      <c r="A14" s="4" t="s">
        <v>507</v>
      </c>
      <c r="B14" s="5" t="n">
        <v>191017</v>
      </c>
      <c r="C14" s="5" t="n">
        <v>164349</v>
      </c>
      <c r="D14" s="5" t="n">
        <v>108598</v>
      </c>
    </row>
    <row r="15" spans="1:5">
      <c r="A15" s="4" t="s">
        <v>101</v>
      </c>
      <c r="B15" s="5" t="n">
        <v>91331</v>
      </c>
      <c r="C15" s="5" t="n">
        <v>82765</v>
      </c>
      <c r="D15" s="5" t="n">
        <v>41706</v>
      </c>
    </row>
    <row r="16" spans="1:5">
      <c r="A16" s="4" t="s">
        <v>112</v>
      </c>
      <c r="B16" s="5" t="n">
        <v>1724</v>
      </c>
      <c r="C16" s="5" t="n">
        <v>-2072</v>
      </c>
      <c r="D16" s="5" t="n">
        <v>1487</v>
      </c>
    </row>
    <row r="17" spans="1:5">
      <c r="A17" s="4" t="s">
        <v>113</v>
      </c>
      <c r="B17" s="5" t="n">
        <v>2836</v>
      </c>
      <c r="C17" s="6" t="n">
        <v>1173</v>
      </c>
      <c r="D17" s="6" t="n">
        <v>-15328</v>
      </c>
    </row>
    <row r="18" spans="1:5">
      <c r="A18" s="4" t="s">
        <v>508</v>
      </c>
    </row>
    <row r="19" spans="1:5">
      <c r="A19" s="3" t="s">
        <v>502</v>
      </c>
    </row>
    <row r="20" spans="1:5">
      <c r="A20" s="4" t="s">
        <v>503</v>
      </c>
      <c r="B20" s="5" t="n">
        <v>83000</v>
      </c>
      <c r="E20" s="5" t="n">
        <v>61755</v>
      </c>
    </row>
    <row r="21" spans="1:5">
      <c r="A21" s="4" t="s">
        <v>46</v>
      </c>
      <c r="B21" s="5" t="n">
        <v>33806</v>
      </c>
      <c r="E21" s="5" t="n">
        <v>25344</v>
      </c>
    </row>
    <row r="22" spans="1:5">
      <c r="A22" s="4" t="s">
        <v>63</v>
      </c>
      <c r="B22" s="5" t="n">
        <v>8647</v>
      </c>
      <c r="E22" s="5" t="n">
        <v>3279</v>
      </c>
    </row>
    <row r="23" spans="1:5">
      <c r="A23" s="4" t="s">
        <v>65</v>
      </c>
      <c r="B23" s="5" t="n">
        <v>10823</v>
      </c>
      <c r="E23" s="5" t="n">
        <v>11174</v>
      </c>
    </row>
    <row r="24" spans="1:5">
      <c r="A24" s="4" t="s">
        <v>69</v>
      </c>
      <c r="B24" s="5" t="n">
        <v>1742</v>
      </c>
      <c r="E24" s="5" t="n">
        <v>1883</v>
      </c>
    </row>
    <row r="25" spans="1:5">
      <c r="A25" s="4" t="s">
        <v>79</v>
      </c>
      <c r="B25" s="5" t="n">
        <v>-16015</v>
      </c>
      <c r="E25" s="5" t="n">
        <v>-18852</v>
      </c>
    </row>
    <row r="26" spans="1:5">
      <c r="A26" s="3" t="s">
        <v>505</v>
      </c>
    </row>
    <row r="27" spans="1:5">
      <c r="A27" s="4" t="s">
        <v>506</v>
      </c>
      <c r="B27" s="5" t="n">
        <v>282172</v>
      </c>
    </row>
    <row r="28" spans="1:5">
      <c r="A28" s="4" t="s">
        <v>507</v>
      </c>
      <c r="B28" s="5" t="n">
        <v>191079</v>
      </c>
    </row>
    <row r="29" spans="1:5">
      <c r="A29" s="4" t="s">
        <v>101</v>
      </c>
      <c r="B29" s="5" t="n">
        <v>91093</v>
      </c>
    </row>
    <row r="30" spans="1:5">
      <c r="A30" s="4" t="s">
        <v>112</v>
      </c>
      <c r="B30" s="5" t="n">
        <v>1724</v>
      </c>
    </row>
    <row r="31" spans="1:5">
      <c r="A31" s="4" t="s">
        <v>113</v>
      </c>
      <c r="B31" s="5" t="n">
        <v>2598</v>
      </c>
    </row>
    <row r="32" spans="1:5">
      <c r="A32" s="4" t="s">
        <v>509</v>
      </c>
    </row>
    <row r="33" spans="1:5">
      <c r="A33" s="3" t="s">
        <v>502</v>
      </c>
    </row>
    <row r="34" spans="1:5">
      <c r="A34" s="4" t="s">
        <v>503</v>
      </c>
      <c r="B34" s="5" t="n">
        <v>-11383</v>
      </c>
      <c r="E34" s="5" t="n">
        <v>344</v>
      </c>
    </row>
    <row r="35" spans="1:5">
      <c r="A35" s="4" t="s">
        <v>46</v>
      </c>
      <c r="B35" s="5" t="n">
        <v>62</v>
      </c>
      <c r="E35" s="5" t="n">
        <v>-105</v>
      </c>
    </row>
    <row r="36" spans="1:5">
      <c r="A36" s="4" t="s">
        <v>47</v>
      </c>
      <c r="B36" s="5" t="n">
        <v>11381</v>
      </c>
    </row>
    <row r="37" spans="1:5">
      <c r="A37" s="4" t="s">
        <v>63</v>
      </c>
      <c r="B37" s="5" t="n">
        <v>-136</v>
      </c>
      <c r="E37" s="5" t="n">
        <v>-241</v>
      </c>
    </row>
    <row r="38" spans="1:5">
      <c r="A38" s="4" t="s">
        <v>65</v>
      </c>
      <c r="B38" s="5" t="n">
        <v>694</v>
      </c>
      <c r="E38" s="5" t="n">
        <v>344</v>
      </c>
    </row>
    <row r="39" spans="1:5">
      <c r="A39" s="4" t="s">
        <v>69</v>
      </c>
      <c r="B39" s="5" t="n">
        <v>59</v>
      </c>
      <c r="E39" s="5" t="n">
        <v>-172</v>
      </c>
    </row>
    <row r="40" spans="1:5">
      <c r="A40" s="4" t="s">
        <v>79</v>
      </c>
      <c r="B40" s="5" t="n">
        <v>238</v>
      </c>
      <c r="E40" s="6" t="n">
        <v>308</v>
      </c>
    </row>
    <row r="41" spans="1:5">
      <c r="A41" s="4" t="s">
        <v>504</v>
      </c>
      <c r="B41" s="5" t="n">
        <v>794</v>
      </c>
    </row>
    <row r="42" spans="1:5">
      <c r="A42" s="3" t="s">
        <v>505</v>
      </c>
    </row>
    <row r="43" spans="1:5">
      <c r="A43" s="4" t="s">
        <v>506</v>
      </c>
      <c r="B43" s="5" t="n">
        <v>176</v>
      </c>
    </row>
    <row r="44" spans="1:5">
      <c r="A44" s="4" t="s">
        <v>507</v>
      </c>
      <c r="B44" s="5" t="n">
        <v>-62</v>
      </c>
    </row>
    <row r="45" spans="1:5">
      <c r="A45" s="4" t="s">
        <v>101</v>
      </c>
      <c r="B45" s="5" t="n">
        <v>238</v>
      </c>
    </row>
    <row r="46" spans="1:5">
      <c r="A46" s="4" t="s">
        <v>112</v>
      </c>
      <c r="B46" s="5" t="n">
        <v>0</v>
      </c>
    </row>
    <row r="47" spans="1:5">
      <c r="A47" s="4" t="s">
        <v>113</v>
      </c>
      <c r="B47" s="6" t="n">
        <v>2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501</v>
      </c>
    </row>
    <row r="3" spans="1:3">
      <c r="A3" s="3" t="s">
        <v>511</v>
      </c>
    </row>
    <row r="4" spans="1:3">
      <c r="A4" s="4" t="s">
        <v>47</v>
      </c>
      <c r="B4" s="6" t="n">
        <v>11381</v>
      </c>
    </row>
    <row r="5" spans="1:3">
      <c r="A5" s="4" t="s">
        <v>504</v>
      </c>
      <c r="B5" s="5" t="n">
        <v>794</v>
      </c>
    </row>
    <row r="6" spans="1:3">
      <c r="A6" s="4" t="s">
        <v>512</v>
      </c>
      <c r="B6" s="5" t="n">
        <v>11381</v>
      </c>
    </row>
    <row r="7" spans="1:3">
      <c r="A7" s="4" t="s">
        <v>513</v>
      </c>
      <c r="B7" s="5" t="n">
        <v>794</v>
      </c>
    </row>
    <row r="8" spans="1:3">
      <c r="A8" s="3" t="s">
        <v>514</v>
      </c>
    </row>
    <row r="9" spans="1:3">
      <c r="A9" s="4" t="s">
        <v>63</v>
      </c>
      <c r="B9" s="5" t="n">
        <v>8511</v>
      </c>
      <c r="C9" s="6" t="n">
        <v>3038</v>
      </c>
    </row>
    <row r="10" spans="1:3">
      <c r="A10" s="4" t="s">
        <v>69</v>
      </c>
      <c r="B10" s="5" t="n">
        <v>1801</v>
      </c>
      <c r="C10" s="6" t="n">
        <v>1711</v>
      </c>
    </row>
    <row r="11" spans="1:3">
      <c r="A11" s="4" t="s">
        <v>515</v>
      </c>
      <c r="B11" s="5" t="n">
        <v>5473</v>
      </c>
    </row>
    <row r="12" spans="1:3">
      <c r="A12" s="4" t="s">
        <v>516</v>
      </c>
      <c r="B12" s="6" t="n">
        <v>90</v>
      </c>
    </row>
    <row r="13" spans="1:3">
      <c r="A13" s="4" t="s">
        <v>517</v>
      </c>
      <c r="B13" s="4" t="s">
        <v>411</v>
      </c>
    </row>
    <row r="14" spans="1:3">
      <c r="A14" s="4" t="s">
        <v>518</v>
      </c>
      <c r="B1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2</v>
      </c>
      <c r="D1" s="2" t="s">
        <v>392</v>
      </c>
    </row>
    <row r="2" spans="1:4">
      <c r="A2" s="3" t="s">
        <v>521</v>
      </c>
    </row>
    <row r="3" spans="1:4">
      <c r="A3" s="4" t="s">
        <v>442</v>
      </c>
      <c r="B3" s="4" t="s">
        <v>454</v>
      </c>
      <c r="C3" s="4" t="s">
        <v>455</v>
      </c>
      <c r="D3" s="4" t="s">
        <v>454</v>
      </c>
    </row>
    <row r="4" spans="1:4">
      <c r="A4" s="4" t="s">
        <v>522</v>
      </c>
      <c r="B4" s="5" t="n">
        <v>9493016</v>
      </c>
    </row>
    <row r="5" spans="1:4">
      <c r="A5" s="4" t="s">
        <v>523</v>
      </c>
      <c r="B5" s="5" t="n">
        <v>949302</v>
      </c>
    </row>
    <row r="6" spans="1:4">
      <c r="A6" s="4" t="s">
        <v>456</v>
      </c>
      <c r="B6" s="4" t="s">
        <v>457</v>
      </c>
    </row>
    <row r="7" spans="1:4">
      <c r="A7" s="4" t="s">
        <v>524</v>
      </c>
      <c r="B7" s="8" t="n">
        <v>5.95</v>
      </c>
    </row>
    <row r="8" spans="1:4">
      <c r="A8" s="4" t="s">
        <v>525</v>
      </c>
      <c r="B8" s="10"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0"/>
    <col customWidth="1" max="5" min="5" width="20"/>
    <col customWidth="1" max="6" min="6" width="20"/>
    <col customWidth="1" max="7" min="7" width="20"/>
  </cols>
  <sheetData>
    <row r="1" spans="1:7">
      <c r="A1" s="1" t="s">
        <v>526</v>
      </c>
      <c r="B1" s="2" t="s">
        <v>385</v>
      </c>
      <c r="C1" s="2" t="s">
        <v>386</v>
      </c>
      <c r="D1" s="2" t="s">
        <v>527</v>
      </c>
      <c r="E1" s="2" t="s">
        <v>528</v>
      </c>
      <c r="F1" s="2" t="s">
        <v>529</v>
      </c>
      <c r="G1" s="2" t="s">
        <v>391</v>
      </c>
    </row>
    <row r="2" spans="1:7">
      <c r="A2" s="3" t="s">
        <v>521</v>
      </c>
    </row>
    <row r="3" spans="1:7">
      <c r="A3" s="4" t="s">
        <v>530</v>
      </c>
      <c r="B3" s="5" t="n">
        <v>81900000</v>
      </c>
      <c r="D3" s="5" t="n">
        <v>16587000</v>
      </c>
      <c r="E3" s="5" t="n">
        <v>16410000</v>
      </c>
    </row>
    <row r="4" spans="1:7">
      <c r="A4" s="4" t="s">
        <v>531</v>
      </c>
      <c r="D4" s="5" t="n">
        <v>1744000</v>
      </c>
      <c r="E4" s="5" t="n">
        <v>1213000</v>
      </c>
      <c r="F4" s="5" t="n">
        <v>787000</v>
      </c>
    </row>
    <row r="5" spans="1:7">
      <c r="A5" s="4" t="s">
        <v>403</v>
      </c>
      <c r="B5" s="9" t="n">
        <v>0.2</v>
      </c>
    </row>
    <row r="6" spans="1:7">
      <c r="A6" s="4" t="s">
        <v>453</v>
      </c>
    </row>
    <row r="7" spans="1:7">
      <c r="A7" s="3" t="s">
        <v>521</v>
      </c>
    </row>
    <row r="8" spans="1:7">
      <c r="A8" s="4" t="s">
        <v>530</v>
      </c>
      <c r="G8" s="5" t="n">
        <v>6874</v>
      </c>
    </row>
    <row r="9" spans="1:7">
      <c r="A9" s="4" t="s">
        <v>532</v>
      </c>
      <c r="C9" s="6" t="n">
        <v>40902</v>
      </c>
    </row>
    <row r="10" spans="1:7">
      <c r="A10" s="4" t="s">
        <v>531</v>
      </c>
      <c r="G10" s="5" t="n">
        <v>198</v>
      </c>
    </row>
    <row r="11" spans="1:7">
      <c r="A11" s="4" t="s">
        <v>533</v>
      </c>
      <c r="C11" s="5" t="n">
        <v>540</v>
      </c>
    </row>
    <row r="12" spans="1:7">
      <c r="A12" s="4" t="s">
        <v>534</v>
      </c>
      <c r="C12" s="6" t="n">
        <v>41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38</v>
      </c>
      <c r="D1" s="2" t="s">
        <v>92</v>
      </c>
      <c r="E1" s="2" t="s">
        <v>520</v>
      </c>
    </row>
    <row r="2" spans="1:5">
      <c r="A2" s="3" t="s">
        <v>521</v>
      </c>
    </row>
    <row r="3" spans="1:5">
      <c r="A3" s="4" t="s">
        <v>51</v>
      </c>
      <c r="B3" s="6" t="n">
        <v>3977</v>
      </c>
      <c r="C3" s="6" t="n">
        <v>3977</v>
      </c>
      <c r="D3" s="6" t="n">
        <v>3977</v>
      </c>
    </row>
    <row r="4" spans="1:5">
      <c r="A4" s="4" t="s">
        <v>453</v>
      </c>
    </row>
    <row r="5" spans="1:5">
      <c r="A5" s="3" t="s">
        <v>521</v>
      </c>
    </row>
    <row r="6" spans="1:5">
      <c r="A6" s="4" t="s">
        <v>40</v>
      </c>
      <c r="D6" s="5" t="n">
        <v>7013</v>
      </c>
    </row>
    <row r="7" spans="1:5">
      <c r="A7" s="4" t="s">
        <v>166</v>
      </c>
      <c r="D7" s="5" t="n">
        <v>18510</v>
      </c>
    </row>
    <row r="8" spans="1:5">
      <c r="A8" s="4" t="s">
        <v>536</v>
      </c>
      <c r="D8" s="5" t="n">
        <v>16456</v>
      </c>
    </row>
    <row r="9" spans="1:5">
      <c r="A9" s="4" t="s">
        <v>48</v>
      </c>
      <c r="D9" s="5" t="n">
        <v>2191</v>
      </c>
    </row>
    <row r="10" spans="1:5">
      <c r="A10" s="4" t="s">
        <v>537</v>
      </c>
      <c r="D10" s="5" t="n">
        <v>4339</v>
      </c>
    </row>
    <row r="11" spans="1:5">
      <c r="A11" s="4" t="s">
        <v>55</v>
      </c>
      <c r="D11" s="5" t="n">
        <v>125</v>
      </c>
    </row>
    <row r="12" spans="1:5">
      <c r="A12" s="4" t="s">
        <v>538</v>
      </c>
      <c r="D12" s="5" t="n">
        <v>10479</v>
      </c>
      <c r="E12" s="6" t="n">
        <v>10479</v>
      </c>
    </row>
    <row r="13" spans="1:5">
      <c r="A13" s="4" t="s">
        <v>51</v>
      </c>
      <c r="D13" s="5" t="n">
        <v>3284</v>
      </c>
    </row>
    <row r="14" spans="1:5">
      <c r="A14" s="4" t="s">
        <v>168</v>
      </c>
      <c r="D14" s="5" t="n">
        <v>-11021</v>
      </c>
    </row>
    <row r="15" spans="1:5">
      <c r="A15" s="4" t="s">
        <v>65</v>
      </c>
      <c r="D15" s="5" t="n">
        <v>-7089</v>
      </c>
    </row>
    <row r="16" spans="1:5">
      <c r="A16" s="4" t="s">
        <v>71</v>
      </c>
      <c r="D16" s="5" t="n">
        <v>-2845</v>
      </c>
    </row>
    <row r="17" spans="1:5">
      <c r="A17" s="4" t="s">
        <v>539</v>
      </c>
      <c r="D17" s="6" t="n">
        <v>41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7"/>
    <col customWidth="1" max="8" min="8" width="25"/>
  </cols>
  <sheetData>
    <row r="1" spans="1:8">
      <c r="A1" s="1" t="s">
        <v>126</v>
      </c>
      <c r="B1" s="2" t="s">
        <v>127</v>
      </c>
      <c r="C1" s="2" t="s">
        <v>128</v>
      </c>
      <c r="D1" s="2" t="s">
        <v>77</v>
      </c>
      <c r="E1" s="2" t="s">
        <v>129</v>
      </c>
      <c r="F1" s="2" t="s">
        <v>79</v>
      </c>
      <c r="G1" s="2" t="s">
        <v>80</v>
      </c>
      <c r="H1" s="2" t="s">
        <v>81</v>
      </c>
    </row>
    <row r="2" spans="1:8">
      <c r="A2" s="4" t="s">
        <v>130</v>
      </c>
      <c r="C2" s="6" t="n">
        <v>9</v>
      </c>
      <c r="D2" s="6" t="n">
        <v>47680</v>
      </c>
      <c r="E2" s="6" t="n">
        <v>-1765</v>
      </c>
      <c r="F2" s="6" t="n">
        <v>-4597</v>
      </c>
      <c r="G2" s="6" t="n">
        <v>41327</v>
      </c>
    </row>
    <row r="3" spans="1:8">
      <c r="A3" s="4" t="s">
        <v>131</v>
      </c>
      <c r="C3" s="5" t="n">
        <v>9493000</v>
      </c>
    </row>
    <row r="4" spans="1:8">
      <c r="A4" s="4" t="s">
        <v>132</v>
      </c>
      <c r="H4" s="6" t="n">
        <v>138</v>
      </c>
    </row>
    <row r="5" spans="1:8">
      <c r="A5" s="4" t="s">
        <v>133</v>
      </c>
      <c r="B5" s="6" t="n">
        <v>41465</v>
      </c>
    </row>
    <row r="6" spans="1:8">
      <c r="A6" s="4" t="s">
        <v>134</v>
      </c>
      <c r="B6" s="5" t="n">
        <v>336</v>
      </c>
      <c r="D6" s="5" t="n">
        <v>336</v>
      </c>
      <c r="G6" s="5" t="n">
        <v>336</v>
      </c>
    </row>
    <row r="7" spans="1:8">
      <c r="A7" s="4" t="s">
        <v>135</v>
      </c>
      <c r="C7" s="5" t="n">
        <v>8000</v>
      </c>
    </row>
    <row r="8" spans="1:8">
      <c r="A8" s="4" t="s">
        <v>136</v>
      </c>
      <c r="B8" s="5" t="n">
        <v>41442</v>
      </c>
      <c r="C8" s="6" t="n">
        <v>7</v>
      </c>
      <c r="D8" s="5" t="n">
        <v>41435</v>
      </c>
      <c r="G8" s="5" t="n">
        <v>41442</v>
      </c>
    </row>
    <row r="9" spans="1:8">
      <c r="A9" s="4" t="s">
        <v>137</v>
      </c>
      <c r="C9" s="5" t="n">
        <v>6874000</v>
      </c>
    </row>
    <row r="10" spans="1:8">
      <c r="A10" s="4" t="s">
        <v>113</v>
      </c>
      <c r="B10" s="5" t="n">
        <v>-15328</v>
      </c>
      <c r="F10" s="5" t="n">
        <v>-15326</v>
      </c>
      <c r="G10" s="5" t="n">
        <v>-15326</v>
      </c>
      <c r="H10" s="5" t="n">
        <v>-2</v>
      </c>
    </row>
    <row r="11" spans="1:8">
      <c r="A11" s="4" t="s">
        <v>138</v>
      </c>
      <c r="B11" s="5" t="n">
        <v>-1047</v>
      </c>
      <c r="E11" s="5" t="n">
        <v>-1050</v>
      </c>
      <c r="G11" s="5" t="n">
        <v>-1050</v>
      </c>
      <c r="H11" s="5" t="n">
        <v>3</v>
      </c>
    </row>
    <row r="12" spans="1:8">
      <c r="A12" s="4" t="s">
        <v>139</v>
      </c>
      <c r="D12" s="5" t="n">
        <v>-277</v>
      </c>
      <c r="G12" s="5" t="n">
        <v>-277</v>
      </c>
      <c r="H12" s="5" t="n">
        <v>277</v>
      </c>
    </row>
    <row r="13" spans="1:8">
      <c r="A13" s="4" t="s">
        <v>140</v>
      </c>
      <c r="C13" s="6" t="n">
        <v>16</v>
      </c>
      <c r="D13" s="5" t="n">
        <v>89174</v>
      </c>
      <c r="E13" s="5" t="n">
        <v>-2815</v>
      </c>
      <c r="F13" s="5" t="n">
        <v>-19923</v>
      </c>
      <c r="G13" s="5" t="n">
        <v>66452</v>
      </c>
    </row>
    <row r="14" spans="1:8">
      <c r="A14" s="4" t="s">
        <v>141</v>
      </c>
      <c r="C14" s="5" t="n">
        <v>16375000</v>
      </c>
    </row>
    <row r="15" spans="1:8">
      <c r="A15" s="4" t="s">
        <v>142</v>
      </c>
      <c r="B15" s="5" t="n">
        <v>416</v>
      </c>
      <c r="H15" s="5" t="n">
        <v>416</v>
      </c>
    </row>
    <row r="16" spans="1:8">
      <c r="A16" s="4" t="s">
        <v>143</v>
      </c>
      <c r="B16" s="5" t="n">
        <v>66868</v>
      </c>
    </row>
    <row r="17" spans="1:8">
      <c r="A17" s="4" t="s">
        <v>144</v>
      </c>
      <c r="B17" s="6" t="n">
        <v>122</v>
      </c>
      <c r="D17" s="5" t="n">
        <v>122</v>
      </c>
      <c r="G17" s="5" t="n">
        <v>122</v>
      </c>
    </row>
    <row r="18" spans="1:8">
      <c r="A18" s="4" t="s">
        <v>145</v>
      </c>
      <c r="B18" s="5" t="n">
        <v>25000</v>
      </c>
      <c r="C18" s="5" t="n">
        <v>35000</v>
      </c>
    </row>
    <row r="19" spans="1:8">
      <c r="A19" s="4" t="s">
        <v>146</v>
      </c>
      <c r="B19" s="6" t="n">
        <v>902</v>
      </c>
      <c r="D19" s="5" t="n">
        <v>902</v>
      </c>
      <c r="G19" s="5" t="n">
        <v>902</v>
      </c>
    </row>
    <row r="20" spans="1:8">
      <c r="A20" s="4" t="s">
        <v>113</v>
      </c>
      <c r="B20" s="5" t="n">
        <v>1173</v>
      </c>
      <c r="F20" s="5" t="n">
        <v>1071</v>
      </c>
      <c r="G20" s="5" t="n">
        <v>1071</v>
      </c>
      <c r="H20" s="5" t="n">
        <v>102</v>
      </c>
    </row>
    <row r="21" spans="1:8">
      <c r="A21" s="4" t="s">
        <v>138</v>
      </c>
      <c r="B21" s="5" t="n">
        <v>4702</v>
      </c>
      <c r="E21" s="5" t="n">
        <v>4686</v>
      </c>
      <c r="G21" s="5" t="n">
        <v>4686</v>
      </c>
      <c r="H21" s="5" t="n">
        <v>16</v>
      </c>
    </row>
    <row r="22" spans="1:8">
      <c r="A22" s="4" t="s">
        <v>147</v>
      </c>
      <c r="B22" s="6" t="n">
        <v>73233</v>
      </c>
      <c r="C22" s="6" t="n">
        <v>16</v>
      </c>
      <c r="D22" s="5" t="n">
        <v>90198</v>
      </c>
      <c r="E22" s="5" t="n">
        <v>1871</v>
      </c>
      <c r="F22" s="5" t="n">
        <v>-18852</v>
      </c>
      <c r="G22" s="5" t="n">
        <v>73233</v>
      </c>
    </row>
    <row r="23" spans="1:8">
      <c r="A23" s="4" t="s">
        <v>148</v>
      </c>
      <c r="B23" s="5" t="n">
        <v>16410000</v>
      </c>
      <c r="C23" s="5" t="n">
        <v>16410000</v>
      </c>
    </row>
    <row r="24" spans="1:8">
      <c r="A24" s="4" t="s">
        <v>149</v>
      </c>
      <c r="B24" s="6" t="n">
        <v>534</v>
      </c>
      <c r="H24" s="5" t="n">
        <v>534</v>
      </c>
    </row>
    <row r="25" spans="1:8">
      <c r="A25" s="4" t="s">
        <v>150</v>
      </c>
      <c r="B25" s="5" t="n">
        <v>73767</v>
      </c>
    </row>
    <row r="26" spans="1:8">
      <c r="A26" s="4" t="s">
        <v>151</v>
      </c>
      <c r="B26" s="5" t="n">
        <v>308</v>
      </c>
      <c r="F26" s="5" t="n">
        <v>308</v>
      </c>
      <c r="G26" s="5" t="n">
        <v>308</v>
      </c>
    </row>
    <row r="27" spans="1:8">
      <c r="A27" s="4" t="s">
        <v>144</v>
      </c>
      <c r="B27" s="6" t="n">
        <v>914</v>
      </c>
      <c r="D27" s="5" t="n">
        <v>914</v>
      </c>
      <c r="G27" s="5" t="n">
        <v>914</v>
      </c>
    </row>
    <row r="28" spans="1:8">
      <c r="A28" s="4" t="s">
        <v>145</v>
      </c>
      <c r="B28" s="5" t="n">
        <v>150000</v>
      </c>
      <c r="C28" s="5" t="n">
        <v>177000</v>
      </c>
    </row>
    <row r="29" spans="1:8">
      <c r="A29" s="4" t="s">
        <v>146</v>
      </c>
      <c r="B29" s="6" t="n">
        <v>2080</v>
      </c>
      <c r="D29" s="5" t="n">
        <v>2080</v>
      </c>
      <c r="G29" s="5" t="n">
        <v>2080</v>
      </c>
    </row>
    <row r="30" spans="1:8">
      <c r="A30" s="4" t="s">
        <v>113</v>
      </c>
      <c r="B30" s="5" t="n">
        <v>2836</v>
      </c>
      <c r="F30" s="5" t="n">
        <v>2767</v>
      </c>
      <c r="G30" s="5" t="n">
        <v>2767</v>
      </c>
      <c r="H30" s="5" t="n">
        <v>69</v>
      </c>
    </row>
    <row r="31" spans="1:8">
      <c r="A31" s="4" t="s">
        <v>138</v>
      </c>
      <c r="B31" s="5" t="n">
        <v>-2051</v>
      </c>
      <c r="E31" s="5" t="n">
        <v>-2063</v>
      </c>
      <c r="G31" s="5" t="n">
        <v>-2063</v>
      </c>
      <c r="H31" s="5" t="n">
        <v>12</v>
      </c>
    </row>
    <row r="32" spans="1:8">
      <c r="A32" s="4" t="s">
        <v>152</v>
      </c>
      <c r="B32" s="6" t="n">
        <v>77239</v>
      </c>
      <c r="C32" s="6" t="n">
        <v>16</v>
      </c>
      <c r="D32" s="6" t="n">
        <v>93192</v>
      </c>
      <c r="E32" s="6" t="n">
        <v>-192</v>
      </c>
      <c r="F32" s="6" t="n">
        <v>-15777</v>
      </c>
      <c r="G32" s="6" t="n">
        <v>77239</v>
      </c>
    </row>
    <row r="33" spans="1:8">
      <c r="A33" s="4" t="s">
        <v>153</v>
      </c>
      <c r="B33" s="5" t="n">
        <v>16587000</v>
      </c>
      <c r="C33" s="5" t="n">
        <v>16587000</v>
      </c>
    </row>
    <row r="34" spans="1:8">
      <c r="A34" s="4" t="s">
        <v>154</v>
      </c>
      <c r="B34" s="6" t="n">
        <v>615</v>
      </c>
      <c r="H34" s="6" t="n">
        <v>615</v>
      </c>
    </row>
    <row r="35" spans="1:8">
      <c r="A35" s="4" t="s">
        <v>155</v>
      </c>
      <c r="B35" s="6" t="n">
        <v>7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20</v>
      </c>
      <c r="C1" s="2" t="s">
        <v>92</v>
      </c>
    </row>
    <row r="2" spans="1:3">
      <c r="A2" s="3" t="s">
        <v>541</v>
      </c>
    </row>
    <row r="3" spans="1:3">
      <c r="A3" s="4" t="s">
        <v>542</v>
      </c>
      <c r="B3" s="6" t="n">
        <v>10479</v>
      </c>
      <c r="C3" s="6" t="n">
        <v>10479</v>
      </c>
    </row>
    <row r="4" spans="1:3">
      <c r="A4" s="4" t="s">
        <v>543</v>
      </c>
    </row>
    <row r="5" spans="1:3">
      <c r="A5" s="3" t="s">
        <v>541</v>
      </c>
    </row>
    <row r="6" spans="1:3">
      <c r="A6" s="4" t="s">
        <v>544</v>
      </c>
      <c r="B6" s="4" t="s">
        <v>440</v>
      </c>
    </row>
    <row r="7" spans="1:3">
      <c r="A7" s="4" t="s">
        <v>542</v>
      </c>
      <c r="B7" s="6" t="n">
        <v>3060</v>
      </c>
    </row>
    <row r="8" spans="1:3">
      <c r="A8" s="4" t="s">
        <v>545</v>
      </c>
    </row>
    <row r="9" spans="1:3">
      <c r="A9" s="3" t="s">
        <v>541</v>
      </c>
    </row>
    <row r="10" spans="1:3">
      <c r="A10" s="4" t="s">
        <v>544</v>
      </c>
      <c r="B10" s="4" t="s">
        <v>495</v>
      </c>
    </row>
    <row r="11" spans="1:3">
      <c r="A11" s="4" t="s">
        <v>542</v>
      </c>
      <c r="B11" s="6" t="n">
        <v>5240</v>
      </c>
    </row>
    <row r="12" spans="1:3">
      <c r="A12" s="4" t="s">
        <v>546</v>
      </c>
    </row>
    <row r="13" spans="1:3">
      <c r="A13" s="3" t="s">
        <v>541</v>
      </c>
    </row>
    <row r="14" spans="1:3">
      <c r="A14" s="4" t="s">
        <v>544</v>
      </c>
      <c r="B14" s="4" t="s">
        <v>434</v>
      </c>
    </row>
    <row r="15" spans="1:3">
      <c r="A15" s="4" t="s">
        <v>542</v>
      </c>
      <c r="B15" s="6" t="n">
        <v>21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548</v>
      </c>
      <c r="C1" s="2" t="s">
        <v>1</v>
      </c>
    </row>
    <row r="2" spans="1:3">
      <c r="B2" s="2" t="s">
        <v>92</v>
      </c>
      <c r="C2" s="2" t="s">
        <v>92</v>
      </c>
    </row>
    <row r="3" spans="1:3">
      <c r="A3" s="4" t="s">
        <v>549</v>
      </c>
    </row>
    <row r="4" spans="1:3">
      <c r="A4" s="3" t="s">
        <v>541</v>
      </c>
    </row>
    <row r="5" spans="1:3">
      <c r="A5" s="4" t="s">
        <v>550</v>
      </c>
      <c r="B5" s="6" t="n">
        <v>29000</v>
      </c>
    </row>
    <row r="6" spans="1:3">
      <c r="A6" s="4" t="s">
        <v>551</v>
      </c>
      <c r="B6" s="6" t="n">
        <v>-7600</v>
      </c>
    </row>
    <row r="7" spans="1:3">
      <c r="A7" s="4" t="s">
        <v>552</v>
      </c>
    </row>
    <row r="8" spans="1:3">
      <c r="A8" s="3" t="s">
        <v>541</v>
      </c>
    </row>
    <row r="9" spans="1:3">
      <c r="A9" s="4" t="s">
        <v>550</v>
      </c>
      <c r="C9" s="6" t="n">
        <v>202321</v>
      </c>
    </row>
    <row r="10" spans="1:3">
      <c r="A10" s="4" t="s">
        <v>551</v>
      </c>
      <c r="C10" s="6" t="n">
        <v>-29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31"/>
    <col customWidth="1" max="3" min="3" width="31"/>
  </cols>
  <sheetData>
    <row r="1" spans="1:3">
      <c r="A1" s="1" t="s">
        <v>553</v>
      </c>
      <c r="B1" s="2" t="s">
        <v>1</v>
      </c>
    </row>
    <row r="2" spans="1:3">
      <c r="B2" s="2" t="s">
        <v>554</v>
      </c>
      <c r="C2" s="2" t="s">
        <v>555</v>
      </c>
    </row>
    <row r="3" spans="1:3">
      <c r="A3" s="3" t="s">
        <v>556</v>
      </c>
    </row>
    <row r="4" spans="1:3">
      <c r="A4" s="4" t="s">
        <v>557</v>
      </c>
      <c r="B4" s="4" t="s">
        <v>558</v>
      </c>
    </row>
    <row r="5" spans="1:3">
      <c r="A5" s="4" t="s">
        <v>559</v>
      </c>
      <c r="B5" s="6" t="n">
        <v>0</v>
      </c>
      <c r="C5" s="6" t="n">
        <v>0</v>
      </c>
    </row>
    <row r="6" spans="1:3">
      <c r="A6" s="4" t="s">
        <v>560</v>
      </c>
      <c r="B6" s="5" t="n">
        <v>0</v>
      </c>
      <c r="C6" s="5" t="n">
        <v>0</v>
      </c>
    </row>
    <row r="7" spans="1:3">
      <c r="A7" s="4" t="s">
        <v>561</v>
      </c>
    </row>
    <row r="8" spans="1:3">
      <c r="A8" s="3" t="s">
        <v>556</v>
      </c>
    </row>
    <row r="9" spans="1:3">
      <c r="A9" s="4" t="s">
        <v>562</v>
      </c>
      <c r="B9" s="6" t="n">
        <v>0</v>
      </c>
      <c r="C9" s="6" t="n">
        <v>0</v>
      </c>
    </row>
    <row r="10" spans="1:3">
      <c r="A10" s="4" t="s">
        <v>563</v>
      </c>
    </row>
    <row r="11" spans="1:3">
      <c r="A11" s="3" t="s">
        <v>556</v>
      </c>
    </row>
    <row r="12" spans="1:3">
      <c r="A12" s="4" t="s">
        <v>564</v>
      </c>
      <c r="B12" s="6" t="n">
        <v>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8</v>
      </c>
      <c r="D1" s="2" t="s">
        <v>92</v>
      </c>
    </row>
    <row r="2" spans="1:4">
      <c r="A2" s="3" t="s">
        <v>566</v>
      </c>
    </row>
    <row r="3" spans="1:4">
      <c r="A3" s="4" t="s">
        <v>567</v>
      </c>
      <c r="B3" s="6" t="n">
        <v>27709</v>
      </c>
      <c r="C3" s="6" t="n">
        <v>17475</v>
      </c>
      <c r="D3" s="6" t="n">
        <v>17893</v>
      </c>
    </row>
    <row r="4" spans="1:4">
      <c r="A4" s="4" t="s">
        <v>568</v>
      </c>
    </row>
    <row r="5" spans="1:4">
      <c r="A5" s="3" t="s">
        <v>566</v>
      </c>
    </row>
    <row r="6" spans="1:4">
      <c r="A6" s="4" t="s">
        <v>567</v>
      </c>
      <c r="B6" s="6" t="n">
        <v>1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9</v>
      </c>
      <c r="B1" s="2" t="s">
        <v>2</v>
      </c>
      <c r="C1" s="2" t="s">
        <v>501</v>
      </c>
      <c r="D1" s="2" t="s">
        <v>38</v>
      </c>
    </row>
    <row r="2" spans="1:4">
      <c r="A2" s="3" t="s">
        <v>570</v>
      </c>
    </row>
    <row r="3" spans="1:4">
      <c r="A3" s="4" t="s">
        <v>571</v>
      </c>
      <c r="B3" s="6" t="n">
        <v>15688</v>
      </c>
      <c r="D3" s="6" t="n">
        <v>12671</v>
      </c>
    </row>
    <row r="4" spans="1:4">
      <c r="A4" s="4" t="s">
        <v>572</v>
      </c>
      <c r="B4" s="5" t="n">
        <v>2429</v>
      </c>
      <c r="D4" s="5" t="n">
        <v>2150</v>
      </c>
    </row>
    <row r="5" spans="1:4">
      <c r="A5" s="4" t="s">
        <v>573</v>
      </c>
      <c r="B5" s="5" t="n">
        <v>15751</v>
      </c>
      <c r="D5" s="5" t="n">
        <v>10523</v>
      </c>
    </row>
    <row r="6" spans="1:4">
      <c r="A6" s="4" t="s">
        <v>46</v>
      </c>
      <c r="B6" s="5" t="n">
        <v>33868</v>
      </c>
      <c r="C6" s="6" t="n">
        <v>25239</v>
      </c>
      <c r="D6" s="5" t="n">
        <v>25344</v>
      </c>
    </row>
    <row r="7" spans="1:4">
      <c r="A7" s="4" t="s">
        <v>574</v>
      </c>
    </row>
    <row r="8" spans="1:4">
      <c r="A8" s="3" t="s">
        <v>570</v>
      </c>
    </row>
    <row r="9" spans="1:4">
      <c r="A9" s="4" t="s">
        <v>46</v>
      </c>
      <c r="B9" s="6" t="n">
        <v>9500</v>
      </c>
      <c r="D9" s="6" t="n">
        <v>11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8</v>
      </c>
    </row>
    <row r="2" spans="1:3">
      <c r="A2" s="3" t="s">
        <v>576</v>
      </c>
    </row>
    <row r="3" spans="1:3">
      <c r="A3" s="4" t="s">
        <v>577</v>
      </c>
      <c r="B3" s="6" t="n">
        <v>17201</v>
      </c>
      <c r="C3" s="6" t="n">
        <v>33718</v>
      </c>
    </row>
    <row r="4" spans="1:3">
      <c r="A4" s="4" t="s">
        <v>578</v>
      </c>
      <c r="B4" s="5" t="n">
        <v>-11271</v>
      </c>
      <c r="C4" s="5" t="n">
        <v>-27584</v>
      </c>
    </row>
    <row r="5" spans="1:3">
      <c r="A5" s="4" t="s">
        <v>579</v>
      </c>
      <c r="B5" s="5" t="n">
        <v>-412</v>
      </c>
      <c r="C5" s="5" t="n">
        <v>-261</v>
      </c>
    </row>
    <row r="6" spans="1:3">
      <c r="A6" s="4" t="s">
        <v>50</v>
      </c>
      <c r="B6" s="5" t="n">
        <v>5518</v>
      </c>
      <c r="C6" s="5" t="n">
        <v>5873</v>
      </c>
    </row>
    <row r="7" spans="1:3">
      <c r="A7" s="4" t="s">
        <v>580</v>
      </c>
    </row>
    <row r="8" spans="1:3">
      <c r="A8" s="3" t="s">
        <v>576</v>
      </c>
    </row>
    <row r="9" spans="1:3">
      <c r="A9" s="4" t="s">
        <v>577</v>
      </c>
      <c r="B9" s="5" t="n">
        <v>8029</v>
      </c>
      <c r="C9" s="5" t="n">
        <v>22988</v>
      </c>
    </row>
    <row r="10" spans="1:3">
      <c r="A10" s="4" t="s">
        <v>581</v>
      </c>
    </row>
    <row r="11" spans="1:3">
      <c r="A11" s="3" t="s">
        <v>576</v>
      </c>
    </row>
    <row r="12" spans="1:3">
      <c r="A12" s="4" t="s">
        <v>577</v>
      </c>
      <c r="B12" s="5" t="n">
        <v>3553</v>
      </c>
      <c r="C12" s="5" t="n">
        <v>5455</v>
      </c>
    </row>
    <row r="13" spans="1:3">
      <c r="A13" s="4" t="s">
        <v>497</v>
      </c>
    </row>
    <row r="14" spans="1:3">
      <c r="A14" s="3" t="s">
        <v>576</v>
      </c>
    </row>
    <row r="15" spans="1:3">
      <c r="A15" s="4" t="s">
        <v>577</v>
      </c>
      <c r="B15" s="5" t="n">
        <v>3715</v>
      </c>
      <c r="C15" s="5" t="n">
        <v>3647</v>
      </c>
    </row>
    <row r="16" spans="1:3">
      <c r="A16" s="4" t="s">
        <v>496</v>
      </c>
    </row>
    <row r="17" spans="1:3">
      <c r="A17" s="3" t="s">
        <v>576</v>
      </c>
    </row>
    <row r="18" spans="1:3">
      <c r="A18" s="4" t="s">
        <v>577</v>
      </c>
      <c r="B18" s="5" t="n">
        <v>922</v>
      </c>
      <c r="C18" s="5" t="n">
        <v>621</v>
      </c>
    </row>
    <row r="19" spans="1:3">
      <c r="A19" s="4" t="s">
        <v>582</v>
      </c>
    </row>
    <row r="20" spans="1:3">
      <c r="A20" s="3" t="s">
        <v>576</v>
      </c>
    </row>
    <row r="21" spans="1:3">
      <c r="A21" s="4" t="s">
        <v>577</v>
      </c>
      <c r="B21" s="6" t="n">
        <v>982</v>
      </c>
      <c r="C21" s="6" t="n">
        <v>10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8</v>
      </c>
      <c r="D2" s="2" t="s">
        <v>92</v>
      </c>
    </row>
    <row r="3" spans="1:4">
      <c r="A3" s="3" t="s">
        <v>488</v>
      </c>
    </row>
    <row r="4" spans="1:4">
      <c r="A4" s="4" t="s">
        <v>584</v>
      </c>
      <c r="B4" s="10" t="n">
        <v>16.8</v>
      </c>
    </row>
    <row r="5" spans="1:4">
      <c r="A5" s="4" t="s">
        <v>275</v>
      </c>
    </row>
    <row r="6" spans="1:4">
      <c r="A6" s="3" t="s">
        <v>488</v>
      </c>
    </row>
    <row r="7" spans="1:4">
      <c r="A7" s="4" t="s">
        <v>585</v>
      </c>
      <c r="B7" s="10" t="n">
        <v>1.6</v>
      </c>
      <c r="C7" s="10" t="n">
        <v>1.9</v>
      </c>
      <c r="D7" s="10" t="n">
        <v>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501</v>
      </c>
      <c r="D1" s="2" t="s">
        <v>38</v>
      </c>
      <c r="E1" s="2" t="s">
        <v>92</v>
      </c>
    </row>
    <row r="2" spans="1:5">
      <c r="A2" s="3" t="s">
        <v>213</v>
      </c>
    </row>
    <row r="3" spans="1:5">
      <c r="A3" s="4" t="s">
        <v>587</v>
      </c>
      <c r="B3" s="6" t="n">
        <v>1319</v>
      </c>
      <c r="D3" s="6" t="n">
        <v>931</v>
      </c>
      <c r="E3" s="6" t="n">
        <v>878</v>
      </c>
    </row>
    <row r="4" spans="1:5">
      <c r="A4" s="4" t="s">
        <v>588</v>
      </c>
      <c r="B4" s="5" t="n">
        <v>2461</v>
      </c>
      <c r="D4" s="5" t="n">
        <v>1905</v>
      </c>
    </row>
    <row r="5" spans="1:5">
      <c r="A5" s="4" t="s">
        <v>589</v>
      </c>
      <c r="B5" s="5" t="n">
        <v>7737</v>
      </c>
      <c r="D5" s="5" t="n">
        <v>8338</v>
      </c>
    </row>
    <row r="6" spans="1:5">
      <c r="A6" s="4" t="s">
        <v>65</v>
      </c>
      <c r="B6" s="6" t="n">
        <v>11517</v>
      </c>
      <c r="C6" s="6" t="n">
        <v>11518</v>
      </c>
      <c r="D6" s="6" t="n">
        <v>111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8</v>
      </c>
    </row>
    <row r="3" spans="1:3">
      <c r="A3" s="3" t="s">
        <v>591</v>
      </c>
    </row>
    <row r="4" spans="1:3">
      <c r="A4" s="4" t="s">
        <v>592</v>
      </c>
      <c r="B4" s="6" t="n">
        <v>931</v>
      </c>
      <c r="C4" s="6" t="n">
        <v>878</v>
      </c>
    </row>
    <row r="5" spans="1:3">
      <c r="A5" s="4" t="s">
        <v>593</v>
      </c>
      <c r="B5" s="5" t="n">
        <v>1171</v>
      </c>
      <c r="C5" s="5" t="n">
        <v>723</v>
      </c>
    </row>
    <row r="6" spans="1:3">
      <c r="A6" s="4" t="s">
        <v>594</v>
      </c>
      <c r="B6" s="5" t="n">
        <v>-791</v>
      </c>
      <c r="C6" s="5" t="n">
        <v>-695</v>
      </c>
    </row>
    <row r="7" spans="1:3">
      <c r="A7" s="4" t="s">
        <v>595</v>
      </c>
      <c r="B7" s="5" t="n">
        <v>8</v>
      </c>
      <c r="C7" s="5" t="n">
        <v>25</v>
      </c>
    </row>
    <row r="8" spans="1:3">
      <c r="A8" s="4" t="s">
        <v>596</v>
      </c>
      <c r="B8" s="6" t="n">
        <v>1319</v>
      </c>
      <c r="C8" s="6" t="n">
        <v>9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7</v>
      </c>
      <c r="B1" s="2" t="s">
        <v>1</v>
      </c>
    </row>
    <row r="2" spans="1:3">
      <c r="B2" s="2" t="s">
        <v>2</v>
      </c>
      <c r="C2" s="2" t="s">
        <v>38</v>
      </c>
    </row>
    <row r="3" spans="1:3">
      <c r="A3" s="3" t="s">
        <v>216</v>
      </c>
    </row>
    <row r="4" spans="1:3">
      <c r="A4" s="4" t="s">
        <v>592</v>
      </c>
      <c r="B4" s="6" t="n">
        <v>3977000</v>
      </c>
      <c r="C4" s="6" t="n">
        <v>3977000</v>
      </c>
    </row>
    <row r="5" spans="1:3">
      <c r="A5" s="4" t="s">
        <v>598</v>
      </c>
      <c r="B5" s="5" t="n">
        <v>0</v>
      </c>
      <c r="C5" s="5" t="n">
        <v>0</v>
      </c>
    </row>
    <row r="6" spans="1:3">
      <c r="A6" s="4" t="s">
        <v>596</v>
      </c>
      <c r="B6" s="6" t="n">
        <v>3977000</v>
      </c>
      <c r="C6" s="6" t="n">
        <v>39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8</v>
      </c>
      <c r="D2" s="2" t="s">
        <v>92</v>
      </c>
    </row>
    <row r="3" spans="1:4">
      <c r="A3" s="3" t="s">
        <v>157</v>
      </c>
    </row>
    <row r="4" spans="1:4">
      <c r="A4" s="4" t="s">
        <v>113</v>
      </c>
      <c r="B4" s="6" t="n">
        <v>2836</v>
      </c>
      <c r="C4" s="6" t="n">
        <v>1173</v>
      </c>
      <c r="D4" s="6" t="n">
        <v>-15328</v>
      </c>
    </row>
    <row r="5" spans="1:4">
      <c r="A5" s="3" t="s">
        <v>158</v>
      </c>
    </row>
    <row r="6" spans="1:4">
      <c r="A6" s="4" t="s">
        <v>159</v>
      </c>
      <c r="B6" s="5" t="n">
        <v>2702</v>
      </c>
      <c r="C6" s="5" t="n">
        <v>3817</v>
      </c>
      <c r="D6" s="5" t="n">
        <v>3173</v>
      </c>
    </row>
    <row r="7" spans="1:4">
      <c r="A7" s="4" t="s">
        <v>105</v>
      </c>
      <c r="D7" s="5" t="n">
        <v>-304</v>
      </c>
    </row>
    <row r="8" spans="1:4">
      <c r="A8" s="4" t="s">
        <v>146</v>
      </c>
      <c r="B8" s="5" t="n">
        <v>2080</v>
      </c>
      <c r="C8" s="5" t="n">
        <v>902</v>
      </c>
      <c r="D8" s="5" t="n">
        <v>336</v>
      </c>
    </row>
    <row r="9" spans="1:4">
      <c r="A9" s="4" t="s">
        <v>160</v>
      </c>
      <c r="B9" s="5" t="n">
        <v>835</v>
      </c>
      <c r="C9" s="5" t="n">
        <v>1848</v>
      </c>
      <c r="D9" s="5" t="n">
        <v>547</v>
      </c>
    </row>
    <row r="10" spans="1:4">
      <c r="A10" s="4" t="s">
        <v>161</v>
      </c>
      <c r="B10" s="5" t="n">
        <v>20</v>
      </c>
      <c r="C10" s="5" t="n">
        <v>155</v>
      </c>
    </row>
    <row r="11" spans="1:4">
      <c r="A11" s="4" t="s">
        <v>162</v>
      </c>
      <c r="B11" s="5" t="n">
        <v>1343</v>
      </c>
      <c r="C11" s="5" t="n">
        <v>1220</v>
      </c>
      <c r="D11" s="5" t="n">
        <v>466</v>
      </c>
    </row>
    <row r="12" spans="1:4">
      <c r="A12" s="4" t="s">
        <v>163</v>
      </c>
      <c r="B12" s="5" t="n">
        <v>-1229</v>
      </c>
      <c r="C12" s="5" t="n">
        <v>786</v>
      </c>
      <c r="D12" s="5" t="n">
        <v>62</v>
      </c>
    </row>
    <row r="13" spans="1:4">
      <c r="A13" s="4" t="s">
        <v>164</v>
      </c>
      <c r="B13" s="5" t="n">
        <v>202</v>
      </c>
      <c r="C13" s="5" t="n">
        <v>-2915</v>
      </c>
      <c r="D13" s="5" t="n">
        <v>1408</v>
      </c>
    </row>
    <row r="14" spans="1:4">
      <c r="A14" s="3" t="s">
        <v>165</v>
      </c>
    </row>
    <row r="15" spans="1:4">
      <c r="A15" s="4" t="s">
        <v>166</v>
      </c>
      <c r="B15" s="5" t="n">
        <v>-10287</v>
      </c>
      <c r="C15" s="5" t="n">
        <v>-4507</v>
      </c>
      <c r="D15" s="5" t="n">
        <v>-2350</v>
      </c>
    </row>
    <row r="16" spans="1:4">
      <c r="A16" s="4" t="s">
        <v>46</v>
      </c>
      <c r="B16" s="5" t="n">
        <v>-9359</v>
      </c>
      <c r="C16" s="5" t="n">
        <v>6233</v>
      </c>
      <c r="D16" s="5" t="n">
        <v>-1835</v>
      </c>
    </row>
    <row r="17" spans="1:4">
      <c r="A17" s="4" t="s">
        <v>47</v>
      </c>
      <c r="B17" s="5" t="n">
        <v>-12175</v>
      </c>
    </row>
    <row r="18" spans="1:4">
      <c r="A18" s="4" t="s">
        <v>167</v>
      </c>
      <c r="B18" s="5" t="n">
        <v>3381</v>
      </c>
      <c r="C18" s="5" t="n">
        <v>-3526</v>
      </c>
      <c r="D18" s="5" t="n">
        <v>3074</v>
      </c>
    </row>
    <row r="19" spans="1:4">
      <c r="A19" s="4" t="s">
        <v>168</v>
      </c>
      <c r="B19" s="5" t="n">
        <v>5702</v>
      </c>
      <c r="C19" s="5" t="n">
        <v>-3576</v>
      </c>
      <c r="D19" s="5" t="n">
        <v>4488</v>
      </c>
    </row>
    <row r="20" spans="1:4">
      <c r="A20" s="4" t="s">
        <v>65</v>
      </c>
      <c r="B20" s="5" t="n">
        <v>-3727</v>
      </c>
      <c r="C20" s="5" t="n">
        <v>292</v>
      </c>
      <c r="D20" s="5" t="n">
        <v>9759</v>
      </c>
    </row>
    <row r="21" spans="1:4">
      <c r="A21" s="4" t="s">
        <v>169</v>
      </c>
      <c r="B21" s="5" t="n">
        <v>5458</v>
      </c>
    </row>
    <row r="22" spans="1:4">
      <c r="A22" s="4" t="s">
        <v>170</v>
      </c>
      <c r="B22" s="5" t="n">
        <v>-12218</v>
      </c>
      <c r="C22" s="5" t="n">
        <v>1902</v>
      </c>
      <c r="D22" s="5" t="n">
        <v>3496</v>
      </c>
    </row>
    <row r="23" spans="1:4">
      <c r="A23" s="3" t="s">
        <v>171</v>
      </c>
    </row>
    <row r="24" spans="1:4">
      <c r="A24" s="4" t="s">
        <v>172</v>
      </c>
      <c r="D24" s="5" t="n">
        <v>7013</v>
      </c>
    </row>
    <row r="25" spans="1:4">
      <c r="A25" s="4" t="s">
        <v>173</v>
      </c>
      <c r="C25" s="5" t="n">
        <v>1463</v>
      </c>
    </row>
    <row r="26" spans="1:4">
      <c r="A26" s="4" t="s">
        <v>174</v>
      </c>
      <c r="C26" s="5" t="n">
        <v>-429</v>
      </c>
      <c r="D26" s="5" t="n">
        <v>-1034</v>
      </c>
    </row>
    <row r="27" spans="1:4">
      <c r="A27" s="4" t="s">
        <v>175</v>
      </c>
      <c r="C27" s="5" t="n">
        <v>1880</v>
      </c>
    </row>
    <row r="28" spans="1:4">
      <c r="A28" s="4" t="s">
        <v>176</v>
      </c>
      <c r="D28" s="5" t="n">
        <v>516</v>
      </c>
    </row>
    <row r="29" spans="1:4">
      <c r="A29" s="4" t="s">
        <v>177</v>
      </c>
      <c r="D29" s="5" t="n">
        <v>-214</v>
      </c>
    </row>
    <row r="30" spans="1:4">
      <c r="A30" s="4" t="s">
        <v>178</v>
      </c>
      <c r="B30" s="5" t="n">
        <v>2</v>
      </c>
      <c r="C30" s="5" t="n">
        <v>6</v>
      </c>
      <c r="D30" s="5" t="n">
        <v>10</v>
      </c>
    </row>
    <row r="31" spans="1:4">
      <c r="A31" s="4" t="s">
        <v>179</v>
      </c>
      <c r="B31" s="5" t="n">
        <v>-1182</v>
      </c>
      <c r="C31" s="5" t="n">
        <v>-1072</v>
      </c>
      <c r="D31" s="5" t="n">
        <v>-1311</v>
      </c>
    </row>
    <row r="32" spans="1:4">
      <c r="A32" s="4" t="s">
        <v>180</v>
      </c>
      <c r="C32" s="5" t="n">
        <v>-90</v>
      </c>
      <c r="D32" s="5" t="n">
        <v>-61</v>
      </c>
    </row>
    <row r="33" spans="1:4">
      <c r="A33" s="4" t="s">
        <v>181</v>
      </c>
      <c r="B33" s="5" t="n">
        <v>-1180</v>
      </c>
      <c r="C33" s="5" t="n">
        <v>1758</v>
      </c>
      <c r="D33" s="5" t="n">
        <v>4919</v>
      </c>
    </row>
    <row r="34" spans="1:4">
      <c r="A34" s="3" t="s">
        <v>182</v>
      </c>
    </row>
    <row r="35" spans="1:4">
      <c r="A35" s="4" t="s">
        <v>183</v>
      </c>
      <c r="B35" s="5" t="n">
        <v>-45033</v>
      </c>
      <c r="C35" s="5" t="n">
        <v>-24447</v>
      </c>
      <c r="D35" s="5" t="n">
        <v>-27336</v>
      </c>
    </row>
    <row r="36" spans="1:4">
      <c r="A36" s="4" t="s">
        <v>184</v>
      </c>
      <c r="B36" s="5" t="n">
        <v>-4460</v>
      </c>
    </row>
    <row r="37" spans="1:4">
      <c r="A37" s="4" t="s">
        <v>185</v>
      </c>
      <c r="B37" s="5" t="n">
        <v>55518</v>
      </c>
      <c r="C37" s="5" t="n">
        <v>25834</v>
      </c>
      <c r="D37" s="5" t="n">
        <v>25069</v>
      </c>
    </row>
    <row r="38" spans="1:4">
      <c r="A38" s="4" t="s">
        <v>186</v>
      </c>
      <c r="B38" s="5" t="n">
        <v>12064</v>
      </c>
      <c r="D38" s="5" t="n">
        <v>5000</v>
      </c>
    </row>
    <row r="39" spans="1:4">
      <c r="A39" s="4" t="s">
        <v>187</v>
      </c>
      <c r="B39" s="5" t="n">
        <v>914</v>
      </c>
      <c r="C39" s="5" t="n">
        <v>121</v>
      </c>
    </row>
    <row r="40" spans="1:4">
      <c r="A40" s="4" t="s">
        <v>188</v>
      </c>
      <c r="B40" s="5" t="n">
        <v>19003</v>
      </c>
      <c r="C40" s="5" t="n">
        <v>1508</v>
      </c>
      <c r="D40" s="5" t="n">
        <v>2733</v>
      </c>
    </row>
    <row r="41" spans="1:4">
      <c r="A41" s="4" t="s">
        <v>189</v>
      </c>
      <c r="B41" s="5" t="n">
        <v>-1369</v>
      </c>
      <c r="C41" s="5" t="n">
        <v>1701</v>
      </c>
      <c r="D41" s="5" t="n">
        <v>-464</v>
      </c>
    </row>
    <row r="42" spans="1:4">
      <c r="A42" s="4" t="s">
        <v>190</v>
      </c>
      <c r="B42" s="5" t="n">
        <v>4236</v>
      </c>
      <c r="C42" s="5" t="n">
        <v>6869</v>
      </c>
      <c r="D42" s="5" t="n">
        <v>10684</v>
      </c>
    </row>
    <row r="43" spans="1:4">
      <c r="A43" s="4" t="s">
        <v>191</v>
      </c>
      <c r="B43" s="5" t="n">
        <v>31412</v>
      </c>
      <c r="C43" s="5" t="n">
        <v>24543</v>
      </c>
      <c r="D43" s="5" t="n">
        <v>13859</v>
      </c>
    </row>
    <row r="44" spans="1:4">
      <c r="A44" s="4" t="s">
        <v>192</v>
      </c>
      <c r="B44" s="5" t="n">
        <v>35648</v>
      </c>
      <c r="C44" s="5" t="n">
        <v>31412</v>
      </c>
      <c r="D44" s="5" t="n">
        <v>24543</v>
      </c>
    </row>
    <row r="45" spans="1:4">
      <c r="A45" s="3" t="s">
        <v>193</v>
      </c>
    </row>
    <row r="46" spans="1:4">
      <c r="A46" s="4" t="s">
        <v>40</v>
      </c>
      <c r="B46" s="5" t="n">
        <v>27709</v>
      </c>
      <c r="C46" s="5" t="n">
        <v>17475</v>
      </c>
      <c r="D46" s="5" t="n">
        <v>17893</v>
      </c>
    </row>
    <row r="47" spans="1:4">
      <c r="A47" s="4" t="s">
        <v>41</v>
      </c>
      <c r="B47" s="5" t="n">
        <v>7003</v>
      </c>
      <c r="C47" s="5" t="n">
        <v>12425</v>
      </c>
      <c r="D47" s="5" t="n">
        <v>6650</v>
      </c>
    </row>
    <row r="48" spans="1:4">
      <c r="A48" s="4" t="s">
        <v>54</v>
      </c>
      <c r="B48" s="5" t="n">
        <v>936</v>
      </c>
      <c r="C48" s="5" t="n">
        <v>1512</v>
      </c>
    </row>
    <row r="49" spans="1:4">
      <c r="A49" s="4" t="s">
        <v>192</v>
      </c>
      <c r="B49" s="5" t="n">
        <v>35648</v>
      </c>
      <c r="C49" s="6" t="n">
        <v>31412</v>
      </c>
      <c r="D49" s="5" t="n">
        <v>24543</v>
      </c>
    </row>
    <row r="50" spans="1:4">
      <c r="A50" s="3" t="s">
        <v>194</v>
      </c>
    </row>
    <row r="51" spans="1:4">
      <c r="A51" s="4" t="s">
        <v>195</v>
      </c>
      <c r="C51" s="5" t="n">
        <v>949</v>
      </c>
    </row>
    <row r="52" spans="1:4">
      <c r="A52" s="3" t="s">
        <v>196</v>
      </c>
    </row>
    <row r="53" spans="1:4">
      <c r="A53" s="4" t="s">
        <v>197</v>
      </c>
      <c r="B53" s="5" t="n">
        <v>1332</v>
      </c>
      <c r="C53" s="6" t="n">
        <v>696</v>
      </c>
      <c r="D53" s="5" t="n">
        <v>663</v>
      </c>
    </row>
    <row r="54" spans="1:4">
      <c r="A54" s="4" t="s">
        <v>198</v>
      </c>
      <c r="B54" s="5" t="n">
        <v>611</v>
      </c>
      <c r="C54" s="5" t="n">
        <v>142</v>
      </c>
      <c r="D54" s="5" t="n">
        <v>5</v>
      </c>
    </row>
    <row r="55" spans="1:4">
      <c r="A55" s="4" t="s">
        <v>199</v>
      </c>
      <c r="B55" s="6" t="n">
        <v>1260</v>
      </c>
      <c r="C55" s="6" t="n">
        <v>327</v>
      </c>
      <c r="D55" s="6" t="n">
        <v>3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9</v>
      </c>
      <c r="B1" s="2" t="s">
        <v>1</v>
      </c>
    </row>
    <row r="2" spans="1:3">
      <c r="B2" s="2" t="s">
        <v>2</v>
      </c>
      <c r="C2" s="2" t="s">
        <v>38</v>
      </c>
    </row>
    <row r="3" spans="1:3">
      <c r="A3" s="3" t="s">
        <v>216</v>
      </c>
    </row>
    <row r="4" spans="1:3">
      <c r="A4" s="4" t="s">
        <v>600</v>
      </c>
      <c r="B4" s="6" t="n">
        <v>0</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8</v>
      </c>
      <c r="D2" s="2" t="s">
        <v>92</v>
      </c>
    </row>
    <row r="3" spans="1:4">
      <c r="A3" s="3" t="s">
        <v>602</v>
      </c>
    </row>
    <row r="4" spans="1:4">
      <c r="A4" s="4" t="s">
        <v>603</v>
      </c>
      <c r="B4" s="6" t="n">
        <v>10479</v>
      </c>
      <c r="C4" s="6" t="n">
        <v>10479</v>
      </c>
    </row>
    <row r="5" spans="1:4">
      <c r="A5" s="4" t="s">
        <v>604</v>
      </c>
      <c r="B5" s="5" t="n">
        <v>-4830</v>
      </c>
      <c r="C5" s="5" t="n">
        <v>-3694</v>
      </c>
    </row>
    <row r="6" spans="1:4">
      <c r="A6" s="4" t="s">
        <v>52</v>
      </c>
      <c r="B6" s="5" t="n">
        <v>5649</v>
      </c>
      <c r="C6" s="5" t="n">
        <v>6785</v>
      </c>
    </row>
    <row r="7" spans="1:4">
      <c r="A7" s="4" t="s">
        <v>99</v>
      </c>
      <c r="B7" s="5" t="n">
        <v>1100</v>
      </c>
      <c r="C7" s="5" t="n">
        <v>1900</v>
      </c>
      <c r="D7" s="6" t="n">
        <v>1800</v>
      </c>
    </row>
    <row r="8" spans="1:4">
      <c r="A8" s="4" t="s">
        <v>543</v>
      </c>
    </row>
    <row r="9" spans="1:4">
      <c r="A9" s="3" t="s">
        <v>602</v>
      </c>
    </row>
    <row r="10" spans="1:4">
      <c r="A10" s="4" t="s">
        <v>603</v>
      </c>
      <c r="B10" s="5" t="n">
        <v>3060</v>
      </c>
      <c r="C10" s="5" t="n">
        <v>3060</v>
      </c>
    </row>
    <row r="11" spans="1:4">
      <c r="A11" s="4" t="s">
        <v>604</v>
      </c>
      <c r="B11" s="5" t="n">
        <v>-1428</v>
      </c>
      <c r="C11" s="5" t="n">
        <v>-816</v>
      </c>
    </row>
    <row r="12" spans="1:4">
      <c r="A12" s="4" t="s">
        <v>52</v>
      </c>
      <c r="B12" s="5" t="n">
        <v>1632</v>
      </c>
      <c r="C12" s="5" t="n">
        <v>2244</v>
      </c>
    </row>
    <row r="13" spans="1:4">
      <c r="A13" s="4" t="s">
        <v>545</v>
      </c>
    </row>
    <row r="14" spans="1:4">
      <c r="A14" s="3" t="s">
        <v>602</v>
      </c>
    </row>
    <row r="15" spans="1:4">
      <c r="A15" s="4" t="s">
        <v>603</v>
      </c>
      <c r="B15" s="5" t="n">
        <v>5240</v>
      </c>
      <c r="C15" s="5" t="n">
        <v>5240</v>
      </c>
    </row>
    <row r="16" spans="1:4">
      <c r="A16" s="4" t="s">
        <v>604</v>
      </c>
      <c r="B16" s="5" t="n">
        <v>-1223</v>
      </c>
      <c r="C16" s="5" t="n">
        <v>-699</v>
      </c>
    </row>
    <row r="17" spans="1:4">
      <c r="A17" s="4" t="s">
        <v>52</v>
      </c>
      <c r="B17" s="5" t="n">
        <v>4017</v>
      </c>
      <c r="C17" s="5" t="n">
        <v>4541</v>
      </c>
    </row>
    <row r="18" spans="1:4">
      <c r="A18" s="4" t="s">
        <v>546</v>
      </c>
    </row>
    <row r="19" spans="1:4">
      <c r="A19" s="3" t="s">
        <v>602</v>
      </c>
    </row>
    <row r="20" spans="1:4">
      <c r="A20" s="4" t="s">
        <v>603</v>
      </c>
      <c r="B20" s="5" t="n">
        <v>2179</v>
      </c>
      <c r="C20" s="5" t="n">
        <v>2179</v>
      </c>
    </row>
    <row r="21" spans="1:4">
      <c r="A21" s="4" t="s">
        <v>604</v>
      </c>
      <c r="B21" s="6" t="n">
        <v>-2179</v>
      </c>
      <c r="C21" s="5" t="n">
        <v>-2179</v>
      </c>
    </row>
    <row r="22" spans="1:4">
      <c r="A22" s="4" t="s">
        <v>52</v>
      </c>
      <c r="C2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216</v>
      </c>
    </row>
    <row r="3" spans="1:2">
      <c r="A3" s="4" t="s">
        <v>607</v>
      </c>
      <c r="B3" s="6" t="n">
        <v>1136</v>
      </c>
    </row>
    <row r="4" spans="1:2">
      <c r="A4" s="4" t="s">
        <v>608</v>
      </c>
      <c r="B4" s="5" t="n">
        <v>1136</v>
      </c>
    </row>
    <row r="5" spans="1:2">
      <c r="A5" s="4" t="s">
        <v>609</v>
      </c>
      <c r="B5" s="5" t="n">
        <v>932</v>
      </c>
    </row>
    <row r="6" spans="1:2">
      <c r="A6" s="4" t="s">
        <v>610</v>
      </c>
      <c r="B6" s="5" t="n">
        <v>524</v>
      </c>
    </row>
    <row r="7" spans="1:2">
      <c r="A7" s="4" t="s">
        <v>611</v>
      </c>
      <c r="B7" s="5" t="n">
        <v>1921</v>
      </c>
    </row>
    <row r="8" spans="1:2">
      <c r="A8" s="4" t="s">
        <v>612</v>
      </c>
      <c r="B8" s="6" t="n">
        <v>5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3</v>
      </c>
      <c r="B1" s="2" t="s">
        <v>614</v>
      </c>
      <c r="C1" s="2" t="s">
        <v>615</v>
      </c>
      <c r="D1" s="2" t="s">
        <v>606</v>
      </c>
      <c r="E1" s="2" t="s">
        <v>616</v>
      </c>
      <c r="F1" s="2" t="s">
        <v>617</v>
      </c>
      <c r="G1" s="2" t="s">
        <v>618</v>
      </c>
      <c r="H1" s="2" t="s">
        <v>619</v>
      </c>
    </row>
    <row r="2" spans="1:8">
      <c r="A2" s="3" t="s">
        <v>620</v>
      </c>
    </row>
    <row r="3" spans="1:8">
      <c r="A3" s="4" t="s">
        <v>621</v>
      </c>
      <c r="D3" s="6" t="n">
        <v>5500000</v>
      </c>
    </row>
    <row r="4" spans="1:8">
      <c r="A4" s="4" t="s">
        <v>401</v>
      </c>
      <c r="D4" s="5" t="n">
        <v>22500000</v>
      </c>
    </row>
    <row r="5" spans="1:8">
      <c r="A5" s="4" t="s">
        <v>218</v>
      </c>
      <c r="D5" s="5" t="n">
        <v>24762000</v>
      </c>
      <c r="G5" s="6" t="n">
        <v>22777000</v>
      </c>
    </row>
    <row r="6" spans="1:8">
      <c r="A6" s="4" t="s">
        <v>622</v>
      </c>
      <c r="G6" s="6" t="n">
        <v>19800</v>
      </c>
    </row>
    <row r="7" spans="1:8">
      <c r="A7" s="4" t="s">
        <v>623</v>
      </c>
    </row>
    <row r="8" spans="1:8">
      <c r="A8" s="3" t="s">
        <v>620</v>
      </c>
    </row>
    <row r="9" spans="1:8">
      <c r="A9" s="4" t="s">
        <v>624</v>
      </c>
      <c r="D9" s="6" t="n">
        <v>25000000</v>
      </c>
    </row>
    <row r="10" spans="1:8">
      <c r="A10" s="4" t="s">
        <v>625</v>
      </c>
      <c r="D10" s="4" t="s">
        <v>626</v>
      </c>
    </row>
    <row r="11" spans="1:8">
      <c r="A11" s="4" t="s">
        <v>627</v>
      </c>
      <c r="D11" s="6" t="n">
        <v>7000000</v>
      </c>
    </row>
    <row r="12" spans="1:8">
      <c r="A12" s="4" t="s">
        <v>621</v>
      </c>
      <c r="D12" s="5" t="n">
        <v>1300000</v>
      </c>
    </row>
    <row r="13" spans="1:8">
      <c r="A13" s="4" t="s">
        <v>401</v>
      </c>
      <c r="D13" s="6" t="n">
        <v>11600000</v>
      </c>
    </row>
    <row r="14" spans="1:8">
      <c r="A14" s="4" t="s">
        <v>628</v>
      </c>
      <c r="D14" s="4" t="s">
        <v>629</v>
      </c>
      <c r="E14" s="4" t="s">
        <v>629</v>
      </c>
    </row>
    <row r="15" spans="1:8">
      <c r="A15" s="4" t="s">
        <v>630</v>
      </c>
    </row>
    <row r="16" spans="1:8">
      <c r="A16" s="3" t="s">
        <v>620</v>
      </c>
    </row>
    <row r="17" spans="1:8">
      <c r="A17" s="4" t="s">
        <v>631</v>
      </c>
      <c r="C17" s="6" t="n">
        <v>7000000</v>
      </c>
    </row>
    <row r="18" spans="1:8">
      <c r="A18" s="4" t="s">
        <v>632</v>
      </c>
      <c r="B18" s="4" t="s">
        <v>633</v>
      </c>
    </row>
    <row r="19" spans="1:8">
      <c r="A19" s="4" t="s">
        <v>634</v>
      </c>
    </row>
    <row r="20" spans="1:8">
      <c r="A20" s="3" t="s">
        <v>620</v>
      </c>
    </row>
    <row r="21" spans="1:8">
      <c r="A21" s="4" t="s">
        <v>631</v>
      </c>
      <c r="B21" s="6" t="n">
        <v>3600000</v>
      </c>
    </row>
    <row r="22" spans="1:8">
      <c r="A22" s="4" t="s">
        <v>635</v>
      </c>
      <c r="B22" s="6" t="n">
        <v>1500000</v>
      </c>
    </row>
    <row r="23" spans="1:8">
      <c r="A23" s="4" t="s">
        <v>636</v>
      </c>
    </row>
    <row r="24" spans="1:8">
      <c r="A24" s="3" t="s">
        <v>620</v>
      </c>
    </row>
    <row r="25" spans="1:8">
      <c r="A25" s="4" t="s">
        <v>637</v>
      </c>
      <c r="E25" s="11" t="n">
        <v>2862</v>
      </c>
      <c r="H25" s="11" t="n">
        <v>2987</v>
      </c>
    </row>
    <row r="26" spans="1:8">
      <c r="A26" s="4" t="s">
        <v>622</v>
      </c>
      <c r="F26" s="6" t="n">
        <v>2900000</v>
      </c>
    </row>
    <row r="27" spans="1:8">
      <c r="A27" s="4" t="s">
        <v>638</v>
      </c>
    </row>
    <row r="28" spans="1:8">
      <c r="A28" s="3" t="s">
        <v>620</v>
      </c>
    </row>
    <row r="29" spans="1:8">
      <c r="A29" s="4" t="s">
        <v>624</v>
      </c>
      <c r="D29" s="6" t="n">
        <v>5000000</v>
      </c>
    </row>
    <row r="30" spans="1:8">
      <c r="A30" s="4" t="s">
        <v>639</v>
      </c>
    </row>
    <row r="31" spans="1:8">
      <c r="A31" s="3" t="s">
        <v>620</v>
      </c>
    </row>
    <row r="32" spans="1:8">
      <c r="A32" s="4" t="s">
        <v>621</v>
      </c>
      <c r="D32" s="5" t="n">
        <v>2600000</v>
      </c>
    </row>
    <row r="33" spans="1:8">
      <c r="A33" s="4" t="s">
        <v>640</v>
      </c>
    </row>
    <row r="34" spans="1:8">
      <c r="A34" s="3" t="s">
        <v>620</v>
      </c>
    </row>
    <row r="35" spans="1:8">
      <c r="A35" s="4" t="s">
        <v>621</v>
      </c>
      <c r="D35" s="6" t="n">
        <v>19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1</v>
      </c>
      <c r="B1" s="2" t="s">
        <v>1</v>
      </c>
    </row>
    <row r="2" spans="1:8">
      <c r="B2" s="2" t="s">
        <v>606</v>
      </c>
      <c r="C2" s="2" t="s">
        <v>618</v>
      </c>
      <c r="D2" s="2" t="s">
        <v>616</v>
      </c>
      <c r="E2" s="2" t="s">
        <v>642</v>
      </c>
      <c r="F2" s="2" t="s">
        <v>619</v>
      </c>
      <c r="G2" s="2" t="s">
        <v>643</v>
      </c>
      <c r="H2" s="2" t="s">
        <v>644</v>
      </c>
    </row>
    <row r="3" spans="1:8">
      <c r="A3" s="3" t="s">
        <v>645</v>
      </c>
    </row>
    <row r="4" spans="1:8">
      <c r="A4" s="4" t="s">
        <v>218</v>
      </c>
      <c r="B4" s="6" t="n">
        <v>24762</v>
      </c>
      <c r="C4" s="6" t="n">
        <v>22777</v>
      </c>
    </row>
    <row r="5" spans="1:8">
      <c r="A5" s="4" t="s">
        <v>646</v>
      </c>
    </row>
    <row r="6" spans="1:8">
      <c r="A6" s="3" t="s">
        <v>645</v>
      </c>
    </row>
    <row r="7" spans="1:8">
      <c r="A7" s="4" t="s">
        <v>218</v>
      </c>
      <c r="B7" s="6" t="n">
        <v>1982</v>
      </c>
      <c r="C7" s="6" t="n">
        <v>2328</v>
      </c>
    </row>
    <row r="8" spans="1:8">
      <c r="A8" s="4" t="s">
        <v>647</v>
      </c>
      <c r="B8" s="4" t="s">
        <v>648</v>
      </c>
      <c r="C8" s="4" t="s">
        <v>649</v>
      </c>
    </row>
    <row r="9" spans="1:8">
      <c r="A9" s="4" t="s">
        <v>650</v>
      </c>
      <c r="B9" s="4" t="s">
        <v>651</v>
      </c>
      <c r="C9" s="4" t="s">
        <v>652</v>
      </c>
    </row>
    <row r="10" spans="1:8">
      <c r="A10" s="4" t="s">
        <v>653</v>
      </c>
    </row>
    <row r="11" spans="1:8">
      <c r="A11" s="3" t="s">
        <v>645</v>
      </c>
    </row>
    <row r="12" spans="1:8">
      <c r="A12" s="4" t="s">
        <v>654</v>
      </c>
      <c r="B12" s="4" t="s">
        <v>655</v>
      </c>
      <c r="C12" s="4" t="s">
        <v>656</v>
      </c>
      <c r="D12" s="4" t="s">
        <v>655</v>
      </c>
      <c r="E12" s="4" t="s">
        <v>655</v>
      </c>
      <c r="F12" s="4" t="s">
        <v>656</v>
      </c>
      <c r="G12" s="4" t="s">
        <v>656</v>
      </c>
      <c r="H12" s="4" t="s">
        <v>656</v>
      </c>
    </row>
    <row r="13" spans="1:8">
      <c r="A13" s="4" t="s">
        <v>657</v>
      </c>
    </row>
    <row r="14" spans="1:8">
      <c r="A14" s="3" t="s">
        <v>645</v>
      </c>
    </row>
    <row r="15" spans="1:8">
      <c r="A15" s="4" t="s">
        <v>654</v>
      </c>
      <c r="B15" s="4" t="s">
        <v>658</v>
      </c>
      <c r="C15" s="4" t="s">
        <v>659</v>
      </c>
      <c r="D15" s="4" t="s">
        <v>658</v>
      </c>
      <c r="E15" s="4" t="s">
        <v>658</v>
      </c>
      <c r="F15" s="4" t="s">
        <v>659</v>
      </c>
      <c r="G15" s="4" t="s">
        <v>659</v>
      </c>
      <c r="H15" s="4" t="s">
        <v>659</v>
      </c>
    </row>
    <row r="16" spans="1:8">
      <c r="A16" s="4" t="s">
        <v>660</v>
      </c>
    </row>
    <row r="17" spans="1:8">
      <c r="A17" s="3" t="s">
        <v>645</v>
      </c>
    </row>
    <row r="18" spans="1:8">
      <c r="A18" s="4" t="s">
        <v>218</v>
      </c>
      <c r="B18" s="6" t="n">
        <v>1920</v>
      </c>
      <c r="C18" s="6" t="n">
        <v>2401</v>
      </c>
    </row>
    <row r="19" spans="1:8">
      <c r="A19" s="4" t="s">
        <v>647</v>
      </c>
      <c r="B19" s="4" t="s">
        <v>661</v>
      </c>
      <c r="C19" s="4" t="s">
        <v>649</v>
      </c>
    </row>
    <row r="20" spans="1:8">
      <c r="A20" s="4" t="s">
        <v>650</v>
      </c>
      <c r="B20" s="4" t="s">
        <v>662</v>
      </c>
      <c r="C20" s="4" t="s">
        <v>663</v>
      </c>
    </row>
    <row r="21" spans="1:8">
      <c r="A21" s="4" t="s">
        <v>664</v>
      </c>
    </row>
    <row r="22" spans="1:8">
      <c r="A22" s="3" t="s">
        <v>645</v>
      </c>
    </row>
    <row r="23" spans="1:8">
      <c r="A23" s="4" t="s">
        <v>654</v>
      </c>
      <c r="B23" s="4" t="s">
        <v>665</v>
      </c>
      <c r="C23" s="4" t="s">
        <v>666</v>
      </c>
      <c r="D23" s="4" t="s">
        <v>665</v>
      </c>
      <c r="E23" s="4" t="s">
        <v>665</v>
      </c>
      <c r="F23" s="4" t="s">
        <v>666</v>
      </c>
      <c r="G23" s="4" t="s">
        <v>666</v>
      </c>
      <c r="H23" s="4" t="s">
        <v>666</v>
      </c>
    </row>
    <row r="24" spans="1:8">
      <c r="A24" s="4" t="s">
        <v>667</v>
      </c>
    </row>
    <row r="25" spans="1:8">
      <c r="A25" s="3" t="s">
        <v>645</v>
      </c>
    </row>
    <row r="26" spans="1:8">
      <c r="A26" s="4" t="s">
        <v>654</v>
      </c>
      <c r="B26" s="4" t="s">
        <v>668</v>
      </c>
      <c r="C26" s="4" t="s">
        <v>669</v>
      </c>
      <c r="D26" s="4" t="s">
        <v>668</v>
      </c>
      <c r="E26" s="4" t="s">
        <v>668</v>
      </c>
      <c r="F26" s="4" t="s">
        <v>669</v>
      </c>
      <c r="G26" s="4" t="s">
        <v>669</v>
      </c>
      <c r="H26" s="4" t="s">
        <v>669</v>
      </c>
    </row>
    <row r="27" spans="1:8">
      <c r="A27" s="4" t="s">
        <v>636</v>
      </c>
    </row>
    <row r="28" spans="1:8">
      <c r="A28" s="3" t="s">
        <v>645</v>
      </c>
    </row>
    <row r="29" spans="1:8">
      <c r="A29" s="4" t="s">
        <v>654</v>
      </c>
      <c r="B29" s="4" t="s">
        <v>670</v>
      </c>
      <c r="D29" s="4" t="s">
        <v>670</v>
      </c>
      <c r="E29" s="4" t="s">
        <v>670</v>
      </c>
    </row>
    <row r="30" spans="1:8">
      <c r="A30" s="4" t="s">
        <v>637</v>
      </c>
      <c r="D30" s="11" t="n">
        <v>2862</v>
      </c>
      <c r="F30" s="11" t="n">
        <v>2987</v>
      </c>
    </row>
    <row r="31" spans="1:8">
      <c r="A31" s="4" t="s">
        <v>671</v>
      </c>
      <c r="B31" s="4" t="s">
        <v>672</v>
      </c>
      <c r="C31" s="4" t="s">
        <v>672</v>
      </c>
    </row>
    <row r="32" spans="1:8">
      <c r="A32" s="4" t="s">
        <v>673</v>
      </c>
    </row>
    <row r="33" spans="1:8">
      <c r="A33" s="3" t="s">
        <v>645</v>
      </c>
    </row>
    <row r="34" spans="1:8">
      <c r="A34" s="4" t="s">
        <v>654</v>
      </c>
      <c r="C34" s="4" t="s">
        <v>674</v>
      </c>
      <c r="F34" s="4" t="s">
        <v>674</v>
      </c>
      <c r="G34" s="4" t="s">
        <v>674</v>
      </c>
      <c r="H34" s="4" t="s">
        <v>674</v>
      </c>
    </row>
    <row r="35" spans="1:8">
      <c r="A35" s="4" t="s">
        <v>675</v>
      </c>
    </row>
    <row r="36" spans="1:8">
      <c r="A36" s="3" t="s">
        <v>645</v>
      </c>
    </row>
    <row r="37" spans="1:8">
      <c r="A37" s="4" t="s">
        <v>218</v>
      </c>
      <c r="B37" s="6" t="n">
        <v>2053</v>
      </c>
      <c r="C37" s="6" t="n">
        <v>860</v>
      </c>
    </row>
    <row r="38" spans="1:8">
      <c r="A38" s="4" t="s">
        <v>647</v>
      </c>
      <c r="B38" s="4" t="s">
        <v>676</v>
      </c>
      <c r="C38" s="4" t="s">
        <v>677</v>
      </c>
    </row>
    <row r="39" spans="1:8">
      <c r="A39" s="4" t="s">
        <v>650</v>
      </c>
      <c r="B39" s="4" t="s">
        <v>678</v>
      </c>
      <c r="C39" s="4" t="s">
        <v>679</v>
      </c>
    </row>
    <row r="40" spans="1:8">
      <c r="A40" s="4" t="s">
        <v>680</v>
      </c>
    </row>
    <row r="41" spans="1:8">
      <c r="A41" s="3" t="s">
        <v>645</v>
      </c>
    </row>
    <row r="42" spans="1:8">
      <c r="A42" s="4" t="s">
        <v>654</v>
      </c>
      <c r="B42" s="4" t="s">
        <v>681</v>
      </c>
      <c r="C42" s="4" t="s">
        <v>682</v>
      </c>
      <c r="D42" s="4" t="s">
        <v>681</v>
      </c>
      <c r="E42" s="4" t="s">
        <v>681</v>
      </c>
      <c r="F42" s="4" t="s">
        <v>682</v>
      </c>
      <c r="G42" s="4" t="s">
        <v>682</v>
      </c>
      <c r="H42" s="4" t="s">
        <v>682</v>
      </c>
    </row>
    <row r="43" spans="1:8">
      <c r="A43" s="4" t="s">
        <v>683</v>
      </c>
    </row>
    <row r="44" spans="1:8">
      <c r="A44" s="3" t="s">
        <v>645</v>
      </c>
    </row>
    <row r="45" spans="1:8">
      <c r="A45" s="4" t="s">
        <v>654</v>
      </c>
      <c r="B45" s="4" t="s">
        <v>684</v>
      </c>
      <c r="C45" s="4" t="s">
        <v>685</v>
      </c>
      <c r="D45" s="4" t="s">
        <v>684</v>
      </c>
      <c r="E45" s="4" t="s">
        <v>684</v>
      </c>
      <c r="F45" s="4" t="s">
        <v>685</v>
      </c>
      <c r="G45" s="4" t="s">
        <v>685</v>
      </c>
      <c r="H45" s="4" t="s">
        <v>685</v>
      </c>
    </row>
    <row r="46" spans="1:8">
      <c r="A46" s="4" t="s">
        <v>686</v>
      </c>
    </row>
    <row r="47" spans="1:8">
      <c r="A47" s="3" t="s">
        <v>645</v>
      </c>
    </row>
    <row r="48" spans="1:8">
      <c r="A48" s="4" t="s">
        <v>654</v>
      </c>
      <c r="B48" s="4" t="s">
        <v>687</v>
      </c>
      <c r="D48" s="4" t="s">
        <v>687</v>
      </c>
      <c r="E48" s="4" t="s">
        <v>687</v>
      </c>
    </row>
    <row r="49" spans="1:8">
      <c r="A49" s="4" t="s">
        <v>637</v>
      </c>
      <c r="D49" s="11" t="n">
        <v>6439</v>
      </c>
      <c r="F49" s="11" t="n">
        <v>7570</v>
      </c>
    </row>
    <row r="50" spans="1:8">
      <c r="A50" s="4" t="s">
        <v>647</v>
      </c>
      <c r="C50" s="4" t="s">
        <v>688</v>
      </c>
    </row>
    <row r="51" spans="1:8">
      <c r="A51" s="4" t="s">
        <v>650</v>
      </c>
      <c r="C51" s="4" t="s">
        <v>689</v>
      </c>
    </row>
    <row r="52" spans="1:8">
      <c r="A52" s="4" t="s">
        <v>671</v>
      </c>
      <c r="B52" s="4" t="s">
        <v>690</v>
      </c>
    </row>
    <row r="53" spans="1:8">
      <c r="A53" s="4" t="s">
        <v>691</v>
      </c>
    </row>
    <row r="54" spans="1:8">
      <c r="A54" s="3" t="s">
        <v>645</v>
      </c>
    </row>
    <row r="55" spans="1:8">
      <c r="A55" s="4" t="s">
        <v>654</v>
      </c>
      <c r="C55" s="4" t="s">
        <v>692</v>
      </c>
      <c r="F55" s="4" t="s">
        <v>692</v>
      </c>
      <c r="G55" s="4" t="s">
        <v>692</v>
      </c>
      <c r="H55" s="4" t="s">
        <v>692</v>
      </c>
    </row>
    <row r="56" spans="1:8">
      <c r="A56" s="4" t="s">
        <v>693</v>
      </c>
    </row>
    <row r="57" spans="1:8">
      <c r="A57" s="3" t="s">
        <v>645</v>
      </c>
    </row>
    <row r="58" spans="1:8">
      <c r="A58" s="4" t="s">
        <v>654</v>
      </c>
      <c r="C58" s="4" t="s">
        <v>694</v>
      </c>
      <c r="F58" s="4" t="s">
        <v>694</v>
      </c>
      <c r="G58" s="4" t="s">
        <v>694</v>
      </c>
      <c r="H58" s="4" t="s">
        <v>694</v>
      </c>
    </row>
    <row r="59" spans="1:8">
      <c r="A59" s="4" t="s">
        <v>695</v>
      </c>
    </row>
    <row r="60" spans="1:8">
      <c r="A60" s="3" t="s">
        <v>645</v>
      </c>
    </row>
    <row r="61" spans="1:8">
      <c r="A61" s="4" t="s">
        <v>654</v>
      </c>
      <c r="B61" s="4" t="s">
        <v>696</v>
      </c>
      <c r="D61" s="4" t="s">
        <v>696</v>
      </c>
      <c r="E61" s="4" t="s">
        <v>696</v>
      </c>
    </row>
    <row r="62" spans="1:8">
      <c r="A62" s="4" t="s">
        <v>218</v>
      </c>
      <c r="B62" s="6" t="n">
        <v>850</v>
      </c>
    </row>
    <row r="63" spans="1:8">
      <c r="A63" s="4" t="s">
        <v>671</v>
      </c>
      <c r="B63" s="4" t="s">
        <v>697</v>
      </c>
    </row>
    <row r="64" spans="1:8">
      <c r="A64" s="4" t="s">
        <v>698</v>
      </c>
    </row>
    <row r="65" spans="1:8">
      <c r="A65" s="3" t="s">
        <v>645</v>
      </c>
    </row>
    <row r="66" spans="1:8">
      <c r="A66" s="4" t="s">
        <v>654</v>
      </c>
      <c r="B66" s="4" t="s">
        <v>699</v>
      </c>
      <c r="D66" s="4" t="s">
        <v>699</v>
      </c>
      <c r="E66" s="4" t="s">
        <v>699</v>
      </c>
    </row>
    <row r="67" spans="1:8">
      <c r="A67" s="4" t="s">
        <v>637</v>
      </c>
      <c r="D67" s="11" t="n">
        <v>4472</v>
      </c>
    </row>
    <row r="68" spans="1:8">
      <c r="A68" s="4" t="s">
        <v>671</v>
      </c>
      <c r="B68" s="4" t="s">
        <v>700</v>
      </c>
    </row>
    <row r="69" spans="1:8">
      <c r="A69" s="4" t="s">
        <v>701</v>
      </c>
    </row>
    <row r="70" spans="1:8">
      <c r="A70" s="3" t="s">
        <v>645</v>
      </c>
    </row>
    <row r="71" spans="1:8">
      <c r="A71" s="4" t="s">
        <v>218</v>
      </c>
      <c r="B71" s="6" t="n">
        <v>1489</v>
      </c>
    </row>
    <row r="72" spans="1:8">
      <c r="A72" s="4" t="s">
        <v>647</v>
      </c>
      <c r="B72" s="4" t="s">
        <v>702</v>
      </c>
    </row>
    <row r="73" spans="1:8">
      <c r="A73" s="4" t="s">
        <v>650</v>
      </c>
      <c r="B73" s="4" t="s">
        <v>703</v>
      </c>
    </row>
    <row r="74" spans="1:8">
      <c r="A74" s="4" t="s">
        <v>704</v>
      </c>
    </row>
    <row r="75" spans="1:8">
      <c r="A75" s="3" t="s">
        <v>645</v>
      </c>
    </row>
    <row r="76" spans="1:8">
      <c r="A76" s="4" t="s">
        <v>654</v>
      </c>
      <c r="B76" s="4" t="s">
        <v>705</v>
      </c>
      <c r="D76" s="4" t="s">
        <v>705</v>
      </c>
      <c r="E76" s="4" t="s">
        <v>705</v>
      </c>
    </row>
    <row r="77" spans="1:8">
      <c r="A77" s="4" t="s">
        <v>706</v>
      </c>
    </row>
    <row r="78" spans="1:8">
      <c r="A78" s="3" t="s">
        <v>645</v>
      </c>
    </row>
    <row r="79" spans="1:8">
      <c r="A79" s="4" t="s">
        <v>654</v>
      </c>
      <c r="B79" s="4" t="s">
        <v>707</v>
      </c>
      <c r="D79" s="4" t="s">
        <v>707</v>
      </c>
      <c r="E79" s="4" t="s">
        <v>707</v>
      </c>
    </row>
    <row r="80" spans="1:8">
      <c r="A80" s="4" t="s">
        <v>708</v>
      </c>
    </row>
    <row r="81" spans="1:8">
      <c r="A81" s="3" t="s">
        <v>645</v>
      </c>
    </row>
    <row r="82" spans="1:8">
      <c r="A82" s="4" t="s">
        <v>654</v>
      </c>
      <c r="B82" s="4" t="s">
        <v>709</v>
      </c>
      <c r="D82" s="4" t="s">
        <v>709</v>
      </c>
      <c r="E82" s="4" t="s">
        <v>709</v>
      </c>
    </row>
    <row r="83" spans="1:8">
      <c r="A83" s="4" t="s">
        <v>637</v>
      </c>
      <c r="D83" s="11" t="n">
        <v>1789</v>
      </c>
    </row>
    <row r="84" spans="1:8">
      <c r="A84" s="4" t="s">
        <v>671</v>
      </c>
      <c r="B84" s="4" t="s">
        <v>710</v>
      </c>
    </row>
    <row r="85" spans="1:8">
      <c r="A85" s="4" t="s">
        <v>711</v>
      </c>
    </row>
    <row r="86" spans="1:8">
      <c r="A86" s="3" t="s">
        <v>645</v>
      </c>
    </row>
    <row r="87" spans="1:8">
      <c r="A87" s="4" t="s">
        <v>654</v>
      </c>
      <c r="B87" s="4" t="s">
        <v>712</v>
      </c>
      <c r="D87" s="4" t="s">
        <v>712</v>
      </c>
      <c r="E87" s="4" t="s">
        <v>712</v>
      </c>
    </row>
    <row r="88" spans="1:8">
      <c r="A88" s="4" t="s">
        <v>713</v>
      </c>
      <c r="E88" s="12" t="n">
        <v>906</v>
      </c>
    </row>
    <row r="89" spans="1:8">
      <c r="A89" s="4" t="s">
        <v>671</v>
      </c>
      <c r="B89" s="4" t="s">
        <v>714</v>
      </c>
    </row>
    <row r="90" spans="1:8">
      <c r="A90" s="4" t="s">
        <v>715</v>
      </c>
    </row>
    <row r="91" spans="1:8">
      <c r="A91" s="3" t="s">
        <v>645</v>
      </c>
    </row>
    <row r="92" spans="1:8">
      <c r="A92" s="4" t="s">
        <v>637</v>
      </c>
      <c r="F92" s="11" t="n">
        <v>3050</v>
      </c>
    </row>
    <row r="93" spans="1:8">
      <c r="A93" s="4" t="s">
        <v>647</v>
      </c>
      <c r="C93" s="4" t="s">
        <v>716</v>
      </c>
    </row>
    <row r="94" spans="1:8">
      <c r="A94" s="4" t="s">
        <v>650</v>
      </c>
      <c r="C94" s="4" t="s">
        <v>717</v>
      </c>
    </row>
    <row r="95" spans="1:8">
      <c r="A95" s="4" t="s">
        <v>718</v>
      </c>
    </row>
    <row r="96" spans="1:8">
      <c r="A96" s="3" t="s">
        <v>645</v>
      </c>
    </row>
    <row r="97" spans="1:8">
      <c r="A97" s="4" t="s">
        <v>654</v>
      </c>
      <c r="C97" s="4" t="s">
        <v>719</v>
      </c>
      <c r="F97" s="4" t="s">
        <v>719</v>
      </c>
      <c r="G97" s="4" t="s">
        <v>719</v>
      </c>
      <c r="H97" s="4" t="s">
        <v>719</v>
      </c>
    </row>
    <row r="98" spans="1:8">
      <c r="A98" s="4" t="s">
        <v>720</v>
      </c>
    </row>
    <row r="99" spans="1:8">
      <c r="A99" s="3" t="s">
        <v>645</v>
      </c>
    </row>
    <row r="100" spans="1:8">
      <c r="A100" s="4" t="s">
        <v>654</v>
      </c>
      <c r="C100" s="4" t="s">
        <v>721</v>
      </c>
      <c r="F100" s="4" t="s">
        <v>721</v>
      </c>
      <c r="G100" s="4" t="s">
        <v>721</v>
      </c>
      <c r="H100" s="4" t="s">
        <v>721</v>
      </c>
    </row>
    <row r="101" spans="1:8">
      <c r="A101" s="4" t="s">
        <v>722</v>
      </c>
    </row>
    <row r="102" spans="1:8">
      <c r="A102" s="3" t="s">
        <v>645</v>
      </c>
    </row>
    <row r="103" spans="1:8">
      <c r="A103" s="4" t="s">
        <v>713</v>
      </c>
      <c r="G103" s="12" t="n">
        <v>1872</v>
      </c>
    </row>
    <row r="104" spans="1:8">
      <c r="A104" s="4" t="s">
        <v>647</v>
      </c>
      <c r="C104" s="4" t="s">
        <v>723</v>
      </c>
    </row>
    <row r="105" spans="1:8">
      <c r="A105" s="4" t="s">
        <v>650</v>
      </c>
      <c r="C105" s="4" t="s">
        <v>724</v>
      </c>
    </row>
    <row r="106" spans="1:8">
      <c r="A106" s="4" t="s">
        <v>725</v>
      </c>
    </row>
    <row r="107" spans="1:8">
      <c r="A107" s="3" t="s">
        <v>645</v>
      </c>
    </row>
    <row r="108" spans="1:8">
      <c r="A108" s="4" t="s">
        <v>654</v>
      </c>
      <c r="C108" s="4" t="s">
        <v>726</v>
      </c>
      <c r="F108" s="4" t="s">
        <v>726</v>
      </c>
      <c r="G108" s="4" t="s">
        <v>726</v>
      </c>
      <c r="H108" s="4" t="s">
        <v>726</v>
      </c>
    </row>
    <row r="109" spans="1:8">
      <c r="A109" s="4" t="s">
        <v>727</v>
      </c>
    </row>
    <row r="110" spans="1:8">
      <c r="A110" s="3" t="s">
        <v>645</v>
      </c>
    </row>
    <row r="111" spans="1:8">
      <c r="A111" s="4" t="s">
        <v>728</v>
      </c>
      <c r="H111" s="13" t="n">
        <v>1709</v>
      </c>
    </row>
    <row r="112" spans="1:8">
      <c r="A112" s="4" t="s">
        <v>647</v>
      </c>
      <c r="C112" s="4" t="s">
        <v>729</v>
      </c>
    </row>
    <row r="113" spans="1:8">
      <c r="A113" s="4" t="s">
        <v>650</v>
      </c>
      <c r="C113" s="4" t="s">
        <v>730</v>
      </c>
    </row>
    <row r="114" spans="1:8">
      <c r="A114" s="4" t="s">
        <v>731</v>
      </c>
    </row>
    <row r="115" spans="1:8">
      <c r="A115" s="3" t="s">
        <v>645</v>
      </c>
    </row>
    <row r="116" spans="1:8">
      <c r="A116" s="4" t="s">
        <v>654</v>
      </c>
      <c r="C116" s="4" t="s">
        <v>732</v>
      </c>
      <c r="F116" s="4" t="s">
        <v>732</v>
      </c>
      <c r="G116" s="4" t="s">
        <v>732</v>
      </c>
      <c r="H116" s="4" t="s">
        <v>732</v>
      </c>
    </row>
    <row r="117" spans="1:8">
      <c r="A117" s="4" t="s">
        <v>733</v>
      </c>
    </row>
    <row r="118" spans="1:8">
      <c r="A118" s="3" t="s">
        <v>645</v>
      </c>
    </row>
    <row r="119" spans="1:8">
      <c r="A119" s="4" t="s">
        <v>654</v>
      </c>
      <c r="C119" s="4" t="s">
        <v>734</v>
      </c>
      <c r="F119" s="4" t="s">
        <v>734</v>
      </c>
      <c r="G119" s="4" t="s">
        <v>734</v>
      </c>
      <c r="H119" s="4" t="s">
        <v>734</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735</v>
      </c>
      <c r="B1" s="2" t="s">
        <v>736</v>
      </c>
      <c r="D1" s="2" t="s">
        <v>1</v>
      </c>
    </row>
    <row r="2" spans="1:6">
      <c r="B2" s="2" t="s">
        <v>737</v>
      </c>
      <c r="C2" s="2" t="s">
        <v>738</v>
      </c>
      <c r="D2" s="2" t="s">
        <v>2</v>
      </c>
      <c r="E2" s="2" t="s">
        <v>38</v>
      </c>
      <c r="F2" s="2" t="s">
        <v>520</v>
      </c>
    </row>
    <row r="3" spans="1:6">
      <c r="A3" s="3" t="s">
        <v>739</v>
      </c>
    </row>
    <row r="4" spans="1:6">
      <c r="A4" s="4" t="s">
        <v>145</v>
      </c>
      <c r="D4" s="5" t="n">
        <v>150000</v>
      </c>
      <c r="E4" s="5" t="n">
        <v>25000</v>
      </c>
    </row>
    <row r="5" spans="1:6">
      <c r="A5" s="4" t="s">
        <v>740</v>
      </c>
    </row>
    <row r="6" spans="1:6">
      <c r="A6" s="3" t="s">
        <v>739</v>
      </c>
    </row>
    <row r="7" spans="1:6">
      <c r="A7" s="4" t="s">
        <v>741</v>
      </c>
      <c r="C7" s="6" t="n">
        <v>100000</v>
      </c>
    </row>
    <row r="8" spans="1:6">
      <c r="A8" s="4" t="s">
        <v>742</v>
      </c>
      <c r="C8" s="6" t="n">
        <v>400000</v>
      </c>
    </row>
    <row r="9" spans="1:6">
      <c r="A9" s="4" t="s">
        <v>743</v>
      </c>
      <c r="C9" s="4" t="s">
        <v>443</v>
      </c>
    </row>
    <row r="10" spans="1:6">
      <c r="A10" s="4" t="s">
        <v>744</v>
      </c>
      <c r="D10" s="6" t="n">
        <v>350000</v>
      </c>
    </row>
    <row r="11" spans="1:6">
      <c r="A11" s="4" t="s">
        <v>745</v>
      </c>
      <c r="C11" s="6" t="n">
        <v>6500</v>
      </c>
    </row>
    <row r="12" spans="1:6">
      <c r="A12" s="4" t="s">
        <v>746</v>
      </c>
      <c r="C12" s="5" t="n">
        <v>30000</v>
      </c>
    </row>
    <row r="13" spans="1:6">
      <c r="A13" s="4" t="s">
        <v>747</v>
      </c>
    </row>
    <row r="14" spans="1:6">
      <c r="A14" s="3" t="s">
        <v>739</v>
      </c>
    </row>
    <row r="15" spans="1:6">
      <c r="A15" s="4" t="s">
        <v>742</v>
      </c>
      <c r="C15" s="6" t="n">
        <v>300000</v>
      </c>
    </row>
    <row r="16" spans="1:6">
      <c r="A16" s="4" t="s">
        <v>748</v>
      </c>
      <c r="F16" s="5" t="n">
        <v>130000</v>
      </c>
    </row>
    <row r="17" spans="1:6">
      <c r="A17" s="4" t="s">
        <v>749</v>
      </c>
    </row>
    <row r="18" spans="1:6">
      <c r="A18" s="3" t="s">
        <v>739</v>
      </c>
    </row>
    <row r="19" spans="1:6">
      <c r="A19" s="4" t="s">
        <v>742</v>
      </c>
      <c r="D19" s="6" t="n">
        <v>150000</v>
      </c>
    </row>
    <row r="20" spans="1:6">
      <c r="A20" s="4" t="s">
        <v>750</v>
      </c>
    </row>
    <row r="21" spans="1:6">
      <c r="A21" s="3" t="s">
        <v>739</v>
      </c>
    </row>
    <row r="22" spans="1:6">
      <c r="A22" s="4" t="s">
        <v>751</v>
      </c>
      <c r="B22" s="6" t="n">
        <v>232500</v>
      </c>
    </row>
    <row r="23" spans="1:6">
      <c r="A23" s="4" t="s">
        <v>145</v>
      </c>
      <c r="D23" s="5" t="n">
        <v>545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53"/>
    <col customWidth="1" max="5" min="5" width="37"/>
    <col customWidth="1" max="6" min="6" width="31"/>
    <col customWidth="1" max="7" min="7" width="20"/>
    <col customWidth="1" max="8" min="8" width="20"/>
  </cols>
  <sheetData>
    <row r="1" spans="1:8">
      <c r="A1" s="1" t="s">
        <v>752</v>
      </c>
      <c r="B1" s="2" t="s">
        <v>753</v>
      </c>
      <c r="C1" s="2" t="s">
        <v>754</v>
      </c>
      <c r="D1" s="2" t="s">
        <v>755</v>
      </c>
      <c r="E1" s="2" t="s">
        <v>756</v>
      </c>
      <c r="F1" s="2" t="s">
        <v>757</v>
      </c>
      <c r="G1" s="2" t="s">
        <v>758</v>
      </c>
      <c r="H1" s="2" t="s">
        <v>385</v>
      </c>
    </row>
    <row r="2" spans="1:8">
      <c r="A2" s="3" t="s">
        <v>759</v>
      </c>
    </row>
    <row r="3" spans="1:8">
      <c r="A3" s="4" t="s">
        <v>760</v>
      </c>
      <c r="D3" s="5" t="n">
        <v>36000000</v>
      </c>
      <c r="E3" s="5" t="n">
        <v>36000000</v>
      </c>
      <c r="H3" s="5" t="n">
        <v>180000000</v>
      </c>
    </row>
    <row r="4" spans="1:8">
      <c r="A4" s="4" t="s">
        <v>89</v>
      </c>
      <c r="D4" s="5" t="n">
        <v>16587000</v>
      </c>
      <c r="E4" s="5" t="n">
        <v>16410000</v>
      </c>
      <c r="H4" s="5" t="n">
        <v>81900000</v>
      </c>
    </row>
    <row r="5" spans="1:8">
      <c r="A5" s="4" t="s">
        <v>761</v>
      </c>
      <c r="D5" s="5" t="n">
        <v>1</v>
      </c>
    </row>
    <row r="6" spans="1:8">
      <c r="A6" s="4" t="s">
        <v>762</v>
      </c>
      <c r="D6" s="8" t="n">
        <v>6.49</v>
      </c>
      <c r="E6" s="8" t="n">
        <v>3.9</v>
      </c>
      <c r="F6" s="8" t="n">
        <v>4.08</v>
      </c>
    </row>
    <row r="7" spans="1:8">
      <c r="A7" s="4" t="s">
        <v>763</v>
      </c>
      <c r="D7" s="8" t="n">
        <v>13.91</v>
      </c>
    </row>
    <row r="8" spans="1:8">
      <c r="A8" s="4" t="s">
        <v>764</v>
      </c>
      <c r="D8" s="6" t="n">
        <v>600</v>
      </c>
      <c r="E8" s="6" t="n">
        <v>76</v>
      </c>
      <c r="F8" s="6" t="n">
        <v>18</v>
      </c>
    </row>
    <row r="9" spans="1:8">
      <c r="A9" s="4" t="s">
        <v>765</v>
      </c>
      <c r="D9" s="6" t="n">
        <v>6500</v>
      </c>
    </row>
    <row r="10" spans="1:8">
      <c r="A10" s="4" t="s">
        <v>766</v>
      </c>
      <c r="D10" s="4" t="s">
        <v>490</v>
      </c>
    </row>
    <row r="11" spans="1:8">
      <c r="A11" s="4" t="s">
        <v>767</v>
      </c>
    </row>
    <row r="12" spans="1:8">
      <c r="A12" s="3" t="s">
        <v>759</v>
      </c>
    </row>
    <row r="13" spans="1:8">
      <c r="A13" s="4" t="s">
        <v>768</v>
      </c>
      <c r="D13" s="6" t="n">
        <v>300</v>
      </c>
      <c r="E13" s="5" t="n">
        <v>26</v>
      </c>
    </row>
    <row r="14" spans="1:8">
      <c r="A14" s="4" t="s">
        <v>769</v>
      </c>
      <c r="D14" s="5" t="n">
        <v>400</v>
      </c>
      <c r="E14" s="6" t="n">
        <v>17</v>
      </c>
    </row>
    <row r="15" spans="1:8">
      <c r="A15" s="4" t="s">
        <v>770</v>
      </c>
    </row>
    <row r="16" spans="1:8">
      <c r="A16" s="3" t="s">
        <v>759</v>
      </c>
    </row>
    <row r="17" spans="1:8">
      <c r="A17" s="4" t="s">
        <v>771</v>
      </c>
      <c r="B17" s="4" t="s">
        <v>772</v>
      </c>
    </row>
    <row r="18" spans="1:8">
      <c r="A18" s="4" t="s">
        <v>773</v>
      </c>
      <c r="B18" s="5" t="n">
        <v>2000000</v>
      </c>
    </row>
    <row r="19" spans="1:8">
      <c r="A19" s="4" t="s">
        <v>748</v>
      </c>
      <c r="B19" s="5" t="n">
        <v>250000</v>
      </c>
    </row>
    <row r="20" spans="1:8">
      <c r="A20" s="4" t="s">
        <v>774</v>
      </c>
      <c r="B20" s="4" t="s">
        <v>775</v>
      </c>
    </row>
    <row r="21" spans="1:8">
      <c r="A21" s="4" t="s">
        <v>776</v>
      </c>
      <c r="D21" s="6" t="n">
        <v>14</v>
      </c>
    </row>
    <row r="22" spans="1:8">
      <c r="A22" s="4" t="s">
        <v>777</v>
      </c>
    </row>
    <row r="23" spans="1:8">
      <c r="A23" s="3" t="s">
        <v>759</v>
      </c>
    </row>
    <row r="24" spans="1:8">
      <c r="A24" s="4" t="s">
        <v>760</v>
      </c>
      <c r="G24" s="5" t="n">
        <v>656410</v>
      </c>
      <c r="H24" s="5" t="n">
        <v>600000</v>
      </c>
    </row>
    <row r="25" spans="1:8">
      <c r="A25" s="4" t="s">
        <v>778</v>
      </c>
      <c r="C25" s="4" t="s">
        <v>495</v>
      </c>
    </row>
    <row r="26" spans="1:8">
      <c r="A26" s="4" t="s">
        <v>779</v>
      </c>
      <c r="C26" s="4" t="s">
        <v>492</v>
      </c>
    </row>
    <row r="27" spans="1:8">
      <c r="A27" s="4" t="s">
        <v>771</v>
      </c>
      <c r="C27" s="4" t="s">
        <v>780</v>
      </c>
    </row>
    <row r="28" spans="1:8">
      <c r="A28" s="4" t="s">
        <v>781</v>
      </c>
      <c r="C28" s="5" t="n">
        <v>4000000</v>
      </c>
    </row>
    <row r="29" spans="1:8">
      <c r="A29" s="4" t="s">
        <v>782</v>
      </c>
      <c r="C29" s="6" t="n">
        <v>10000</v>
      </c>
    </row>
    <row r="30" spans="1:8">
      <c r="A30" s="4" t="s">
        <v>773</v>
      </c>
      <c r="C30" s="5" t="n">
        <v>8000000</v>
      </c>
    </row>
    <row r="31" spans="1:8">
      <c r="A31" s="4" t="s">
        <v>783</v>
      </c>
    </row>
    <row r="32" spans="1:8">
      <c r="A32" s="3" t="s">
        <v>759</v>
      </c>
    </row>
    <row r="33" spans="1:8">
      <c r="A33" s="4" t="s">
        <v>784</v>
      </c>
      <c r="C33" s="4" t="s">
        <v>785</v>
      </c>
    </row>
    <row r="34" spans="1:8">
      <c r="A34" s="4" t="s">
        <v>786</v>
      </c>
    </row>
    <row r="35" spans="1:8">
      <c r="A35" s="3" t="s">
        <v>759</v>
      </c>
    </row>
    <row r="36" spans="1:8">
      <c r="A36" s="4" t="s">
        <v>778</v>
      </c>
      <c r="C36" s="4" t="s">
        <v>787</v>
      </c>
    </row>
    <row r="37" spans="1:8">
      <c r="A37" s="4" t="s">
        <v>788</v>
      </c>
    </row>
    <row r="38" spans="1:8">
      <c r="A38" s="3" t="s">
        <v>759</v>
      </c>
    </row>
    <row r="39" spans="1:8">
      <c r="A39" s="4" t="s">
        <v>778</v>
      </c>
      <c r="C39" s="4" t="s">
        <v>4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8</v>
      </c>
      <c r="D2" s="2" t="s">
        <v>92</v>
      </c>
    </row>
    <row r="3" spans="1:4">
      <c r="A3" s="3" t="s">
        <v>759</v>
      </c>
    </row>
    <row r="4" spans="1:4">
      <c r="A4" s="4" t="s">
        <v>146</v>
      </c>
      <c r="B4" s="6" t="n">
        <v>2080</v>
      </c>
      <c r="C4" s="6" t="n">
        <v>902</v>
      </c>
      <c r="D4" s="6" t="n">
        <v>336</v>
      </c>
    </row>
    <row r="5" spans="1:4">
      <c r="A5" s="4" t="s">
        <v>790</v>
      </c>
    </row>
    <row r="6" spans="1:4">
      <c r="A6" s="3" t="s">
        <v>759</v>
      </c>
    </row>
    <row r="7" spans="1:4">
      <c r="A7" s="4" t="s">
        <v>146</v>
      </c>
      <c r="B7" s="5" t="n">
        <v>18</v>
      </c>
      <c r="C7" s="5" t="n">
        <v>1</v>
      </c>
    </row>
    <row r="8" spans="1:4">
      <c r="A8" s="4" t="s">
        <v>448</v>
      </c>
    </row>
    <row r="9" spans="1:4">
      <c r="A9" s="3" t="s">
        <v>759</v>
      </c>
    </row>
    <row r="10" spans="1:4">
      <c r="A10" s="4" t="s">
        <v>146</v>
      </c>
      <c r="B10" s="5" t="n">
        <v>134</v>
      </c>
      <c r="C10" s="5" t="n">
        <v>58</v>
      </c>
      <c r="D10" s="5" t="n">
        <v>15</v>
      </c>
    </row>
    <row r="11" spans="1:4">
      <c r="A11" s="4" t="s">
        <v>450</v>
      </c>
    </row>
    <row r="12" spans="1:4">
      <c r="A12" s="3" t="s">
        <v>759</v>
      </c>
    </row>
    <row r="13" spans="1:4">
      <c r="A13" s="4" t="s">
        <v>146</v>
      </c>
      <c r="B13" s="6" t="n">
        <v>1928</v>
      </c>
      <c r="C13" s="6" t="n">
        <v>843</v>
      </c>
      <c r="D13" s="6" t="n">
        <v>3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791</v>
      </c>
      <c r="B1" s="2" t="s">
        <v>1</v>
      </c>
    </row>
    <row r="2" spans="1:4">
      <c r="B2" s="2" t="s">
        <v>2</v>
      </c>
      <c r="C2" s="2" t="s">
        <v>38</v>
      </c>
      <c r="D2" s="2" t="s">
        <v>92</v>
      </c>
    </row>
    <row r="3" spans="1:4">
      <c r="A3" s="3" t="s">
        <v>792</v>
      </c>
    </row>
    <row r="4" spans="1:4">
      <c r="A4" s="4" t="s">
        <v>793</v>
      </c>
      <c r="B4" s="4" t="s">
        <v>794</v>
      </c>
      <c r="C4" s="4" t="s">
        <v>795</v>
      </c>
      <c r="D4" s="4" t="s">
        <v>796</v>
      </c>
    </row>
    <row r="5" spans="1:4">
      <c r="A5" s="4" t="s">
        <v>797</v>
      </c>
      <c r="B5" s="4" t="s">
        <v>798</v>
      </c>
      <c r="C5" s="4" t="s">
        <v>799</v>
      </c>
      <c r="D5" s="4" t="s">
        <v>800</v>
      </c>
    </row>
    <row r="6" spans="1:4">
      <c r="A6" s="4" t="s">
        <v>801</v>
      </c>
      <c r="B6" s="4" t="s">
        <v>802</v>
      </c>
      <c r="C6" s="4" t="s">
        <v>803</v>
      </c>
      <c r="D6" s="4" t="s">
        <v>8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5</v>
      </c>
      <c r="B1" s="2" t="s">
        <v>1</v>
      </c>
    </row>
    <row r="2" spans="1:3">
      <c r="B2" s="2" t="s">
        <v>2</v>
      </c>
      <c r="C2" s="2" t="s">
        <v>38</v>
      </c>
    </row>
    <row r="3" spans="1:3">
      <c r="A3" s="3" t="s">
        <v>806</v>
      </c>
    </row>
    <row r="4" spans="1:3">
      <c r="A4" s="4" t="s">
        <v>807</v>
      </c>
      <c r="B4" s="5" t="n">
        <v>1213</v>
      </c>
      <c r="C4" s="5" t="n">
        <v>787</v>
      </c>
    </row>
    <row r="5" spans="1:3">
      <c r="A5" s="4" t="s">
        <v>808</v>
      </c>
      <c r="B5" s="5" t="n">
        <v>836</v>
      </c>
      <c r="C5" s="5" t="n">
        <v>733</v>
      </c>
    </row>
    <row r="6" spans="1:3">
      <c r="A6" s="4" t="s">
        <v>809</v>
      </c>
      <c r="B6" s="5" t="n">
        <v>-155</v>
      </c>
      <c r="C6" s="5" t="n">
        <v>-282</v>
      </c>
    </row>
    <row r="7" spans="1:3">
      <c r="A7" s="4" t="s">
        <v>810</v>
      </c>
      <c r="B7" s="5" t="n">
        <v>-150</v>
      </c>
      <c r="C7" s="5" t="n">
        <v>-25</v>
      </c>
    </row>
    <row r="8" spans="1:3">
      <c r="A8" s="4" t="s">
        <v>811</v>
      </c>
      <c r="B8" s="5" t="n">
        <v>1744</v>
      </c>
      <c r="C8" s="5" t="n">
        <v>1213</v>
      </c>
    </row>
    <row r="9" spans="1:3">
      <c r="A9" s="4" t="s">
        <v>812</v>
      </c>
      <c r="B9" s="5" t="n">
        <v>1744</v>
      </c>
      <c r="C9" s="5" t="n">
        <v>1213</v>
      </c>
    </row>
    <row r="10" spans="1:3">
      <c r="A10" s="4" t="s">
        <v>813</v>
      </c>
      <c r="B10" s="5" t="n">
        <v>488</v>
      </c>
      <c r="C10" s="5" t="n">
        <v>310</v>
      </c>
    </row>
    <row r="11" spans="1:3">
      <c r="A11" s="3" t="s">
        <v>814</v>
      </c>
    </row>
    <row r="12" spans="1:3">
      <c r="A12" s="4" t="s">
        <v>815</v>
      </c>
      <c r="B12" s="8" t="n">
        <v>6.5</v>
      </c>
      <c r="C12" s="8" t="n">
        <v>6.84</v>
      </c>
    </row>
    <row r="13" spans="1:3">
      <c r="A13" s="4" t="s">
        <v>816</v>
      </c>
      <c r="B13" s="14" t="n">
        <v>9.859999999999999</v>
      </c>
      <c r="C13" s="14" t="n">
        <v>6.01</v>
      </c>
    </row>
    <row r="14" spans="1:3">
      <c r="A14" s="4" t="s">
        <v>817</v>
      </c>
      <c r="B14" s="5" t="n">
        <v>8</v>
      </c>
      <c r="C14" s="14" t="n">
        <v>6.57</v>
      </c>
    </row>
    <row r="15" spans="1:3">
      <c r="A15" s="4" t="s">
        <v>818</v>
      </c>
      <c r="B15" s="14" t="n">
        <v>6.08</v>
      </c>
      <c r="C15" s="14" t="n">
        <v>4.91</v>
      </c>
    </row>
    <row r="16" spans="1:3">
      <c r="A16" s="4" t="s">
        <v>819</v>
      </c>
      <c r="B16" s="5" t="n">
        <v>8</v>
      </c>
      <c r="C16" s="14" t="n">
        <v>6.5</v>
      </c>
    </row>
    <row r="17" spans="1:3">
      <c r="A17" s="4" t="s">
        <v>820</v>
      </c>
      <c r="B17" s="5" t="n">
        <v>8</v>
      </c>
      <c r="C17" s="14" t="n">
        <v>6.5</v>
      </c>
    </row>
    <row r="18" spans="1:3">
      <c r="A18" s="4" t="s">
        <v>821</v>
      </c>
      <c r="B18" s="8" t="n">
        <v>6.77</v>
      </c>
      <c r="C18" s="8" t="n">
        <v>7.65</v>
      </c>
    </row>
    <row r="19" spans="1:3">
      <c r="A19" s="3" t="s">
        <v>822</v>
      </c>
    </row>
    <row r="20" spans="1:3">
      <c r="A20" s="4" t="s">
        <v>823</v>
      </c>
      <c r="B20" s="4" t="s">
        <v>824</v>
      </c>
      <c r="C20" s="4" t="s">
        <v>825</v>
      </c>
    </row>
    <row r="21" spans="1:3">
      <c r="A21" s="4" t="s">
        <v>826</v>
      </c>
      <c r="B21" s="4" t="s">
        <v>824</v>
      </c>
      <c r="C21" s="4" t="s">
        <v>825</v>
      </c>
    </row>
    <row r="22" spans="1:3">
      <c r="A22" s="4" t="s">
        <v>827</v>
      </c>
      <c r="B22" s="4" t="s">
        <v>828</v>
      </c>
      <c r="C22" s="4" t="s">
        <v>829</v>
      </c>
    </row>
    <row r="23" spans="1:3">
      <c r="A23" s="3" t="s">
        <v>830</v>
      </c>
    </row>
    <row r="24" spans="1:3">
      <c r="A24" s="4" t="s">
        <v>831</v>
      </c>
      <c r="B24" s="6" t="n">
        <v>10378</v>
      </c>
      <c r="C24" s="6" t="n">
        <v>3586</v>
      </c>
    </row>
    <row r="25" spans="1:3">
      <c r="A25" s="4" t="s">
        <v>832</v>
      </c>
      <c r="B25" s="5" t="n">
        <v>10378</v>
      </c>
      <c r="C25" s="5" t="n">
        <v>3586</v>
      </c>
    </row>
    <row r="26" spans="1:3">
      <c r="A26" s="4" t="s">
        <v>833</v>
      </c>
      <c r="B26" s="6" t="n">
        <v>3497</v>
      </c>
      <c r="C26" s="6" t="n">
        <v>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8</v>
      </c>
    </row>
    <row r="3" spans="1:3">
      <c r="A3" s="3" t="s">
        <v>835</v>
      </c>
    </row>
    <row r="4" spans="1:3">
      <c r="A4" s="4" t="s">
        <v>836</v>
      </c>
      <c r="B4" s="5" t="n">
        <v>5000</v>
      </c>
      <c r="C4" s="5" t="n">
        <v>9000</v>
      </c>
    </row>
    <row r="5" spans="1:3">
      <c r="A5" s="4" t="s">
        <v>837</v>
      </c>
      <c r="B5" s="5" t="n">
        <v>35000</v>
      </c>
      <c r="C5" s="5" t="n">
        <v>3000</v>
      </c>
    </row>
    <row r="6" spans="1:3">
      <c r="A6" s="4" t="s">
        <v>838</v>
      </c>
      <c r="B6" s="5" t="n">
        <v>0</v>
      </c>
      <c r="C6" s="5" t="n">
        <v>-4000</v>
      </c>
    </row>
    <row r="7" spans="1:3">
      <c r="A7" s="4" t="s">
        <v>839</v>
      </c>
      <c r="B7" s="5" t="n">
        <v>-36000</v>
      </c>
      <c r="C7" s="5" t="n">
        <v>-3000</v>
      </c>
    </row>
    <row r="8" spans="1:3">
      <c r="A8" s="4" t="s">
        <v>840</v>
      </c>
      <c r="B8" s="5" t="n">
        <v>4000</v>
      </c>
      <c r="C8" s="5" t="n">
        <v>5000</v>
      </c>
    </row>
    <row r="9" spans="1:3">
      <c r="A9" s="3" t="s">
        <v>841</v>
      </c>
    </row>
    <row r="10" spans="1:3">
      <c r="A10" s="4" t="s">
        <v>836</v>
      </c>
      <c r="B10" s="8" t="n">
        <v>7.43</v>
      </c>
      <c r="C10" s="8" t="n">
        <v>7.27</v>
      </c>
    </row>
    <row r="11" spans="1:3">
      <c r="A11" s="4" t="s">
        <v>837</v>
      </c>
      <c r="B11" s="14" t="n">
        <v>9.66</v>
      </c>
      <c r="C11" s="14" t="n">
        <v>8.539999999999999</v>
      </c>
    </row>
    <row r="12" spans="1:3">
      <c r="A12" s="4" t="s">
        <v>838</v>
      </c>
      <c r="B12" s="5" t="n">
        <v>0</v>
      </c>
      <c r="C12" s="14" t="n">
        <v>7.31</v>
      </c>
    </row>
    <row r="13" spans="1:3">
      <c r="A13" s="4" t="s">
        <v>839</v>
      </c>
      <c r="B13" s="14" t="n">
        <v>9.56</v>
      </c>
      <c r="C13" s="14" t="n">
        <v>8.300000000000001</v>
      </c>
    </row>
    <row r="14" spans="1:3">
      <c r="A14" s="4" t="s">
        <v>840</v>
      </c>
      <c r="B14" s="8" t="n">
        <v>7.5</v>
      </c>
      <c r="C14" s="8" t="n">
        <v>7.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2</v>
      </c>
      <c r="C1" s="2" t="s">
        <v>1</v>
      </c>
    </row>
    <row r="2" spans="1:5">
      <c r="C2" s="2" t="s">
        <v>2</v>
      </c>
      <c r="D2" s="2" t="s">
        <v>38</v>
      </c>
      <c r="E2" s="2" t="s">
        <v>92</v>
      </c>
    </row>
    <row r="3" spans="1:5">
      <c r="A3" s="3" t="s">
        <v>843</v>
      </c>
    </row>
    <row r="4" spans="1:5">
      <c r="A4" s="4" t="s">
        <v>115</v>
      </c>
      <c r="C4" s="6" t="n">
        <v>2767</v>
      </c>
      <c r="D4" s="6" t="n">
        <v>1071</v>
      </c>
      <c r="E4" s="6" t="n">
        <v>-15326</v>
      </c>
    </row>
    <row r="5" spans="1:5">
      <c r="A5" s="3" t="s">
        <v>844</v>
      </c>
    </row>
    <row r="6" spans="1:5">
      <c r="A6" s="4" t="s">
        <v>845</v>
      </c>
      <c r="B6" s="4" t="s">
        <v>121</v>
      </c>
      <c r="C6" s="5" t="n">
        <v>16482</v>
      </c>
      <c r="D6" s="5" t="n">
        <v>16383</v>
      </c>
      <c r="E6" s="5" t="n">
        <v>11637</v>
      </c>
    </row>
    <row r="7" spans="1:5">
      <c r="A7" s="3" t="s">
        <v>846</v>
      </c>
    </row>
    <row r="8" spans="1:5">
      <c r="A8" s="4" t="s">
        <v>847</v>
      </c>
      <c r="C8" s="5" t="n">
        <v>264</v>
      </c>
      <c r="D8" s="5" t="n">
        <v>13</v>
      </c>
    </row>
    <row r="9" spans="1:5">
      <c r="A9" s="4" t="s">
        <v>848</v>
      </c>
      <c r="B9" s="4" t="s">
        <v>121</v>
      </c>
      <c r="C9" s="5" t="n">
        <v>16746</v>
      </c>
      <c r="D9" s="5" t="n">
        <v>16396</v>
      </c>
      <c r="E9" s="5" t="n">
        <v>11637</v>
      </c>
    </row>
    <row r="10" spans="1:5">
      <c r="A10" s="4" t="s">
        <v>120</v>
      </c>
      <c r="B10" s="4" t="s">
        <v>121</v>
      </c>
      <c r="C10" s="8" t="n">
        <v>0.17</v>
      </c>
      <c r="D10" s="8" t="n">
        <v>0.07000000000000001</v>
      </c>
      <c r="E10" s="8" t="n">
        <v>-1.32</v>
      </c>
    </row>
    <row r="11" spans="1:5">
      <c r="A11" s="4" t="s">
        <v>122</v>
      </c>
      <c r="B11" s="4" t="s">
        <v>121</v>
      </c>
      <c r="C11" s="8" t="n">
        <v>0.17</v>
      </c>
      <c r="D11" s="8" t="n">
        <v>0.07000000000000001</v>
      </c>
      <c r="E11" s="8" t="n">
        <v>-1.32</v>
      </c>
    </row>
    <row r="12" spans="1:5"/>
    <row r="13" spans="1:5">
      <c r="A13" s="4" t="s">
        <v>121</v>
      </c>
      <c r="B13" s="4" t="s">
        <v>125</v>
      </c>
    </row>
  </sheetData>
  <mergeCells count="4">
    <mergeCell ref="A1:B2"/>
    <mergeCell ref="C1:E1"/>
    <mergeCell ref="A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49</v>
      </c>
      <c r="B1" s="2" t="s">
        <v>850</v>
      </c>
    </row>
    <row r="2" spans="1:2">
      <c r="A2" s="3" t="s">
        <v>228</v>
      </c>
    </row>
    <row r="3" spans="1:2">
      <c r="A3" s="4" t="s">
        <v>403</v>
      </c>
      <c r="B3" s="9"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8</v>
      </c>
    </row>
    <row r="3" spans="1:3">
      <c r="A3" s="3" t="s">
        <v>852</v>
      </c>
    </row>
    <row r="4" spans="1:3">
      <c r="A4" s="4" t="s">
        <v>853</v>
      </c>
      <c r="B4" s="5" t="n">
        <v>1747</v>
      </c>
      <c r="C4" s="5" t="n">
        <v>1037</v>
      </c>
    </row>
    <row r="5" spans="1:3">
      <c r="A5" s="4" t="s">
        <v>854</v>
      </c>
      <c r="B5" s="8" t="n">
        <v>7.91</v>
      </c>
      <c r="C5" s="8" t="n">
        <v>8.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8</v>
      </c>
      <c r="D2" s="2" t="s">
        <v>92</v>
      </c>
    </row>
    <row r="3" spans="1:4">
      <c r="A3" s="3" t="s">
        <v>856</v>
      </c>
    </row>
    <row r="4" spans="1:4">
      <c r="A4" s="4" t="s">
        <v>857</v>
      </c>
      <c r="B4" s="6" t="n">
        <v>4560</v>
      </c>
      <c r="C4" s="6" t="n">
        <v>-899</v>
      </c>
      <c r="D4" s="6" t="n">
        <v>-13841</v>
      </c>
    </row>
    <row r="5" spans="1:4">
      <c r="A5" s="4" t="s">
        <v>858</v>
      </c>
    </row>
    <row r="6" spans="1:4">
      <c r="A6" s="3" t="s">
        <v>856</v>
      </c>
    </row>
    <row r="7" spans="1:4">
      <c r="A7" s="4" t="s">
        <v>857</v>
      </c>
      <c r="B7" s="5" t="n">
        <v>-3003</v>
      </c>
      <c r="C7" s="5" t="n">
        <v>-8097</v>
      </c>
      <c r="D7" s="5" t="n">
        <v>-10022</v>
      </c>
    </row>
    <row r="8" spans="1:4">
      <c r="A8" s="4" t="s">
        <v>859</v>
      </c>
    </row>
    <row r="9" spans="1:4">
      <c r="A9" s="3" t="s">
        <v>856</v>
      </c>
    </row>
    <row r="10" spans="1:4">
      <c r="A10" s="4" t="s">
        <v>857</v>
      </c>
      <c r="B10" s="6" t="n">
        <v>7563</v>
      </c>
      <c r="C10" s="6" t="n">
        <v>7198</v>
      </c>
      <c r="D10" s="6" t="n">
        <v>-38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8</v>
      </c>
      <c r="D2" s="2" t="s">
        <v>92</v>
      </c>
    </row>
    <row r="3" spans="1:4">
      <c r="A3" s="3" t="s">
        <v>861</v>
      </c>
    </row>
    <row r="4" spans="1:4">
      <c r="A4" s="4" t="s">
        <v>862</v>
      </c>
      <c r="C4" s="6" t="n">
        <v>-86</v>
      </c>
    </row>
    <row r="5" spans="1:4">
      <c r="A5" s="4" t="s">
        <v>863</v>
      </c>
      <c r="B5" s="6" t="n">
        <v>13</v>
      </c>
      <c r="C5" s="5" t="n">
        <v>17</v>
      </c>
      <c r="D5" s="6" t="n">
        <v>-9</v>
      </c>
    </row>
    <row r="6" spans="1:4">
      <c r="A6" s="4" t="s">
        <v>859</v>
      </c>
      <c r="B6" s="5" t="n">
        <v>1509</v>
      </c>
      <c r="C6" s="5" t="n">
        <v>912</v>
      </c>
      <c r="D6" s="5" t="n">
        <v>88</v>
      </c>
    </row>
    <row r="7" spans="1:4">
      <c r="A7" s="4" t="s">
        <v>864</v>
      </c>
      <c r="B7" s="5" t="n">
        <v>1522</v>
      </c>
      <c r="C7" s="5" t="n">
        <v>843</v>
      </c>
      <c r="D7" s="5" t="n">
        <v>79</v>
      </c>
    </row>
    <row r="8" spans="1:4">
      <c r="A8" s="3" t="s">
        <v>865</v>
      </c>
    </row>
    <row r="9" spans="1:4">
      <c r="A9" s="4" t="s">
        <v>862</v>
      </c>
      <c r="B9" s="5" t="n">
        <v>12</v>
      </c>
      <c r="C9" s="5" t="n">
        <v>-12</v>
      </c>
    </row>
    <row r="10" spans="1:4">
      <c r="A10" s="4" t="s">
        <v>859</v>
      </c>
      <c r="B10" s="5" t="n">
        <v>190</v>
      </c>
      <c r="C10" s="5" t="n">
        <v>-2903</v>
      </c>
      <c r="D10" s="5" t="n">
        <v>1408</v>
      </c>
    </row>
    <row r="11" spans="1:4">
      <c r="A11" s="4" t="s">
        <v>866</v>
      </c>
      <c r="B11" s="5" t="n">
        <v>202</v>
      </c>
      <c r="C11" s="5" t="n">
        <v>-2915</v>
      </c>
      <c r="D11" s="5" t="n">
        <v>1408</v>
      </c>
    </row>
    <row r="12" spans="1:4">
      <c r="A12" s="4" t="s">
        <v>867</v>
      </c>
      <c r="B12" s="6" t="n">
        <v>1724</v>
      </c>
      <c r="C12" s="6" t="n">
        <v>-2072</v>
      </c>
      <c r="D12" s="6" t="n">
        <v>14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8</v>
      </c>
      <c r="D2" s="2" t="s">
        <v>92</v>
      </c>
    </row>
    <row r="3" spans="1:4">
      <c r="A3" s="3" t="s">
        <v>231</v>
      </c>
    </row>
    <row r="4" spans="1:4">
      <c r="A4" s="4" t="s">
        <v>869</v>
      </c>
      <c r="B4" s="6" t="n">
        <v>953</v>
      </c>
      <c r="C4" s="6" t="n">
        <v>-306</v>
      </c>
      <c r="D4" s="6" t="n">
        <v>-4644</v>
      </c>
    </row>
    <row r="5" spans="1:4">
      <c r="A5" s="4" t="s">
        <v>870</v>
      </c>
      <c r="B5" s="5" t="n">
        <v>297</v>
      </c>
      <c r="C5" s="5" t="n">
        <v>4</v>
      </c>
      <c r="D5" s="5" t="n">
        <v>-348</v>
      </c>
    </row>
    <row r="6" spans="1:4">
      <c r="A6" s="4" t="s">
        <v>871</v>
      </c>
      <c r="B6" s="5" t="n">
        <v>129</v>
      </c>
      <c r="C6" s="5" t="n">
        <v>-927</v>
      </c>
      <c r="D6" s="5" t="n">
        <v>391</v>
      </c>
    </row>
    <row r="7" spans="1:4">
      <c r="A7" s="4" t="s">
        <v>872</v>
      </c>
      <c r="C7" s="5" t="n">
        <v>5287</v>
      </c>
    </row>
    <row r="8" spans="1:4">
      <c r="A8" s="4" t="s">
        <v>873</v>
      </c>
      <c r="B8" s="5" t="n">
        <v>-906</v>
      </c>
      <c r="C8" s="5" t="n">
        <v>-4555</v>
      </c>
      <c r="D8" s="5" t="n">
        <v>7004</v>
      </c>
    </row>
    <row r="9" spans="1:4">
      <c r="A9" s="4" t="s">
        <v>874</v>
      </c>
      <c r="B9" s="5" t="n">
        <v>297</v>
      </c>
      <c r="C9" s="5" t="n">
        <v>234</v>
      </c>
      <c r="D9" s="5" t="n">
        <v>687</v>
      </c>
    </row>
    <row r="10" spans="1:4">
      <c r="A10" s="4" t="s">
        <v>875</v>
      </c>
      <c r="B10" s="5" t="n">
        <v>1178</v>
      </c>
    </row>
    <row r="11" spans="1:4">
      <c r="A11" s="4" t="s">
        <v>876</v>
      </c>
      <c r="B11" s="5" t="n">
        <v>-280</v>
      </c>
      <c r="C11" s="5" t="n">
        <v>-1235</v>
      </c>
      <c r="D11" s="5" t="n">
        <v>-896</v>
      </c>
    </row>
    <row r="12" spans="1:4">
      <c r="A12" s="4" t="s">
        <v>877</v>
      </c>
      <c r="D12" s="5" t="n">
        <v>29</v>
      </c>
    </row>
    <row r="13" spans="1:4">
      <c r="A13" s="4" t="s">
        <v>878</v>
      </c>
      <c r="D13" s="5" t="n">
        <v>71</v>
      </c>
    </row>
    <row r="14" spans="1:4">
      <c r="A14" s="4" t="s">
        <v>879</v>
      </c>
      <c r="B14" s="5" t="n">
        <v>74</v>
      </c>
      <c r="C14" s="5" t="n">
        <v>-574</v>
      </c>
      <c r="D14" s="5" t="n">
        <v>-837</v>
      </c>
    </row>
    <row r="15" spans="1:4">
      <c r="A15" s="4" t="s">
        <v>880</v>
      </c>
      <c r="D15" s="5" t="n">
        <v>124</v>
      </c>
    </row>
    <row r="16" spans="1:4">
      <c r="A16" s="4" t="s">
        <v>582</v>
      </c>
      <c r="B16" s="5" t="n">
        <v>-18</v>
      </c>
      <c r="D16" s="5" t="n">
        <v>-94</v>
      </c>
    </row>
    <row r="17" spans="1:4">
      <c r="A17" s="4" t="s">
        <v>867</v>
      </c>
      <c r="B17" s="6" t="n">
        <v>1724</v>
      </c>
      <c r="C17" s="6" t="n">
        <v>-2072</v>
      </c>
      <c r="D17" s="6" t="n">
        <v>14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8</v>
      </c>
    </row>
    <row r="2" spans="1:3">
      <c r="A2" s="3" t="s">
        <v>882</v>
      </c>
    </row>
    <row r="3" spans="1:3">
      <c r="A3" s="4" t="s">
        <v>883</v>
      </c>
      <c r="B3" s="6" t="n">
        <v>12621</v>
      </c>
      <c r="C3" s="6" t="n">
        <v>11945</v>
      </c>
    </row>
    <row r="4" spans="1:3">
      <c r="A4" s="4" t="s">
        <v>884</v>
      </c>
      <c r="C4" s="5" t="n">
        <v>-678</v>
      </c>
    </row>
    <row r="5" spans="1:3">
      <c r="A5" s="4" t="s">
        <v>885</v>
      </c>
      <c r="B5" s="5" t="n">
        <v>1451</v>
      </c>
      <c r="C5" s="5" t="n">
        <v>2158</v>
      </c>
    </row>
    <row r="6" spans="1:3">
      <c r="A6" s="4" t="s">
        <v>886</v>
      </c>
      <c r="B6" s="5" t="n">
        <v>1998</v>
      </c>
      <c r="C6" s="5" t="n">
        <v>3516</v>
      </c>
    </row>
    <row r="7" spans="1:3">
      <c r="A7" s="4" t="s">
        <v>887</v>
      </c>
      <c r="B7" s="5" t="n">
        <v>2042</v>
      </c>
      <c r="C7" s="5" t="n">
        <v>2279</v>
      </c>
    </row>
    <row r="8" spans="1:3">
      <c r="A8" s="4" t="s">
        <v>888</v>
      </c>
      <c r="B8" s="5" t="n">
        <v>18112</v>
      </c>
      <c r="C8" s="5" t="n">
        <v>19220</v>
      </c>
    </row>
    <row r="9" spans="1:3">
      <c r="A9" s="4" t="s">
        <v>889</v>
      </c>
      <c r="B9" s="5" t="n">
        <v>-15360</v>
      </c>
      <c r="C9" s="5" t="n">
        <v>-16266</v>
      </c>
    </row>
    <row r="10" spans="1:3">
      <c r="A10" s="4" t="s">
        <v>890</v>
      </c>
      <c r="B10" s="6" t="n">
        <v>2752</v>
      </c>
      <c r="C10" s="6" t="n">
        <v>29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91</v>
      </c>
      <c r="B1" s="2" t="s">
        <v>1</v>
      </c>
    </row>
    <row r="2" spans="1:4">
      <c r="B2" s="2" t="s">
        <v>2</v>
      </c>
      <c r="C2" s="2" t="s">
        <v>38</v>
      </c>
      <c r="D2" s="2" t="s">
        <v>92</v>
      </c>
    </row>
    <row r="3" spans="1:4">
      <c r="A3" s="3" t="s">
        <v>856</v>
      </c>
    </row>
    <row r="4" spans="1:4">
      <c r="A4" s="4" t="s">
        <v>892</v>
      </c>
      <c r="B4" s="6" t="n">
        <v>-900000</v>
      </c>
      <c r="C4" s="6" t="n">
        <v>-4600000</v>
      </c>
      <c r="D4" s="6" t="n">
        <v>19400000</v>
      </c>
    </row>
    <row r="5" spans="1:4">
      <c r="A5" s="4" t="s">
        <v>893</v>
      </c>
      <c r="B5" s="5" t="n">
        <v>807000</v>
      </c>
      <c r="C5" s="6" t="n">
        <v>380000</v>
      </c>
      <c r="D5" s="6" t="n">
        <v>77000</v>
      </c>
    </row>
    <row r="6" spans="1:4">
      <c r="A6" s="4" t="s">
        <v>894</v>
      </c>
      <c r="B6" s="5" t="n">
        <v>0</v>
      </c>
    </row>
    <row r="7" spans="1:4">
      <c r="A7" s="4" t="s">
        <v>862</v>
      </c>
    </row>
    <row r="8" spans="1:4">
      <c r="A8" s="3" t="s">
        <v>856</v>
      </c>
    </row>
    <row r="9" spans="1:4">
      <c r="A9" s="4" t="s">
        <v>895</v>
      </c>
      <c r="B9" s="6" t="n">
        <v>29600000</v>
      </c>
    </row>
    <row r="10" spans="1:4">
      <c r="A10" s="4" t="s">
        <v>896</v>
      </c>
      <c r="B10" s="4" t="s">
        <v>897</v>
      </c>
    </row>
    <row r="11" spans="1:4">
      <c r="A11" s="4" t="s">
        <v>898</v>
      </c>
      <c r="B11" s="6" t="n">
        <v>900000</v>
      </c>
    </row>
    <row r="12" spans="1:4">
      <c r="A12" s="4" t="s">
        <v>899</v>
      </c>
      <c r="B12" s="4" t="s">
        <v>900</v>
      </c>
    </row>
    <row r="13" spans="1:4">
      <c r="A13" s="4" t="s">
        <v>863</v>
      </c>
    </row>
    <row r="14" spans="1:4">
      <c r="A14" s="3" t="s">
        <v>856</v>
      </c>
    </row>
    <row r="15" spans="1:4">
      <c r="A15" s="4" t="s">
        <v>895</v>
      </c>
      <c r="B15" s="6" t="n">
        <v>76200000</v>
      </c>
    </row>
    <row r="16" spans="1:4">
      <c r="A16" s="4" t="s">
        <v>896</v>
      </c>
      <c r="B16" s="4" t="s">
        <v>901</v>
      </c>
    </row>
    <row r="17" spans="1:4">
      <c r="A17" s="4" t="s">
        <v>898</v>
      </c>
      <c r="B17" s="6" t="n">
        <v>1300000</v>
      </c>
    </row>
    <row r="18" spans="1:4">
      <c r="A18" s="4" t="s">
        <v>902</v>
      </c>
      <c r="B18" s="4" t="s">
        <v>903</v>
      </c>
    </row>
    <row r="19" spans="1:4">
      <c r="A19" s="4" t="s">
        <v>904</v>
      </c>
    </row>
    <row r="20" spans="1:4">
      <c r="A20" s="3" t="s">
        <v>856</v>
      </c>
    </row>
    <row r="21" spans="1:4">
      <c r="A21" s="4" t="s">
        <v>899</v>
      </c>
      <c r="B21" s="4" t="s">
        <v>9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8</v>
      </c>
      <c r="D2" s="2" t="s">
        <v>92</v>
      </c>
    </row>
    <row r="3" spans="1:4">
      <c r="A3" s="3" t="s">
        <v>231</v>
      </c>
    </row>
    <row r="4" spans="1:4">
      <c r="A4" s="4" t="s">
        <v>907</v>
      </c>
      <c r="B4" s="6" t="n">
        <v>380</v>
      </c>
      <c r="C4" s="6" t="n">
        <v>77</v>
      </c>
    </row>
    <row r="5" spans="1:4">
      <c r="A5" s="4" t="s">
        <v>908</v>
      </c>
      <c r="C5" s="5" t="n">
        <v>17</v>
      </c>
    </row>
    <row r="6" spans="1:4">
      <c r="A6" s="4" t="s">
        <v>909</v>
      </c>
      <c r="B6" s="5" t="n">
        <v>427</v>
      </c>
      <c r="C6" s="5" t="n">
        <v>286</v>
      </c>
      <c r="D6" s="6" t="n">
        <v>77</v>
      </c>
    </row>
    <row r="7" spans="1:4">
      <c r="A7" s="4" t="s">
        <v>910</v>
      </c>
      <c r="B7" s="6" t="n">
        <v>807</v>
      </c>
      <c r="C7" s="6" t="n">
        <v>380</v>
      </c>
      <c r="D7" s="6" t="n">
        <v>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2"/>
    <col customWidth="1" max="2" min="2" width="16"/>
  </cols>
  <sheetData>
    <row r="1" spans="1:2">
      <c r="A1" s="1" t="s">
        <v>911</v>
      </c>
      <c r="B1" s="2" t="s">
        <v>1</v>
      </c>
    </row>
    <row r="2" spans="1:2">
      <c r="B2" s="2" t="s">
        <v>2</v>
      </c>
    </row>
    <row r="3" spans="1:2">
      <c r="A3" s="4" t="s">
        <v>912</v>
      </c>
    </row>
    <row r="4" spans="1:2">
      <c r="A4" s="3" t="s">
        <v>856</v>
      </c>
    </row>
    <row r="5" spans="1:2">
      <c r="A5" s="4" t="s">
        <v>913</v>
      </c>
      <c r="B5" s="4" t="s">
        <v>914</v>
      </c>
    </row>
    <row r="6" spans="1:2">
      <c r="A6" s="4" t="s">
        <v>915</v>
      </c>
    </row>
    <row r="7" spans="1:2">
      <c r="A7" s="3" t="s">
        <v>856</v>
      </c>
    </row>
    <row r="8" spans="1:2">
      <c r="A8" s="4" t="s">
        <v>913</v>
      </c>
      <c r="B8" s="4" t="s">
        <v>21</v>
      </c>
    </row>
    <row r="9" spans="1:2">
      <c r="A9" s="4" t="s">
        <v>916</v>
      </c>
    </row>
    <row r="10" spans="1:2">
      <c r="A10" s="3" t="s">
        <v>856</v>
      </c>
    </row>
    <row r="11" spans="1:2">
      <c r="A11" s="4" t="s">
        <v>913</v>
      </c>
      <c r="B11" s="4" t="s">
        <v>917</v>
      </c>
    </row>
    <row r="12" spans="1:2">
      <c r="A12" s="4" t="s">
        <v>918</v>
      </c>
    </row>
    <row r="13" spans="1:2">
      <c r="A13" s="3" t="s">
        <v>856</v>
      </c>
    </row>
    <row r="14" spans="1:2">
      <c r="A14" s="4" t="s">
        <v>913</v>
      </c>
      <c r="B14" s="4" t="s">
        <v>21</v>
      </c>
    </row>
    <row r="15" spans="1:2">
      <c r="A15" s="4" t="s">
        <v>919</v>
      </c>
    </row>
    <row r="16" spans="1:2">
      <c r="A16" s="3" t="s">
        <v>856</v>
      </c>
    </row>
    <row r="17" spans="1:2">
      <c r="A17" s="4" t="s">
        <v>913</v>
      </c>
      <c r="B17" s="4" t="s">
        <v>920</v>
      </c>
    </row>
    <row r="18" spans="1:2">
      <c r="A18" s="4" t="s">
        <v>921</v>
      </c>
    </row>
    <row r="19" spans="1:2">
      <c r="A19" s="3" t="s">
        <v>856</v>
      </c>
    </row>
    <row r="20" spans="1:2">
      <c r="A20" s="4" t="s">
        <v>913</v>
      </c>
      <c r="B20" s="4" t="s">
        <v>21</v>
      </c>
    </row>
    <row r="21" spans="1:2">
      <c r="A21" s="4" t="s">
        <v>922</v>
      </c>
    </row>
    <row r="22" spans="1:2">
      <c r="A22" s="3" t="s">
        <v>856</v>
      </c>
    </row>
    <row r="23" spans="1:2">
      <c r="A23" s="4" t="s">
        <v>913</v>
      </c>
      <c r="B23" s="4" t="s">
        <v>917</v>
      </c>
    </row>
    <row r="24" spans="1:2">
      <c r="A24" s="4" t="s">
        <v>923</v>
      </c>
    </row>
    <row r="25" spans="1:2">
      <c r="A25" s="3" t="s">
        <v>856</v>
      </c>
    </row>
    <row r="26" spans="1:2">
      <c r="A26" s="4" t="s">
        <v>913</v>
      </c>
      <c r="B26" s="4" t="s">
        <v>21</v>
      </c>
    </row>
    <row r="27" spans="1:2">
      <c r="A27" s="4" t="s">
        <v>924</v>
      </c>
    </row>
    <row r="28" spans="1:2">
      <c r="A28" s="3" t="s">
        <v>856</v>
      </c>
    </row>
    <row r="29" spans="1:2">
      <c r="A29" s="4" t="s">
        <v>913</v>
      </c>
      <c r="B29" s="4" t="s">
        <v>920</v>
      </c>
    </row>
    <row r="30" spans="1:2">
      <c r="A30" s="4" t="s">
        <v>925</v>
      </c>
    </row>
    <row r="31" spans="1:2">
      <c r="A31" s="3" t="s">
        <v>856</v>
      </c>
    </row>
    <row r="32" spans="1:2">
      <c r="A32" s="4" t="s">
        <v>913</v>
      </c>
      <c r="B32" s="4" t="s">
        <v>21</v>
      </c>
    </row>
    <row r="33" spans="1:2">
      <c r="A33" s="4" t="s">
        <v>926</v>
      </c>
    </row>
    <row r="34" spans="1:2">
      <c r="A34" s="3" t="s">
        <v>856</v>
      </c>
    </row>
    <row r="35" spans="1:2">
      <c r="A35" s="4" t="s">
        <v>913</v>
      </c>
      <c r="B35" s="4" t="s">
        <v>927</v>
      </c>
    </row>
    <row r="36" spans="1:2">
      <c r="A36" s="4" t="s">
        <v>928</v>
      </c>
    </row>
    <row r="37" spans="1:2">
      <c r="A37" s="3" t="s">
        <v>856</v>
      </c>
    </row>
    <row r="38" spans="1:2">
      <c r="A38" s="4" t="s">
        <v>913</v>
      </c>
      <c r="B38" s="4" t="s">
        <v>21</v>
      </c>
    </row>
    <row r="39" spans="1:2">
      <c r="A39" s="4" t="s">
        <v>929</v>
      </c>
    </row>
    <row r="40" spans="1:2">
      <c r="A40" s="3" t="s">
        <v>856</v>
      </c>
    </row>
    <row r="41" spans="1:2">
      <c r="A41" s="4" t="s">
        <v>913</v>
      </c>
      <c r="B41" s="4" t="s">
        <v>914</v>
      </c>
    </row>
    <row r="42" spans="1:2">
      <c r="A42" s="4" t="s">
        <v>930</v>
      </c>
    </row>
    <row r="43" spans="1:2">
      <c r="A43" s="3" t="s">
        <v>856</v>
      </c>
    </row>
    <row r="44" spans="1:2">
      <c r="A44" s="4" t="s">
        <v>913</v>
      </c>
      <c r="B44" s="4" t="s">
        <v>21</v>
      </c>
    </row>
    <row r="45" spans="1:2">
      <c r="A45" s="4" t="s">
        <v>931</v>
      </c>
    </row>
    <row r="46" spans="1:2">
      <c r="A46" s="3" t="s">
        <v>856</v>
      </c>
    </row>
    <row r="47" spans="1:2">
      <c r="A47" s="4" t="s">
        <v>913</v>
      </c>
      <c r="B47" s="4" t="s">
        <v>927</v>
      </c>
    </row>
    <row r="48" spans="1:2">
      <c r="A48" s="4" t="s">
        <v>932</v>
      </c>
    </row>
    <row r="49" spans="1:2">
      <c r="A49" s="3" t="s">
        <v>856</v>
      </c>
    </row>
    <row r="50" spans="1:2">
      <c r="A50" s="4" t="s">
        <v>913</v>
      </c>
      <c r="B50" s="4" t="s">
        <v>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3</v>
      </c>
      <c r="B1" s="2" t="s">
        <v>1</v>
      </c>
    </row>
    <row r="2" spans="1:4">
      <c r="B2" s="2" t="s">
        <v>2</v>
      </c>
      <c r="C2" s="2" t="s">
        <v>38</v>
      </c>
      <c r="D2" s="2" t="s">
        <v>92</v>
      </c>
    </row>
    <row r="3" spans="1:4">
      <c r="A3" s="3" t="s">
        <v>934</v>
      </c>
    </row>
    <row r="4" spans="1:4">
      <c r="A4" s="4" t="s">
        <v>935</v>
      </c>
      <c r="B4" s="6" t="n">
        <v>534</v>
      </c>
      <c r="C4" s="6" t="n">
        <v>416</v>
      </c>
    </row>
    <row r="5" spans="1:4">
      <c r="A5" s="4" t="s">
        <v>936</v>
      </c>
      <c r="B5" s="5" t="n">
        <v>69</v>
      </c>
      <c r="C5" s="5" t="n">
        <v>102</v>
      </c>
      <c r="D5" s="6" t="n">
        <v>-2</v>
      </c>
    </row>
    <row r="6" spans="1:4">
      <c r="A6" s="4" t="s">
        <v>937</v>
      </c>
      <c r="B6" s="5" t="n">
        <v>12</v>
      </c>
      <c r="C6" s="5" t="n">
        <v>16</v>
      </c>
    </row>
    <row r="7" spans="1:4">
      <c r="A7" s="4" t="s">
        <v>938</v>
      </c>
      <c r="B7" s="6" t="n">
        <v>615</v>
      </c>
      <c r="C7" s="6" t="n">
        <v>534</v>
      </c>
      <c r="D7" s="6" t="n">
        <v>4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9</v>
      </c>
      <c r="B1" s="2" t="s">
        <v>940</v>
      </c>
      <c r="C1" s="2" t="s">
        <v>941</v>
      </c>
      <c r="D1" s="2" t="s">
        <v>942</v>
      </c>
      <c r="E1" s="2" t="s">
        <v>943</v>
      </c>
      <c r="F1" s="2" t="s">
        <v>737</v>
      </c>
      <c r="G1" s="2" t="s">
        <v>2</v>
      </c>
      <c r="H1" s="2" t="s">
        <v>38</v>
      </c>
      <c r="I1" s="2" t="s">
        <v>92</v>
      </c>
      <c r="J1" s="2" t="s">
        <v>944</v>
      </c>
      <c r="K1" s="2" t="s">
        <v>520</v>
      </c>
    </row>
    <row r="2" spans="1:11">
      <c r="A2" s="3" t="s">
        <v>945</v>
      </c>
    </row>
    <row r="3" spans="1:11">
      <c r="A3" s="4" t="s">
        <v>946</v>
      </c>
      <c r="G3" s="6" t="n">
        <v>45900000</v>
      </c>
    </row>
    <row r="4" spans="1:11">
      <c r="A4" s="4" t="s">
        <v>947</v>
      </c>
      <c r="G4" s="5" t="n">
        <v>400000</v>
      </c>
      <c r="H4" s="6" t="n">
        <v>300000</v>
      </c>
    </row>
    <row r="5" spans="1:11">
      <c r="A5" s="4" t="s">
        <v>103</v>
      </c>
      <c r="G5" s="5" t="n">
        <v>35306000</v>
      </c>
      <c r="H5" s="6" t="n">
        <v>36080000</v>
      </c>
      <c r="I5" s="6" t="n">
        <v>25778000</v>
      </c>
    </row>
    <row r="6" spans="1:11">
      <c r="A6" s="4" t="s">
        <v>948</v>
      </c>
    </row>
    <row r="7" spans="1:11">
      <c r="A7" s="3" t="s">
        <v>945</v>
      </c>
    </row>
    <row r="8" spans="1:11">
      <c r="A8" s="4" t="s">
        <v>627</v>
      </c>
      <c r="J8" s="6" t="n">
        <v>6000000</v>
      </c>
    </row>
    <row r="9" spans="1:11">
      <c r="A9" s="4" t="s">
        <v>949</v>
      </c>
      <c r="J9" s="4" t="s">
        <v>950</v>
      </c>
    </row>
    <row r="10" spans="1:11">
      <c r="A10" s="4" t="s">
        <v>951</v>
      </c>
    </row>
    <row r="11" spans="1:11">
      <c r="A11" s="3" t="s">
        <v>945</v>
      </c>
    </row>
    <row r="12" spans="1:11">
      <c r="A12" s="4" t="s">
        <v>952</v>
      </c>
      <c r="B12" s="4" t="s">
        <v>953</v>
      </c>
    </row>
    <row r="13" spans="1:11">
      <c r="A13" s="4" t="s">
        <v>441</v>
      </c>
    </row>
    <row r="14" spans="1:11">
      <c r="A14" s="3" t="s">
        <v>945</v>
      </c>
    </row>
    <row r="15" spans="1:11">
      <c r="A15" s="4" t="s">
        <v>442</v>
      </c>
      <c r="H15" s="4" t="s">
        <v>443</v>
      </c>
    </row>
    <row r="16" spans="1:11">
      <c r="A16" s="4" t="s">
        <v>444</v>
      </c>
    </row>
    <row r="17" spans="1:11">
      <c r="A17" s="3" t="s">
        <v>945</v>
      </c>
    </row>
    <row r="18" spans="1:11">
      <c r="A18" s="4" t="s">
        <v>442</v>
      </c>
      <c r="H18" s="4" t="s">
        <v>445</v>
      </c>
    </row>
    <row r="19" spans="1:11">
      <c r="A19" s="4" t="s">
        <v>954</v>
      </c>
    </row>
    <row r="20" spans="1:11">
      <c r="A20" s="3" t="s">
        <v>945</v>
      </c>
    </row>
    <row r="21" spans="1:11">
      <c r="A21" s="4" t="s">
        <v>955</v>
      </c>
      <c r="G21" s="5" t="n">
        <v>800000</v>
      </c>
      <c r="H21" s="6" t="n">
        <v>800000</v>
      </c>
    </row>
    <row r="22" spans="1:11">
      <c r="A22" s="4" t="s">
        <v>956</v>
      </c>
    </row>
    <row r="23" spans="1:11">
      <c r="A23" s="3" t="s">
        <v>945</v>
      </c>
    </row>
    <row r="24" spans="1:11">
      <c r="A24" s="4" t="s">
        <v>949</v>
      </c>
      <c r="F24" s="4" t="s">
        <v>950</v>
      </c>
    </row>
    <row r="25" spans="1:11">
      <c r="A25" s="4" t="s">
        <v>957</v>
      </c>
      <c r="F25" s="6" t="n">
        <v>5800000</v>
      </c>
    </row>
    <row r="26" spans="1:11">
      <c r="A26" s="4" t="s">
        <v>958</v>
      </c>
      <c r="C26" s="6" t="n">
        <v>4500</v>
      </c>
    </row>
    <row r="27" spans="1:11">
      <c r="A27" s="4" t="s">
        <v>946</v>
      </c>
      <c r="G27" s="6" t="n">
        <v>1300</v>
      </c>
    </row>
    <row r="28" spans="1:11">
      <c r="A28" s="4" t="s">
        <v>959</v>
      </c>
    </row>
    <row r="29" spans="1:11">
      <c r="A29" s="3" t="s">
        <v>945</v>
      </c>
    </row>
    <row r="30" spans="1:11">
      <c r="A30" s="4" t="s">
        <v>952</v>
      </c>
      <c r="B30" s="4" t="s">
        <v>953</v>
      </c>
    </row>
    <row r="31" spans="1:11">
      <c r="A31" s="4" t="s">
        <v>960</v>
      </c>
    </row>
    <row r="32" spans="1:11">
      <c r="A32" s="3" t="s">
        <v>945</v>
      </c>
    </row>
    <row r="33" spans="1:11">
      <c r="A33" s="4" t="s">
        <v>961</v>
      </c>
      <c r="G33" s="4" t="s">
        <v>962</v>
      </c>
    </row>
    <row r="34" spans="1:11">
      <c r="A34" s="4" t="s">
        <v>963</v>
      </c>
    </row>
    <row r="35" spans="1:11">
      <c r="A35" s="3" t="s">
        <v>945</v>
      </c>
    </row>
    <row r="36" spans="1:11">
      <c r="A36" s="4" t="s">
        <v>949</v>
      </c>
      <c r="G36" s="4" t="s">
        <v>950</v>
      </c>
    </row>
    <row r="37" spans="1:11">
      <c r="A37" s="4" t="s">
        <v>957</v>
      </c>
      <c r="G37" s="6" t="n">
        <v>1800000</v>
      </c>
    </row>
    <row r="38" spans="1:11">
      <c r="A38" s="4" t="s">
        <v>964</v>
      </c>
    </row>
    <row r="39" spans="1:11">
      <c r="A39" s="3" t="s">
        <v>945</v>
      </c>
    </row>
    <row r="40" spans="1:11">
      <c r="A40" s="4" t="s">
        <v>952</v>
      </c>
      <c r="B40" s="4" t="s">
        <v>953</v>
      </c>
    </row>
    <row r="41" spans="1:11">
      <c r="A41" s="4" t="s">
        <v>965</v>
      </c>
    </row>
    <row r="42" spans="1:11">
      <c r="A42" s="3" t="s">
        <v>945</v>
      </c>
    </row>
    <row r="43" spans="1:11">
      <c r="A43" s="4" t="s">
        <v>966</v>
      </c>
      <c r="K43" s="6" t="n">
        <v>5000000</v>
      </c>
    </row>
    <row r="44" spans="1:11">
      <c r="A44" s="4" t="s">
        <v>627</v>
      </c>
      <c r="G44" s="6" t="n">
        <v>5000000</v>
      </c>
      <c r="K44" s="6" t="n">
        <v>5000000</v>
      </c>
    </row>
    <row r="45" spans="1:11">
      <c r="A45" s="4" t="s">
        <v>949</v>
      </c>
      <c r="G45" s="4" t="s">
        <v>950</v>
      </c>
    </row>
    <row r="46" spans="1:11">
      <c r="A46" s="4" t="s">
        <v>967</v>
      </c>
    </row>
    <row r="47" spans="1:11">
      <c r="A47" s="3" t="s">
        <v>945</v>
      </c>
    </row>
    <row r="48" spans="1:11">
      <c r="A48" s="4" t="s">
        <v>949</v>
      </c>
      <c r="E48" s="4" t="s">
        <v>950</v>
      </c>
    </row>
    <row r="49" spans="1:11">
      <c r="A49" s="4" t="s">
        <v>958</v>
      </c>
      <c r="D49" s="6" t="n">
        <v>3500</v>
      </c>
    </row>
    <row r="50" spans="1:11">
      <c r="A50" s="4" t="s">
        <v>968</v>
      </c>
      <c r="E50" s="6" t="n">
        <v>3500000</v>
      </c>
    </row>
    <row r="51" spans="1:11">
      <c r="A51" s="4" t="s">
        <v>969</v>
      </c>
    </row>
    <row r="52" spans="1:11">
      <c r="A52" s="3" t="s">
        <v>945</v>
      </c>
    </row>
    <row r="53" spans="1:11">
      <c r="A53" s="4" t="s">
        <v>970</v>
      </c>
      <c r="G53" s="4" t="s">
        <v>971</v>
      </c>
    </row>
    <row r="54" spans="1:11">
      <c r="A54" s="4" t="s">
        <v>972</v>
      </c>
    </row>
    <row r="55" spans="1:11">
      <c r="A55" s="3" t="s">
        <v>945</v>
      </c>
    </row>
    <row r="56" spans="1:11">
      <c r="A56" s="4" t="s">
        <v>103</v>
      </c>
      <c r="G56" s="6" t="n">
        <v>8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8</v>
      </c>
      <c r="D2" s="2" t="s">
        <v>92</v>
      </c>
    </row>
    <row r="3" spans="1:4">
      <c r="A3" s="3" t="s">
        <v>945</v>
      </c>
    </row>
    <row r="4" spans="1:4">
      <c r="A4" s="4" t="s">
        <v>974</v>
      </c>
      <c r="B4" s="6" t="n">
        <v>5630</v>
      </c>
      <c r="C4" s="6" t="n">
        <v>31382</v>
      </c>
      <c r="D4" s="6" t="n">
        <v>28634</v>
      </c>
    </row>
    <row r="5" spans="1:4">
      <c r="A5" s="4" t="s">
        <v>790</v>
      </c>
      <c r="B5" s="5" t="n">
        <v>4696</v>
      </c>
      <c r="C5" s="5" t="n">
        <v>25280</v>
      </c>
      <c r="D5" s="5" t="n">
        <v>24018</v>
      </c>
    </row>
    <row r="6" spans="1:4">
      <c r="A6" s="4" t="s">
        <v>109</v>
      </c>
      <c r="B6" s="5" t="n">
        <v>400</v>
      </c>
      <c r="C6" s="5" t="n">
        <v>300</v>
      </c>
    </row>
    <row r="7" spans="1:4">
      <c r="A7" s="4" t="s">
        <v>975</v>
      </c>
    </row>
    <row r="8" spans="1:4">
      <c r="A8" s="3" t="s">
        <v>945</v>
      </c>
    </row>
    <row r="9" spans="1:4">
      <c r="A9" s="4" t="s">
        <v>974</v>
      </c>
      <c r="B9" s="5" t="n">
        <v>5630</v>
      </c>
      <c r="C9" s="5" t="n">
        <v>31382</v>
      </c>
      <c r="D9" s="5" t="n">
        <v>28634</v>
      </c>
    </row>
    <row r="10" spans="1:4">
      <c r="A10" s="4" t="s">
        <v>790</v>
      </c>
      <c r="B10" s="5" t="n">
        <v>4696</v>
      </c>
      <c r="C10" s="5" t="n">
        <v>25280</v>
      </c>
      <c r="D10" s="5" t="n">
        <v>24018</v>
      </c>
    </row>
    <row r="11" spans="1:4">
      <c r="A11" s="4" t="s">
        <v>976</v>
      </c>
      <c r="B11" s="5" t="n">
        <v>1240</v>
      </c>
      <c r="C11" s="5" t="n">
        <v>950</v>
      </c>
      <c r="D11" s="5" t="n">
        <v>720</v>
      </c>
    </row>
    <row r="12" spans="1:4">
      <c r="A12" s="4" t="s">
        <v>103</v>
      </c>
      <c r="B12" s="5" t="n">
        <v>592</v>
      </c>
      <c r="C12" s="5" t="n">
        <v>792</v>
      </c>
      <c r="D12" s="5" t="n">
        <v>899</v>
      </c>
    </row>
    <row r="13" spans="1:4">
      <c r="A13" s="4" t="s">
        <v>104</v>
      </c>
      <c r="B13" s="5" t="n">
        <v>4268</v>
      </c>
      <c r="C13" s="5" t="n">
        <v>5521</v>
      </c>
      <c r="D13" s="5" t="n">
        <v>6136</v>
      </c>
    </row>
    <row r="14" spans="1:4">
      <c r="A14" s="4" t="s">
        <v>977</v>
      </c>
      <c r="D14" s="5" t="n">
        <v>26</v>
      </c>
    </row>
    <row r="15" spans="1:4">
      <c r="A15" s="4" t="s">
        <v>109</v>
      </c>
      <c r="B15" s="5" t="n">
        <v>435</v>
      </c>
    </row>
    <row r="16" spans="1:4">
      <c r="A16" s="4" t="s">
        <v>978</v>
      </c>
      <c r="B16" s="5" t="n">
        <v>343</v>
      </c>
      <c r="C16" s="5" t="n">
        <v>230</v>
      </c>
      <c r="D16" s="5" t="n">
        <v>390</v>
      </c>
    </row>
    <row r="17" spans="1:4">
      <c r="A17" s="4" t="s">
        <v>979</v>
      </c>
    </row>
    <row r="18" spans="1:4">
      <c r="A18" s="3" t="s">
        <v>945</v>
      </c>
    </row>
    <row r="19" spans="1:4">
      <c r="A19" s="4" t="s">
        <v>974</v>
      </c>
      <c r="B19" s="5" t="n">
        <v>4633</v>
      </c>
      <c r="C19" s="5" t="n">
        <v>16558</v>
      </c>
      <c r="D19" s="5" t="n">
        <v>21214</v>
      </c>
    </row>
    <row r="20" spans="1:4">
      <c r="A20" s="4" t="s">
        <v>790</v>
      </c>
      <c r="B20" s="5" t="n">
        <v>3892</v>
      </c>
      <c r="C20" s="5" t="n">
        <v>14020</v>
      </c>
      <c r="D20" s="5" t="n">
        <v>18173</v>
      </c>
    </row>
    <row r="21" spans="1:4">
      <c r="A21" s="4" t="s">
        <v>976</v>
      </c>
      <c r="C21" s="5" t="n">
        <v>0</v>
      </c>
      <c r="D21" s="5" t="n">
        <v>0</v>
      </c>
    </row>
    <row r="22" spans="1:4">
      <c r="A22" s="4" t="s">
        <v>103</v>
      </c>
      <c r="C22" s="5" t="n">
        <v>0</v>
      </c>
      <c r="D22" s="5" t="n">
        <v>0</v>
      </c>
    </row>
    <row r="23" spans="1:4">
      <c r="A23" s="4" t="s">
        <v>104</v>
      </c>
      <c r="B23" s="5" t="n">
        <v>4262</v>
      </c>
      <c r="C23" s="5" t="n">
        <v>4502</v>
      </c>
      <c r="D23" s="5" t="n">
        <v>5079</v>
      </c>
    </row>
    <row r="24" spans="1:4">
      <c r="A24" s="4" t="s">
        <v>977</v>
      </c>
      <c r="D24" s="5" t="n">
        <v>0</v>
      </c>
    </row>
    <row r="25" spans="1:4">
      <c r="A25" s="4" t="s">
        <v>109</v>
      </c>
      <c r="B25" s="5" t="n">
        <v>435</v>
      </c>
    </row>
    <row r="26" spans="1:4">
      <c r="A26" s="4" t="s">
        <v>978</v>
      </c>
      <c r="B26" s="6" t="n">
        <v>343</v>
      </c>
      <c r="C26" s="6" t="n">
        <v>223</v>
      </c>
      <c r="D26" s="6" t="n">
        <v>389</v>
      </c>
    </row>
    <row r="27" spans="1:4">
      <c r="A27" s="4" t="s">
        <v>980</v>
      </c>
    </row>
    <row r="28" spans="1:4">
      <c r="A28" s="3" t="s">
        <v>945</v>
      </c>
    </row>
    <row r="29" spans="1:4">
      <c r="A29" s="4" t="s">
        <v>981</v>
      </c>
      <c r="B29" s="4" t="s">
        <v>443</v>
      </c>
      <c r="C29" s="4" t="s">
        <v>443</v>
      </c>
    </row>
    <row r="30" spans="1:4">
      <c r="A30" s="4" t="s">
        <v>974</v>
      </c>
      <c r="C30" s="6" t="n">
        <v>0</v>
      </c>
    </row>
    <row r="31" spans="1:4">
      <c r="A31" s="4" t="s">
        <v>790</v>
      </c>
      <c r="C31" s="5" t="n">
        <v>0</v>
      </c>
    </row>
    <row r="32" spans="1:4">
      <c r="A32" s="4" t="s">
        <v>976</v>
      </c>
      <c r="B32" s="6" t="n">
        <v>121</v>
      </c>
      <c r="C32" s="5" t="n">
        <v>140</v>
      </c>
    </row>
    <row r="33" spans="1:4">
      <c r="A33" s="4" t="s">
        <v>103</v>
      </c>
      <c r="C33" s="5" t="n">
        <v>246</v>
      </c>
    </row>
    <row r="34" spans="1:4">
      <c r="A34" s="4" t="s">
        <v>104</v>
      </c>
      <c r="C34" s="5" t="n">
        <v>0</v>
      </c>
    </row>
    <row r="35" spans="1:4">
      <c r="A35" s="4" t="s">
        <v>978</v>
      </c>
      <c r="C35" s="6" t="n">
        <v>0</v>
      </c>
    </row>
    <row r="36" spans="1:4">
      <c r="A36" s="4" t="s">
        <v>982</v>
      </c>
    </row>
    <row r="37" spans="1:4">
      <c r="A37" s="3" t="s">
        <v>945</v>
      </c>
    </row>
    <row r="38" spans="1:4">
      <c r="A38" s="4" t="s">
        <v>981</v>
      </c>
      <c r="B38" s="4" t="s">
        <v>443</v>
      </c>
      <c r="C38" s="4" t="s">
        <v>443</v>
      </c>
      <c r="D38" s="4" t="s">
        <v>443</v>
      </c>
    </row>
    <row r="39" spans="1:4">
      <c r="A39" s="4" t="s">
        <v>974</v>
      </c>
      <c r="C39" s="6" t="n">
        <v>0</v>
      </c>
      <c r="D39" s="6" t="n">
        <v>0</v>
      </c>
    </row>
    <row r="40" spans="1:4">
      <c r="A40" s="4" t="s">
        <v>790</v>
      </c>
      <c r="C40" s="5" t="n">
        <v>0</v>
      </c>
      <c r="D40" s="5" t="n">
        <v>0</v>
      </c>
    </row>
    <row r="41" spans="1:4">
      <c r="A41" s="4" t="s">
        <v>976</v>
      </c>
      <c r="C41" s="5" t="n">
        <v>0</v>
      </c>
      <c r="D41" s="5" t="n">
        <v>0</v>
      </c>
    </row>
    <row r="42" spans="1:4">
      <c r="A42" s="4" t="s">
        <v>103</v>
      </c>
      <c r="B42" s="6" t="n">
        <v>520</v>
      </c>
      <c r="C42" s="5" t="n">
        <v>448</v>
      </c>
      <c r="D42" s="5" t="n">
        <v>750</v>
      </c>
    </row>
    <row r="43" spans="1:4">
      <c r="A43" s="4" t="s">
        <v>104</v>
      </c>
      <c r="C43" s="5" t="n">
        <v>37</v>
      </c>
      <c r="D43" s="5" t="n">
        <v>0</v>
      </c>
    </row>
    <row r="44" spans="1:4">
      <c r="A44" s="4" t="s">
        <v>977</v>
      </c>
      <c r="D44" s="6" t="n">
        <v>0</v>
      </c>
    </row>
    <row r="45" spans="1:4">
      <c r="A45" s="4" t="s">
        <v>978</v>
      </c>
      <c r="C45" s="6" t="n">
        <v>0</v>
      </c>
    </row>
    <row r="46" spans="1:4">
      <c r="A46" s="4" t="s">
        <v>983</v>
      </c>
    </row>
    <row r="47" spans="1:4">
      <c r="A47" s="3" t="s">
        <v>945</v>
      </c>
    </row>
    <row r="48" spans="1:4">
      <c r="A48" s="4" t="s">
        <v>981</v>
      </c>
      <c r="B48" s="4" t="s">
        <v>443</v>
      </c>
      <c r="C48" s="4" t="s">
        <v>443</v>
      </c>
      <c r="D48" s="4" t="s">
        <v>443</v>
      </c>
    </row>
    <row r="49" spans="1:4">
      <c r="A49" s="4" t="s">
        <v>974</v>
      </c>
      <c r="C49" s="6" t="n">
        <v>0</v>
      </c>
      <c r="D49" s="6" t="n">
        <v>0</v>
      </c>
    </row>
    <row r="50" spans="1:4">
      <c r="A50" s="4" t="s">
        <v>790</v>
      </c>
      <c r="C50" s="5" t="n">
        <v>0</v>
      </c>
      <c r="D50" s="5" t="n">
        <v>0</v>
      </c>
    </row>
    <row r="51" spans="1:4">
      <c r="A51" s="4" t="s">
        <v>976</v>
      </c>
      <c r="B51" s="6" t="n">
        <v>1119</v>
      </c>
      <c r="C51" s="5" t="n">
        <v>810</v>
      </c>
      <c r="D51" s="5" t="n">
        <v>720</v>
      </c>
    </row>
    <row r="52" spans="1:4">
      <c r="A52" s="4" t="s">
        <v>103</v>
      </c>
      <c r="B52" s="6" t="n">
        <v>72</v>
      </c>
      <c r="C52" s="5" t="n">
        <v>98</v>
      </c>
      <c r="D52" s="5" t="n">
        <v>149</v>
      </c>
    </row>
    <row r="53" spans="1:4">
      <c r="A53" s="4" t="s">
        <v>104</v>
      </c>
      <c r="C53" s="5" t="n">
        <v>0</v>
      </c>
      <c r="D53" s="5" t="n">
        <v>0</v>
      </c>
    </row>
    <row r="54" spans="1:4">
      <c r="A54" s="4" t="s">
        <v>977</v>
      </c>
      <c r="D54" s="6" t="n">
        <v>0</v>
      </c>
    </row>
    <row r="55" spans="1:4">
      <c r="A55" s="4" t="s">
        <v>978</v>
      </c>
      <c r="C55" s="6" t="n">
        <v>0</v>
      </c>
    </row>
    <row r="56" spans="1:4">
      <c r="A56" s="4" t="s">
        <v>984</v>
      </c>
    </row>
    <row r="57" spans="1:4">
      <c r="A57" s="3" t="s">
        <v>945</v>
      </c>
    </row>
    <row r="58" spans="1:4">
      <c r="A58" s="4" t="s">
        <v>981</v>
      </c>
      <c r="B58" s="4" t="s">
        <v>443</v>
      </c>
      <c r="C58" s="4" t="s">
        <v>443</v>
      </c>
      <c r="D58" s="4" t="s">
        <v>443</v>
      </c>
    </row>
    <row r="59" spans="1:4">
      <c r="A59" s="4" t="s">
        <v>974</v>
      </c>
      <c r="B59" s="6" t="n">
        <v>203</v>
      </c>
      <c r="C59" s="6" t="n">
        <v>2168</v>
      </c>
      <c r="D59" s="6" t="n">
        <v>19</v>
      </c>
    </row>
    <row r="60" spans="1:4">
      <c r="A60" s="4" t="s">
        <v>790</v>
      </c>
      <c r="B60" s="6" t="n">
        <v>177</v>
      </c>
      <c r="C60" s="5" t="n">
        <v>2006</v>
      </c>
      <c r="D60" s="5" t="n">
        <v>18</v>
      </c>
    </row>
    <row r="61" spans="1:4">
      <c r="A61" s="4" t="s">
        <v>976</v>
      </c>
      <c r="C61" s="5" t="n">
        <v>0</v>
      </c>
      <c r="D61" s="5" t="n">
        <v>0</v>
      </c>
    </row>
    <row r="62" spans="1:4">
      <c r="A62" s="4" t="s">
        <v>103</v>
      </c>
      <c r="C62" s="5" t="n">
        <v>0</v>
      </c>
      <c r="D62" s="5" t="n">
        <v>0</v>
      </c>
    </row>
    <row r="63" spans="1:4">
      <c r="A63" s="4" t="s">
        <v>104</v>
      </c>
      <c r="C63" s="5" t="n">
        <v>383</v>
      </c>
      <c r="D63" s="5" t="n">
        <v>0</v>
      </c>
    </row>
    <row r="64" spans="1:4">
      <c r="A64" s="4" t="s">
        <v>977</v>
      </c>
      <c r="D64" s="6" t="n">
        <v>0</v>
      </c>
    </row>
    <row r="65" spans="1:4">
      <c r="A65" s="4" t="s">
        <v>978</v>
      </c>
      <c r="C65" s="6" t="n">
        <v>0</v>
      </c>
    </row>
    <row r="66" spans="1:4">
      <c r="A66" s="4" t="s">
        <v>985</v>
      </c>
    </row>
    <row r="67" spans="1:4">
      <c r="A67" s="3" t="s">
        <v>945</v>
      </c>
    </row>
    <row r="68" spans="1:4">
      <c r="A68" s="4" t="s">
        <v>981</v>
      </c>
      <c r="B68" s="4" t="s">
        <v>986</v>
      </c>
      <c r="C68" s="4" t="s">
        <v>986</v>
      </c>
      <c r="D68" s="4" t="s">
        <v>987</v>
      </c>
    </row>
    <row r="69" spans="1:4">
      <c r="A69" s="4" t="s">
        <v>974</v>
      </c>
      <c r="B69" s="6" t="n">
        <v>794</v>
      </c>
      <c r="C69" s="6" t="n">
        <v>88</v>
      </c>
      <c r="D69" s="6" t="n">
        <v>155</v>
      </c>
    </row>
    <row r="70" spans="1:4">
      <c r="A70" s="4" t="s">
        <v>790</v>
      </c>
      <c r="B70" s="5" t="n">
        <v>627</v>
      </c>
      <c r="C70" s="5" t="n">
        <v>24</v>
      </c>
      <c r="D70" s="5" t="n">
        <v>136</v>
      </c>
    </row>
    <row r="71" spans="1:4">
      <c r="A71" s="4" t="s">
        <v>976</v>
      </c>
      <c r="C71" s="5" t="n">
        <v>0</v>
      </c>
      <c r="D71" s="5" t="n">
        <v>0</v>
      </c>
    </row>
    <row r="72" spans="1:4">
      <c r="A72" s="4" t="s">
        <v>103</v>
      </c>
      <c r="C72" s="5" t="n">
        <v>0</v>
      </c>
      <c r="D72" s="5" t="n">
        <v>0</v>
      </c>
    </row>
    <row r="73" spans="1:4">
      <c r="A73" s="4" t="s">
        <v>104</v>
      </c>
      <c r="B73" s="6" t="n">
        <v>6</v>
      </c>
      <c r="C73" s="5" t="n">
        <v>6</v>
      </c>
      <c r="D73" s="5" t="n">
        <v>0</v>
      </c>
    </row>
    <row r="74" spans="1:4">
      <c r="A74" s="4" t="s">
        <v>977</v>
      </c>
      <c r="D74" s="6" t="n">
        <v>0</v>
      </c>
    </row>
    <row r="75" spans="1:4">
      <c r="A75" s="4" t="s">
        <v>978</v>
      </c>
      <c r="C75" s="5" t="n">
        <v>4</v>
      </c>
    </row>
    <row r="76" spans="1:4">
      <c r="A76" s="4" t="s">
        <v>988</v>
      </c>
    </row>
    <row r="77" spans="1:4">
      <c r="A77" s="3" t="s">
        <v>945</v>
      </c>
    </row>
    <row r="78" spans="1:4">
      <c r="A78" s="4" t="s">
        <v>981</v>
      </c>
      <c r="D78" s="4" t="s">
        <v>443</v>
      </c>
    </row>
    <row r="79" spans="1:4">
      <c r="A79" s="4" t="s">
        <v>974</v>
      </c>
      <c r="C79" s="5" t="n">
        <v>4316</v>
      </c>
      <c r="D79" s="6" t="n">
        <v>4431</v>
      </c>
    </row>
    <row r="80" spans="1:4">
      <c r="A80" s="4" t="s">
        <v>790</v>
      </c>
      <c r="C80" s="5" t="n">
        <v>2769</v>
      </c>
      <c r="D80" s="5" t="n">
        <v>3610</v>
      </c>
    </row>
    <row r="81" spans="1:4">
      <c r="A81" s="4" t="s">
        <v>976</v>
      </c>
      <c r="C81" s="5" t="n">
        <v>0</v>
      </c>
      <c r="D81" s="5" t="n">
        <v>0</v>
      </c>
    </row>
    <row r="82" spans="1:4">
      <c r="A82" s="4" t="s">
        <v>103</v>
      </c>
      <c r="C82" s="5" t="n">
        <v>0</v>
      </c>
      <c r="D82" s="5" t="n">
        <v>0</v>
      </c>
    </row>
    <row r="83" spans="1:4">
      <c r="A83" s="4" t="s">
        <v>104</v>
      </c>
      <c r="C83" s="5" t="n">
        <v>427</v>
      </c>
      <c r="D83" s="5" t="n">
        <v>421</v>
      </c>
    </row>
    <row r="84" spans="1:4">
      <c r="A84" s="4" t="s">
        <v>977</v>
      </c>
      <c r="D84" s="6" t="n">
        <v>0</v>
      </c>
    </row>
    <row r="85" spans="1:4">
      <c r="A85" s="4" t="s">
        <v>978</v>
      </c>
      <c r="C85" s="6" t="n">
        <v>0</v>
      </c>
    </row>
    <row r="86" spans="1:4">
      <c r="A86" s="4" t="s">
        <v>989</v>
      </c>
    </row>
    <row r="87" spans="1:4">
      <c r="A87" s="3" t="s">
        <v>945</v>
      </c>
    </row>
    <row r="88" spans="1:4">
      <c r="A88" s="4" t="s">
        <v>981</v>
      </c>
      <c r="C88" s="4" t="s">
        <v>990</v>
      </c>
      <c r="D88" s="4" t="s">
        <v>991</v>
      </c>
    </row>
    <row r="89" spans="1:4">
      <c r="A89" s="4" t="s">
        <v>974</v>
      </c>
      <c r="C89" s="6" t="n">
        <v>8</v>
      </c>
      <c r="D89" s="6" t="n">
        <v>54</v>
      </c>
    </row>
    <row r="90" spans="1:4">
      <c r="A90" s="4" t="s">
        <v>790</v>
      </c>
      <c r="C90" s="5" t="n">
        <v>0</v>
      </c>
      <c r="D90" s="5" t="n">
        <v>0</v>
      </c>
    </row>
    <row r="91" spans="1:4">
      <c r="A91" s="4" t="s">
        <v>976</v>
      </c>
      <c r="C91" s="5" t="n">
        <v>0</v>
      </c>
      <c r="D91" s="5" t="n">
        <v>0</v>
      </c>
    </row>
    <row r="92" spans="1:4">
      <c r="A92" s="4" t="s">
        <v>103</v>
      </c>
      <c r="C92" s="5" t="n">
        <v>0</v>
      </c>
      <c r="D92" s="5" t="n">
        <v>0</v>
      </c>
    </row>
    <row r="93" spans="1:4">
      <c r="A93" s="4" t="s">
        <v>104</v>
      </c>
      <c r="C93" s="5" t="n">
        <v>132</v>
      </c>
      <c r="D93" s="5" t="n">
        <v>634</v>
      </c>
    </row>
    <row r="94" spans="1:4">
      <c r="A94" s="4" t="s">
        <v>977</v>
      </c>
      <c r="D94" s="6" t="n">
        <v>25</v>
      </c>
    </row>
    <row r="95" spans="1:4">
      <c r="A95" s="4" t="s">
        <v>978</v>
      </c>
      <c r="C95" s="5" t="n">
        <v>0</v>
      </c>
    </row>
    <row r="96" spans="1:4">
      <c r="A96" s="4" t="s">
        <v>992</v>
      </c>
    </row>
    <row r="97" spans="1:4">
      <c r="A97" s="3" t="s">
        <v>945</v>
      </c>
    </row>
    <row r="98" spans="1:4">
      <c r="A98" s="4" t="s">
        <v>981</v>
      </c>
      <c r="D98" s="4" t="s">
        <v>445</v>
      </c>
    </row>
    <row r="99" spans="1:4">
      <c r="A99" s="4" t="s">
        <v>974</v>
      </c>
      <c r="C99" s="5" t="n">
        <v>8244</v>
      </c>
      <c r="D99" s="6" t="n">
        <v>2710</v>
      </c>
    </row>
    <row r="100" spans="1:4">
      <c r="A100" s="4" t="s">
        <v>790</v>
      </c>
      <c r="C100" s="5" t="n">
        <v>6461</v>
      </c>
      <c r="D100" s="5" t="n">
        <v>2080</v>
      </c>
    </row>
    <row r="101" spans="1:4">
      <c r="A101" s="4" t="s">
        <v>976</v>
      </c>
      <c r="C101" s="5" t="n">
        <v>0</v>
      </c>
      <c r="D101" s="5" t="n">
        <v>0</v>
      </c>
    </row>
    <row r="102" spans="1:4">
      <c r="A102" s="4" t="s">
        <v>103</v>
      </c>
      <c r="C102" s="5" t="n">
        <v>0</v>
      </c>
      <c r="D102" s="5" t="n">
        <v>0</v>
      </c>
    </row>
    <row r="103" spans="1:4">
      <c r="A103" s="4" t="s">
        <v>104</v>
      </c>
      <c r="C103" s="5" t="n">
        <v>30</v>
      </c>
      <c r="D103" s="5" t="n">
        <v>0</v>
      </c>
    </row>
    <row r="104" spans="1:4">
      <c r="A104" s="4" t="s">
        <v>977</v>
      </c>
      <c r="D104" s="6" t="n">
        <v>0</v>
      </c>
    </row>
    <row r="105" spans="1:4">
      <c r="A105" s="4" t="s">
        <v>978</v>
      </c>
      <c r="C105" s="6" t="n">
        <v>0</v>
      </c>
    </row>
    <row r="106" spans="1:4">
      <c r="A106" s="4" t="s">
        <v>993</v>
      </c>
    </row>
    <row r="107" spans="1:4">
      <c r="A107" s="3" t="s">
        <v>945</v>
      </c>
    </row>
    <row r="108" spans="1:4">
      <c r="A108" s="4" t="s">
        <v>981</v>
      </c>
      <c r="C108" s="4" t="s">
        <v>443</v>
      </c>
    </row>
    <row r="109" spans="1:4">
      <c r="A109" s="4" t="s">
        <v>974</v>
      </c>
      <c r="C109" s="6" t="n">
        <v>0</v>
      </c>
    </row>
    <row r="110" spans="1:4">
      <c r="A110" s="4" t="s">
        <v>790</v>
      </c>
      <c r="C110" s="5" t="n">
        <v>0</v>
      </c>
    </row>
    <row r="111" spans="1:4">
      <c r="A111" s="4" t="s">
        <v>976</v>
      </c>
      <c r="C111" s="5" t="n">
        <v>0</v>
      </c>
    </row>
    <row r="112" spans="1:4">
      <c r="A112" s="4" t="s">
        <v>103</v>
      </c>
      <c r="C112" s="5" t="n">
        <v>0</v>
      </c>
    </row>
    <row r="113" spans="1:4">
      <c r="A113" s="4" t="s">
        <v>104</v>
      </c>
      <c r="C113" s="5" t="n">
        <v>4</v>
      </c>
    </row>
    <row r="114" spans="1:4">
      <c r="A114" s="4" t="s">
        <v>978</v>
      </c>
      <c r="C114" s="6" t="n">
        <v>0</v>
      </c>
    </row>
    <row r="115" spans="1:4">
      <c r="A115" s="4" t="s">
        <v>994</v>
      </c>
    </row>
    <row r="116" spans="1:4">
      <c r="A116" s="3" t="s">
        <v>945</v>
      </c>
    </row>
    <row r="117" spans="1:4">
      <c r="A117" s="4" t="s">
        <v>981</v>
      </c>
      <c r="C117" s="4" t="s">
        <v>995</v>
      </c>
    </row>
    <row r="118" spans="1:4">
      <c r="A118" s="4" t="s">
        <v>974</v>
      </c>
      <c r="C118" s="6" t="n">
        <v>0</v>
      </c>
    </row>
    <row r="119" spans="1:4">
      <c r="A119" s="4" t="s">
        <v>790</v>
      </c>
      <c r="C119" s="5" t="n">
        <v>0</v>
      </c>
    </row>
    <row r="120" spans="1:4">
      <c r="A120" s="4" t="s">
        <v>976</v>
      </c>
      <c r="C120" s="5" t="n">
        <v>0</v>
      </c>
    </row>
    <row r="121" spans="1:4">
      <c r="A121" s="4" t="s">
        <v>103</v>
      </c>
      <c r="C121" s="5" t="n">
        <v>0</v>
      </c>
    </row>
    <row r="122" spans="1:4">
      <c r="A122" s="4" t="s">
        <v>104</v>
      </c>
      <c r="C122" s="5" t="n">
        <v>0</v>
      </c>
    </row>
    <row r="123" spans="1:4">
      <c r="A123" s="4" t="s">
        <v>978</v>
      </c>
      <c r="C123" s="6" t="n">
        <v>3</v>
      </c>
    </row>
    <row r="124" spans="1:4">
      <c r="A124" s="4" t="s">
        <v>996</v>
      </c>
    </row>
    <row r="125" spans="1:4">
      <c r="A125" s="3" t="s">
        <v>945</v>
      </c>
    </row>
    <row r="126" spans="1:4">
      <c r="A126" s="4" t="s">
        <v>981</v>
      </c>
      <c r="D126" s="4" t="s">
        <v>997</v>
      </c>
    </row>
    <row r="127" spans="1:4">
      <c r="A127" s="4" t="s">
        <v>974</v>
      </c>
      <c r="D127" s="6" t="n">
        <v>50</v>
      </c>
    </row>
    <row r="128" spans="1:4">
      <c r="A128" s="4" t="s">
        <v>790</v>
      </c>
      <c r="D128" s="5" t="n">
        <v>0</v>
      </c>
    </row>
    <row r="129" spans="1:4">
      <c r="A129" s="4" t="s">
        <v>976</v>
      </c>
      <c r="D129" s="5" t="n">
        <v>0</v>
      </c>
    </row>
    <row r="130" spans="1:4">
      <c r="A130" s="4" t="s">
        <v>103</v>
      </c>
      <c r="D130" s="5" t="n">
        <v>0</v>
      </c>
    </row>
    <row r="131" spans="1:4">
      <c r="A131" s="4" t="s">
        <v>104</v>
      </c>
      <c r="D131" s="5" t="n">
        <v>0</v>
      </c>
    </row>
    <row r="132" spans="1:4">
      <c r="A132" s="4" t="s">
        <v>977</v>
      </c>
      <c r="D132" s="6" t="n">
        <v>0</v>
      </c>
    </row>
    <row r="133" spans="1:4">
      <c r="A133" s="4" t="s">
        <v>998</v>
      </c>
    </row>
    <row r="134" spans="1:4">
      <c r="A134" s="3" t="s">
        <v>945</v>
      </c>
    </row>
    <row r="135" spans="1:4">
      <c r="A135" s="4" t="s">
        <v>981</v>
      </c>
      <c r="D135" s="4" t="s">
        <v>443</v>
      </c>
    </row>
    <row r="136" spans="1:4">
      <c r="A136" s="4" t="s">
        <v>974</v>
      </c>
      <c r="D136" s="6" t="n">
        <v>1</v>
      </c>
    </row>
    <row r="137" spans="1:4">
      <c r="A137" s="4" t="s">
        <v>790</v>
      </c>
      <c r="D137" s="5" t="n">
        <v>1</v>
      </c>
    </row>
    <row r="138" spans="1:4">
      <c r="A138" s="4" t="s">
        <v>976</v>
      </c>
      <c r="D138" s="5" t="n">
        <v>0</v>
      </c>
    </row>
    <row r="139" spans="1:4">
      <c r="A139" s="4" t="s">
        <v>103</v>
      </c>
      <c r="D139" s="5" t="n">
        <v>0</v>
      </c>
    </row>
    <row r="140" spans="1:4">
      <c r="A140" s="4" t="s">
        <v>104</v>
      </c>
      <c r="D140" s="5" t="n">
        <v>0</v>
      </c>
    </row>
    <row r="141" spans="1:4">
      <c r="A141" s="4" t="s">
        <v>977</v>
      </c>
      <c r="D141" s="6" t="n">
        <v>0</v>
      </c>
    </row>
    <row r="142" spans="1:4">
      <c r="A142" s="4" t="s">
        <v>999</v>
      </c>
    </row>
    <row r="143" spans="1:4">
      <c r="A143" s="3" t="s">
        <v>945</v>
      </c>
    </row>
    <row r="144" spans="1:4">
      <c r="A144" s="4" t="s">
        <v>981</v>
      </c>
      <c r="D144" s="4" t="s">
        <v>1000</v>
      </c>
    </row>
    <row r="145" spans="1:4">
      <c r="A145" s="4" t="s">
        <v>974</v>
      </c>
      <c r="D145" s="6" t="n">
        <v>0</v>
      </c>
    </row>
    <row r="146" spans="1:4">
      <c r="A146" s="4" t="s">
        <v>790</v>
      </c>
      <c r="D146" s="5" t="n">
        <v>0</v>
      </c>
    </row>
    <row r="147" spans="1:4">
      <c r="A147" s="4" t="s">
        <v>976</v>
      </c>
      <c r="D147" s="5" t="n">
        <v>0</v>
      </c>
    </row>
    <row r="148" spans="1:4">
      <c r="A148" s="4" t="s">
        <v>103</v>
      </c>
      <c r="D148" s="5" t="n">
        <v>0</v>
      </c>
    </row>
    <row r="149" spans="1:4">
      <c r="A149" s="4" t="s">
        <v>104</v>
      </c>
      <c r="D149" s="5" t="n">
        <v>0</v>
      </c>
    </row>
    <row r="150" spans="1:4">
      <c r="A150" s="4" t="s">
        <v>977</v>
      </c>
      <c r="D150" s="6" t="n">
        <v>1</v>
      </c>
    </row>
    <row r="151" spans="1:4">
      <c r="A151" s="4" t="s">
        <v>1001</v>
      </c>
    </row>
    <row r="152" spans="1:4">
      <c r="A152" s="3" t="s">
        <v>945</v>
      </c>
    </row>
    <row r="153" spans="1:4">
      <c r="A153" s="4" t="s">
        <v>981</v>
      </c>
      <c r="D153" s="4" t="s">
        <v>1002</v>
      </c>
    </row>
    <row r="154" spans="1:4">
      <c r="A154" s="4" t="s">
        <v>974</v>
      </c>
      <c r="D154" s="6" t="n">
        <v>0</v>
      </c>
    </row>
    <row r="155" spans="1:4">
      <c r="A155" s="4" t="s">
        <v>790</v>
      </c>
      <c r="D155" s="5" t="n">
        <v>0</v>
      </c>
    </row>
    <row r="156" spans="1:4">
      <c r="A156" s="4" t="s">
        <v>976</v>
      </c>
      <c r="D156" s="5" t="n">
        <v>0</v>
      </c>
    </row>
    <row r="157" spans="1:4">
      <c r="A157" s="4" t="s">
        <v>103</v>
      </c>
      <c r="D157" s="5" t="n">
        <v>0</v>
      </c>
    </row>
    <row r="158" spans="1:4">
      <c r="A158" s="4" t="s">
        <v>104</v>
      </c>
      <c r="D158" s="5" t="n">
        <v>2</v>
      </c>
    </row>
    <row r="159" spans="1:4">
      <c r="A159" s="4" t="s">
        <v>977</v>
      </c>
      <c r="D159" s="5" t="n">
        <v>0</v>
      </c>
    </row>
    <row r="160" spans="1:4">
      <c r="A160" s="4" t="s">
        <v>978</v>
      </c>
      <c r="D160"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3</v>
      </c>
      <c r="C1" s="2" t="s">
        <v>2</v>
      </c>
      <c r="D1" s="2" t="s">
        <v>38</v>
      </c>
    </row>
    <row r="2" spans="1:4">
      <c r="A2" s="3" t="s">
        <v>945</v>
      </c>
    </row>
    <row r="3" spans="1:4">
      <c r="A3" s="4" t="s">
        <v>946</v>
      </c>
      <c r="C3" s="6" t="n">
        <v>45900</v>
      </c>
    </row>
    <row r="4" spans="1:4">
      <c r="A4" s="4" t="s">
        <v>1004</v>
      </c>
    </row>
    <row r="5" spans="1:4">
      <c r="A5" s="3" t="s">
        <v>945</v>
      </c>
    </row>
    <row r="6" spans="1:4">
      <c r="A6" s="4" t="s">
        <v>1005</v>
      </c>
      <c r="C6" s="5" t="n">
        <v>583</v>
      </c>
      <c r="D6" s="6" t="n">
        <v>13498</v>
      </c>
    </row>
    <row r="7" spans="1:4">
      <c r="A7" s="4" t="s">
        <v>1006</v>
      </c>
      <c r="C7" s="5" t="n">
        <v>65</v>
      </c>
      <c r="D7" s="5" t="n">
        <v>164</v>
      </c>
    </row>
    <row r="8" spans="1:4">
      <c r="A8" s="4" t="s">
        <v>1007</v>
      </c>
      <c r="B8" s="4" t="s">
        <v>121</v>
      </c>
      <c r="C8" s="5" t="n">
        <v>735</v>
      </c>
      <c r="D8" s="5" t="n">
        <v>786</v>
      </c>
    </row>
    <row r="9" spans="1:4">
      <c r="A9" s="4" t="s">
        <v>946</v>
      </c>
      <c r="C9" s="5" t="n">
        <v>14142</v>
      </c>
      <c r="D9" s="5" t="n">
        <v>6800</v>
      </c>
    </row>
    <row r="10" spans="1:4">
      <c r="A10" s="4" t="s">
        <v>168</v>
      </c>
      <c r="C10" s="5" t="n">
        <v>1743</v>
      </c>
      <c r="D10" s="5" t="n">
        <v>1351</v>
      </c>
    </row>
    <row r="11" spans="1:4">
      <c r="A11" s="4" t="s">
        <v>1008</v>
      </c>
      <c r="C11" s="5" t="n">
        <v>1281</v>
      </c>
      <c r="D11" s="5" t="n">
        <v>1956</v>
      </c>
    </row>
    <row r="12" spans="1:4">
      <c r="A12" s="4" t="s">
        <v>1009</v>
      </c>
      <c r="B12" s="4" t="s">
        <v>1010</v>
      </c>
      <c r="C12" s="5" t="n">
        <v>169</v>
      </c>
      <c r="D12" s="5" t="n">
        <v>59</v>
      </c>
    </row>
    <row r="13" spans="1:4">
      <c r="A13" s="4" t="s">
        <v>1011</v>
      </c>
    </row>
    <row r="14" spans="1:4">
      <c r="A14" s="3" t="s">
        <v>945</v>
      </c>
    </row>
    <row r="15" spans="1:4">
      <c r="A15" s="4" t="s">
        <v>1005</v>
      </c>
      <c r="D15" s="5" t="n">
        <v>12576</v>
      </c>
    </row>
    <row r="16" spans="1:4">
      <c r="A16" s="4" t="s">
        <v>1006</v>
      </c>
      <c r="D16" s="5" t="n">
        <v>93</v>
      </c>
    </row>
    <row r="17" spans="1:4">
      <c r="A17" s="4" t="s">
        <v>1007</v>
      </c>
      <c r="B17" s="4" t="s">
        <v>121</v>
      </c>
      <c r="C17" s="5" t="n">
        <v>735</v>
      </c>
      <c r="D17" s="5" t="n">
        <v>786</v>
      </c>
    </row>
    <row r="18" spans="1:4">
      <c r="A18" s="4" t="s">
        <v>946</v>
      </c>
      <c r="C18" s="5" t="n">
        <v>14142</v>
      </c>
      <c r="D18" s="5" t="n">
        <v>6800</v>
      </c>
    </row>
    <row r="19" spans="1:4">
      <c r="A19" s="4" t="s">
        <v>168</v>
      </c>
      <c r="C19" s="5" t="n">
        <v>1000</v>
      </c>
      <c r="D19" s="5" t="n">
        <v>1264</v>
      </c>
    </row>
    <row r="20" spans="1:4">
      <c r="A20" s="4" t="s">
        <v>1008</v>
      </c>
      <c r="C20" s="5" t="n">
        <v>1231</v>
      </c>
      <c r="D20" s="5" t="n">
        <v>1859</v>
      </c>
    </row>
    <row r="21" spans="1:4">
      <c r="A21" s="4" t="s">
        <v>1009</v>
      </c>
      <c r="B21" s="4" t="s">
        <v>1010</v>
      </c>
      <c r="C21" s="6" t="n">
        <v>169</v>
      </c>
      <c r="D21" s="6" t="n">
        <v>59</v>
      </c>
    </row>
    <row r="22" spans="1:4">
      <c r="A22" s="4" t="s">
        <v>1012</v>
      </c>
    </row>
    <row r="23" spans="1:4">
      <c r="A23" s="3" t="s">
        <v>945</v>
      </c>
    </row>
    <row r="24" spans="1:4">
      <c r="A24" s="4" t="s">
        <v>981</v>
      </c>
      <c r="C24" s="4" t="s">
        <v>443</v>
      </c>
      <c r="D24" s="4" t="s">
        <v>443</v>
      </c>
    </row>
    <row r="25" spans="1:4">
      <c r="A25" s="4" t="s">
        <v>1005</v>
      </c>
      <c r="D25" s="6" t="n">
        <v>0</v>
      </c>
    </row>
    <row r="26" spans="1:4">
      <c r="A26" s="4" t="s">
        <v>1006</v>
      </c>
      <c r="D26" s="5" t="n">
        <v>0</v>
      </c>
    </row>
    <row r="27" spans="1:4">
      <c r="A27" s="4" t="s">
        <v>1007</v>
      </c>
      <c r="B27" s="4" t="s">
        <v>121</v>
      </c>
      <c r="D27" s="5" t="n">
        <v>0</v>
      </c>
    </row>
    <row r="28" spans="1:4">
      <c r="A28" s="4" t="s">
        <v>946</v>
      </c>
      <c r="D28" s="5" t="n">
        <v>0</v>
      </c>
    </row>
    <row r="29" spans="1:4">
      <c r="A29" s="4" t="s">
        <v>168</v>
      </c>
      <c r="D29" s="5" t="n">
        <v>0</v>
      </c>
    </row>
    <row r="30" spans="1:4">
      <c r="A30" s="4" t="s">
        <v>1008</v>
      </c>
      <c r="C30" s="6" t="n">
        <v>9</v>
      </c>
      <c r="D30" s="6" t="n">
        <v>18</v>
      </c>
    </row>
    <row r="31" spans="1:4">
      <c r="A31" s="4" t="s">
        <v>1013</v>
      </c>
    </row>
    <row r="32" spans="1:4">
      <c r="A32" s="3" t="s">
        <v>945</v>
      </c>
    </row>
    <row r="33" spans="1:4">
      <c r="A33" s="4" t="s">
        <v>981</v>
      </c>
      <c r="C33" s="4" t="s">
        <v>443</v>
      </c>
      <c r="D33" s="4" t="s">
        <v>443</v>
      </c>
    </row>
    <row r="34" spans="1:4">
      <c r="A34" s="4" t="s">
        <v>1005</v>
      </c>
      <c r="D34" s="6" t="n">
        <v>0</v>
      </c>
    </row>
    <row r="35" spans="1:4">
      <c r="A35" s="4" t="s">
        <v>1006</v>
      </c>
      <c r="D35" s="5" t="n">
        <v>0</v>
      </c>
    </row>
    <row r="36" spans="1:4">
      <c r="A36" s="4" t="s">
        <v>1007</v>
      </c>
      <c r="B36" s="4" t="s">
        <v>121</v>
      </c>
      <c r="D36" s="5" t="n">
        <v>0</v>
      </c>
    </row>
    <row r="37" spans="1:4">
      <c r="A37" s="4" t="s">
        <v>946</v>
      </c>
      <c r="D37" s="5" t="n">
        <v>0</v>
      </c>
    </row>
    <row r="38" spans="1:4">
      <c r="A38" s="4" t="s">
        <v>168</v>
      </c>
      <c r="D38" s="5" t="n">
        <v>0</v>
      </c>
    </row>
    <row r="39" spans="1:4">
      <c r="A39" s="4" t="s">
        <v>1008</v>
      </c>
      <c r="C39" s="6" t="n">
        <v>41</v>
      </c>
      <c r="D39" s="6" t="n">
        <v>54</v>
      </c>
    </row>
    <row r="40" spans="1:4">
      <c r="A40" s="4" t="s">
        <v>1014</v>
      </c>
    </row>
    <row r="41" spans="1:4">
      <c r="A41" s="3" t="s">
        <v>945</v>
      </c>
    </row>
    <row r="42" spans="1:4">
      <c r="A42" s="4" t="s">
        <v>981</v>
      </c>
      <c r="C42" s="4" t="s">
        <v>1015</v>
      </c>
      <c r="D42" s="4" t="s">
        <v>986</v>
      </c>
    </row>
    <row r="43" spans="1:4">
      <c r="A43" s="4" t="s">
        <v>1005</v>
      </c>
      <c r="C43" s="6" t="n">
        <v>303</v>
      </c>
      <c r="D43" s="6" t="n">
        <v>52</v>
      </c>
    </row>
    <row r="44" spans="1:4">
      <c r="A44" s="4" t="s">
        <v>1006</v>
      </c>
      <c r="D44" s="5" t="n">
        <v>0</v>
      </c>
    </row>
    <row r="45" spans="1:4">
      <c r="A45" s="4" t="s">
        <v>1007</v>
      </c>
      <c r="B45" s="4" t="s">
        <v>121</v>
      </c>
      <c r="D45" s="5" t="n">
        <v>0</v>
      </c>
    </row>
    <row r="46" spans="1:4">
      <c r="A46" s="4" t="s">
        <v>946</v>
      </c>
      <c r="D46" s="5" t="n">
        <v>0</v>
      </c>
    </row>
    <row r="47" spans="1:4">
      <c r="A47" s="4" t="s">
        <v>168</v>
      </c>
      <c r="C47" s="6" t="n">
        <v>654</v>
      </c>
      <c r="D47" s="5" t="n">
        <v>0</v>
      </c>
    </row>
    <row r="48" spans="1:4">
      <c r="A48" s="4" t="s">
        <v>1008</v>
      </c>
      <c r="D48" s="6" t="n">
        <v>0</v>
      </c>
    </row>
    <row r="49" spans="1:4">
      <c r="A49" s="4" t="s">
        <v>1016</v>
      </c>
    </row>
    <row r="50" spans="1:4">
      <c r="A50" s="3" t="s">
        <v>945</v>
      </c>
    </row>
    <row r="51" spans="1:4">
      <c r="A51" s="4" t="s">
        <v>981</v>
      </c>
      <c r="C51" s="4" t="s">
        <v>443</v>
      </c>
      <c r="D51" s="4" t="s">
        <v>443</v>
      </c>
    </row>
    <row r="52" spans="1:4">
      <c r="A52" s="4" t="s">
        <v>1005</v>
      </c>
      <c r="D52" s="6" t="n">
        <v>0</v>
      </c>
    </row>
    <row r="53" spans="1:4">
      <c r="A53" s="4" t="s">
        <v>1006</v>
      </c>
      <c r="D53" s="5" t="n">
        <v>0</v>
      </c>
    </row>
    <row r="54" spans="1:4">
      <c r="A54" s="4" t="s">
        <v>1007</v>
      </c>
      <c r="B54" s="4" t="s">
        <v>121</v>
      </c>
      <c r="D54" s="5" t="n">
        <v>0</v>
      </c>
    </row>
    <row r="55" spans="1:4">
      <c r="A55" s="4" t="s">
        <v>946</v>
      </c>
      <c r="D55" s="5" t="n">
        <v>0</v>
      </c>
    </row>
    <row r="56" spans="1:4">
      <c r="A56" s="4" t="s">
        <v>168</v>
      </c>
      <c r="C56" s="6" t="n">
        <v>89</v>
      </c>
      <c r="D56" s="5" t="n">
        <v>87</v>
      </c>
    </row>
    <row r="57" spans="1:4">
      <c r="A57" s="4" t="s">
        <v>1008</v>
      </c>
      <c r="D57" s="6" t="n">
        <v>0</v>
      </c>
    </row>
    <row r="58" spans="1:4">
      <c r="A58" s="4" t="s">
        <v>1017</v>
      </c>
    </row>
    <row r="59" spans="1:4">
      <c r="A59" s="3" t="s">
        <v>945</v>
      </c>
    </row>
    <row r="60" spans="1:4">
      <c r="A60" s="4" t="s">
        <v>981</v>
      </c>
      <c r="C60" s="4" t="s">
        <v>443</v>
      </c>
      <c r="D60" s="4" t="s">
        <v>443</v>
      </c>
    </row>
    <row r="61" spans="1:4">
      <c r="A61" s="4" t="s">
        <v>1005</v>
      </c>
      <c r="C61" s="6" t="n">
        <v>280</v>
      </c>
      <c r="D61" s="6" t="n">
        <v>870</v>
      </c>
    </row>
    <row r="62" spans="1:4">
      <c r="A62" s="4" t="s">
        <v>1006</v>
      </c>
      <c r="C62" s="6" t="n">
        <v>65</v>
      </c>
      <c r="D62" s="5" t="n">
        <v>71</v>
      </c>
    </row>
    <row r="63" spans="1:4">
      <c r="A63" s="4" t="s">
        <v>1007</v>
      </c>
      <c r="B63" s="4" t="s">
        <v>121</v>
      </c>
      <c r="D63" s="5" t="n">
        <v>0</v>
      </c>
    </row>
    <row r="64" spans="1:4">
      <c r="A64" s="4" t="s">
        <v>946</v>
      </c>
      <c r="D64" s="5" t="n">
        <v>0</v>
      </c>
    </row>
    <row r="65" spans="1:4">
      <c r="A65" s="4" t="s">
        <v>168</v>
      </c>
      <c r="D65" s="5" t="n">
        <v>0</v>
      </c>
    </row>
    <row r="66" spans="1:4">
      <c r="A66" s="4" t="s">
        <v>1008</v>
      </c>
      <c r="D66" s="6" t="n">
        <v>0</v>
      </c>
    </row>
    <row r="67" spans="1:4">
      <c r="A67" s="4" t="s">
        <v>1018</v>
      </c>
    </row>
    <row r="68" spans="1:4">
      <c r="A68" s="3" t="s">
        <v>945</v>
      </c>
    </row>
    <row r="69" spans="1:4">
      <c r="A69" s="4" t="s">
        <v>981</v>
      </c>
      <c r="D69" s="4" t="s">
        <v>443</v>
      </c>
    </row>
    <row r="70" spans="1:4">
      <c r="A70" s="4" t="s">
        <v>1005</v>
      </c>
      <c r="D70" s="6" t="n">
        <v>0</v>
      </c>
    </row>
    <row r="71" spans="1:4">
      <c r="A71" s="4" t="s">
        <v>1006</v>
      </c>
      <c r="D71" s="5" t="n">
        <v>0</v>
      </c>
    </row>
    <row r="72" spans="1:4">
      <c r="A72" s="4" t="s">
        <v>1007</v>
      </c>
      <c r="B72" s="4" t="s">
        <v>121</v>
      </c>
      <c r="D72" s="5" t="n">
        <v>0</v>
      </c>
    </row>
    <row r="73" spans="1:4">
      <c r="A73" s="4" t="s">
        <v>946</v>
      </c>
      <c r="D73" s="5" t="n">
        <v>0</v>
      </c>
    </row>
    <row r="74" spans="1:4">
      <c r="A74" s="4" t="s">
        <v>168</v>
      </c>
      <c r="D74" s="5" t="n">
        <v>0</v>
      </c>
    </row>
    <row r="75" spans="1:4">
      <c r="A75" s="4" t="s">
        <v>1008</v>
      </c>
      <c r="D75" s="6" t="n">
        <v>25</v>
      </c>
    </row>
    <row r="76" spans="1:4"/>
    <row r="77" spans="1:4">
      <c r="A77" s="4" t="s">
        <v>121</v>
      </c>
      <c r="B77" s="4" t="s">
        <v>1019</v>
      </c>
    </row>
    <row r="78" spans="1:4">
      <c r="A78" s="4" t="s">
        <v>1010</v>
      </c>
      <c r="B78" s="4" t="s">
        <v>1020</v>
      </c>
    </row>
  </sheetData>
  <mergeCells count="4">
    <mergeCell ref="A1:B1"/>
    <mergeCell ref="A76:C76"/>
    <mergeCell ref="B77:C77"/>
    <mergeCell ref="B78:C7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606</v>
      </c>
    </row>
    <row r="2" spans="1:2">
      <c r="A2" s="3" t="s">
        <v>1022</v>
      </c>
    </row>
    <row r="3" spans="1:2">
      <c r="A3" s="4" t="s">
        <v>901</v>
      </c>
      <c r="B3" s="6" t="n">
        <v>4100</v>
      </c>
    </row>
    <row r="4" spans="1:2">
      <c r="A4" s="4" t="s">
        <v>1023</v>
      </c>
      <c r="B4" s="5" t="n">
        <v>3005</v>
      </c>
    </row>
    <row r="5" spans="1:2">
      <c r="A5" s="4" t="s">
        <v>1024</v>
      </c>
      <c r="B5" s="5" t="n">
        <v>2590</v>
      </c>
    </row>
    <row r="6" spans="1:2">
      <c r="A6" s="4" t="s">
        <v>1025</v>
      </c>
      <c r="B6" s="5" t="n">
        <v>2664</v>
      </c>
    </row>
    <row r="7" spans="1:2">
      <c r="A7" s="4" t="s">
        <v>1026</v>
      </c>
      <c r="B7" s="5" t="n">
        <v>8423</v>
      </c>
    </row>
    <row r="8" spans="1:2">
      <c r="A8" s="4" t="s">
        <v>1027</v>
      </c>
      <c r="B8" s="6" t="n">
        <v>207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28</v>
      </c>
      <c r="B1" s="2" t="s">
        <v>1</v>
      </c>
    </row>
    <row r="2" spans="1:2">
      <c r="B2" s="2" t="s">
        <v>606</v>
      </c>
    </row>
    <row r="3" spans="1:2">
      <c r="A3" s="4" t="s">
        <v>1029</v>
      </c>
    </row>
    <row r="4" spans="1:2">
      <c r="A4" s="3" t="s">
        <v>1030</v>
      </c>
    </row>
    <row r="5" spans="1:2">
      <c r="A5" s="4" t="s">
        <v>1031</v>
      </c>
      <c r="B5" s="4" t="s">
        <v>1032</v>
      </c>
    </row>
    <row r="6" spans="1:2">
      <c r="A6" s="4" t="s">
        <v>1033</v>
      </c>
      <c r="B6" s="10" t="n">
        <v>3.9</v>
      </c>
    </row>
    <row r="7" spans="1:2">
      <c r="A7" s="4" t="s">
        <v>1034</v>
      </c>
    </row>
    <row r="8" spans="1:2">
      <c r="A8" s="3" t="s">
        <v>1030</v>
      </c>
    </row>
    <row r="9" spans="1:2">
      <c r="A9" s="4" t="s">
        <v>1035</v>
      </c>
      <c r="B9" s="10" t="n">
        <v>1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v>
      </c>
    </row>
    <row r="2" spans="1:2">
      <c r="B2" s="2" t="s">
        <v>606</v>
      </c>
    </row>
    <row r="3" spans="1:2">
      <c r="A3" s="3" t="s">
        <v>1030</v>
      </c>
    </row>
    <row r="4" spans="1:2">
      <c r="A4" s="4" t="s">
        <v>1037</v>
      </c>
      <c r="B4" s="4" t="s">
        <v>1038</v>
      </c>
    </row>
    <row r="5" spans="1:2">
      <c r="A5" s="4" t="s">
        <v>1039</v>
      </c>
    </row>
    <row r="6" spans="1:2">
      <c r="A6" s="3" t="s">
        <v>1030</v>
      </c>
    </row>
    <row r="7" spans="1:2">
      <c r="A7" s="4" t="s">
        <v>1035</v>
      </c>
      <c r="B7" s="6" t="n">
        <v>60435</v>
      </c>
    </row>
    <row r="8" spans="1:2">
      <c r="A8" s="4" t="s">
        <v>1040</v>
      </c>
    </row>
    <row r="9" spans="1:2">
      <c r="A9" s="3" t="s">
        <v>1030</v>
      </c>
    </row>
    <row r="10" spans="1:2">
      <c r="A10" s="4" t="s">
        <v>981</v>
      </c>
      <c r="B10" s="4" t="s">
        <v>455</v>
      </c>
    </row>
    <row r="11" spans="1:2">
      <c r="A11" s="4" t="s">
        <v>1041</v>
      </c>
    </row>
    <row r="12" spans="1:2">
      <c r="A12" s="3" t="s">
        <v>1030</v>
      </c>
    </row>
    <row r="13" spans="1:2">
      <c r="A13" s="4" t="s">
        <v>1035</v>
      </c>
      <c r="B13" s="6" t="n">
        <v>3434</v>
      </c>
    </row>
    <row r="14" spans="1:2">
      <c r="A14" s="4" t="s">
        <v>1042</v>
      </c>
    </row>
    <row r="15" spans="1:2">
      <c r="A15" s="3" t="s">
        <v>1030</v>
      </c>
    </row>
    <row r="16" spans="1:2">
      <c r="A16" s="4" t="s">
        <v>1035</v>
      </c>
      <c r="B16" s="5" t="n">
        <v>1717</v>
      </c>
    </row>
    <row r="17" spans="1:2">
      <c r="A17" s="4" t="s">
        <v>1043</v>
      </c>
    </row>
    <row r="18" spans="1:2">
      <c r="A18" s="3" t="s">
        <v>1030</v>
      </c>
    </row>
    <row r="19" spans="1:2">
      <c r="A19" s="4" t="s">
        <v>1035</v>
      </c>
      <c r="B19" s="5" t="n">
        <v>8400</v>
      </c>
    </row>
    <row r="20" spans="1:2">
      <c r="A20" s="4" t="s">
        <v>1044</v>
      </c>
    </row>
    <row r="21" spans="1:2">
      <c r="A21" s="3" t="s">
        <v>1030</v>
      </c>
    </row>
    <row r="22" spans="1:2">
      <c r="A22" s="4" t="s">
        <v>1035</v>
      </c>
      <c r="B22" s="5" t="n">
        <v>2147</v>
      </c>
    </row>
    <row r="23" spans="1:2">
      <c r="A23" s="4" t="s">
        <v>1045</v>
      </c>
    </row>
    <row r="24" spans="1:2">
      <c r="A24" s="3" t="s">
        <v>1030</v>
      </c>
    </row>
    <row r="25" spans="1:2">
      <c r="A25" s="4" t="s">
        <v>1035</v>
      </c>
      <c r="B25" s="5" t="n">
        <v>6000</v>
      </c>
    </row>
    <row r="26" spans="1:2">
      <c r="A26" s="4" t="s">
        <v>1046</v>
      </c>
    </row>
    <row r="27" spans="1:2">
      <c r="A27" s="3" t="s">
        <v>1030</v>
      </c>
    </row>
    <row r="28" spans="1:2">
      <c r="A28" s="4" t="s">
        <v>1035</v>
      </c>
      <c r="B28" s="5" t="n">
        <v>6145</v>
      </c>
    </row>
    <row r="29" spans="1:2">
      <c r="A29" s="4" t="s">
        <v>1047</v>
      </c>
    </row>
    <row r="30" spans="1:2">
      <c r="A30" s="3" t="s">
        <v>1030</v>
      </c>
    </row>
    <row r="31" spans="1:2">
      <c r="A31" s="4" t="s">
        <v>1035</v>
      </c>
      <c r="B31" s="5" t="n">
        <v>5366</v>
      </c>
    </row>
    <row r="32" spans="1:2">
      <c r="A32" s="4" t="s">
        <v>1048</v>
      </c>
    </row>
    <row r="33" spans="1:2">
      <c r="A33" s="3" t="s">
        <v>1030</v>
      </c>
    </row>
    <row r="34" spans="1:2">
      <c r="A34" s="4" t="s">
        <v>1035</v>
      </c>
      <c r="B34" s="5" t="n">
        <v>8400</v>
      </c>
    </row>
    <row r="35" spans="1:2">
      <c r="A35" s="4" t="s">
        <v>1049</v>
      </c>
    </row>
    <row r="36" spans="1:2">
      <c r="A36" s="3" t="s">
        <v>1030</v>
      </c>
    </row>
    <row r="37" spans="1:2">
      <c r="A37" s="4" t="s">
        <v>1035</v>
      </c>
      <c r="B37" s="5" t="n">
        <v>2850</v>
      </c>
    </row>
    <row r="38" spans="1:2">
      <c r="A38" s="4" t="s">
        <v>1050</v>
      </c>
    </row>
    <row r="39" spans="1:2">
      <c r="A39" s="3" t="s">
        <v>1030</v>
      </c>
    </row>
    <row r="40" spans="1:2">
      <c r="A40" s="4" t="s">
        <v>1035</v>
      </c>
      <c r="B40" s="5" t="n">
        <v>2797</v>
      </c>
    </row>
    <row r="41" spans="1:2">
      <c r="A41" s="4" t="s">
        <v>1051</v>
      </c>
    </row>
    <row r="42" spans="1:2">
      <c r="A42" s="3" t="s">
        <v>1030</v>
      </c>
    </row>
    <row r="43" spans="1:2">
      <c r="A43" s="4" t="s">
        <v>1035</v>
      </c>
      <c r="B43" s="5" t="n">
        <v>2633</v>
      </c>
    </row>
    <row r="44" spans="1:2">
      <c r="A44" s="4" t="s">
        <v>1052</v>
      </c>
    </row>
    <row r="45" spans="1:2">
      <c r="A45" s="3" t="s">
        <v>1030</v>
      </c>
    </row>
    <row r="46" spans="1:2">
      <c r="A46" s="4" t="s">
        <v>1035</v>
      </c>
      <c r="B46" s="5" t="n">
        <v>153</v>
      </c>
    </row>
    <row r="47" spans="1:2">
      <c r="A47" s="4" t="s">
        <v>1053</v>
      </c>
    </row>
    <row r="48" spans="1:2">
      <c r="A48" s="3" t="s">
        <v>1030</v>
      </c>
    </row>
    <row r="49" spans="1:2">
      <c r="A49" s="4" t="s">
        <v>1035</v>
      </c>
      <c r="B49" s="5" t="n">
        <v>2599</v>
      </c>
    </row>
    <row r="50" spans="1:2">
      <c r="A50" s="4" t="s">
        <v>1054</v>
      </c>
    </row>
    <row r="51" spans="1:2">
      <c r="A51" s="3" t="s">
        <v>1030</v>
      </c>
    </row>
    <row r="52" spans="1:2">
      <c r="A52" s="4" t="s">
        <v>1035</v>
      </c>
      <c r="B52" s="5" t="n">
        <v>2664</v>
      </c>
    </row>
    <row r="53" spans="1:2">
      <c r="A53" s="4" t="s">
        <v>1055</v>
      </c>
    </row>
    <row r="54" spans="1:2">
      <c r="A54" s="3" t="s">
        <v>1030</v>
      </c>
    </row>
    <row r="55" spans="1:2">
      <c r="A55" s="4" t="s">
        <v>1035</v>
      </c>
      <c r="B55" s="6" t="n">
        <v>51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8</v>
      </c>
    </row>
    <row r="3" spans="1:3">
      <c r="A3" s="3" t="s">
        <v>246</v>
      </c>
    </row>
    <row r="4" spans="1:3">
      <c r="A4" s="4" t="s">
        <v>1057</v>
      </c>
      <c r="B4" s="6" t="n">
        <v>0</v>
      </c>
      <c r="C4" s="6" t="n">
        <v>0</v>
      </c>
    </row>
    <row r="5" spans="1:3">
      <c r="A5" s="4" t="s">
        <v>1058</v>
      </c>
      <c r="B5" s="4" t="s">
        <v>10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8</v>
      </c>
      <c r="D2" s="2" t="s">
        <v>92</v>
      </c>
    </row>
    <row r="3" spans="1:4">
      <c r="A3" s="3" t="s">
        <v>1061</v>
      </c>
    </row>
    <row r="4" spans="1:4">
      <c r="A4" s="4" t="s">
        <v>506</v>
      </c>
      <c r="B4" s="6" t="n">
        <v>282348</v>
      </c>
      <c r="C4" s="6" t="n">
        <v>247114</v>
      </c>
      <c r="D4" s="6" t="n">
        <v>150304</v>
      </c>
    </row>
    <row r="5" spans="1:4">
      <c r="A5" s="4" t="s">
        <v>471</v>
      </c>
    </row>
    <row r="6" spans="1:4">
      <c r="A6" s="3" t="s">
        <v>1061</v>
      </c>
    </row>
    <row r="7" spans="1:4">
      <c r="A7" s="4" t="s">
        <v>506</v>
      </c>
      <c r="B7" s="5" t="n">
        <v>50795</v>
      </c>
      <c r="C7" s="5" t="n">
        <v>48840</v>
      </c>
      <c r="D7" s="5" t="n">
        <v>16872</v>
      </c>
    </row>
    <row r="8" spans="1:4">
      <c r="A8" s="4" t="s">
        <v>472</v>
      </c>
    </row>
    <row r="9" spans="1:4">
      <c r="A9" s="3" t="s">
        <v>1061</v>
      </c>
    </row>
    <row r="10" spans="1:4">
      <c r="A10" s="4" t="s">
        <v>506</v>
      </c>
      <c r="B10" s="5" t="n">
        <v>4413</v>
      </c>
      <c r="C10" s="5" t="n">
        <v>5631</v>
      </c>
      <c r="D10" s="5" t="n">
        <v>1967</v>
      </c>
    </row>
    <row r="11" spans="1:4">
      <c r="A11" s="4" t="s">
        <v>1062</v>
      </c>
    </row>
    <row r="12" spans="1:4">
      <c r="A12" s="3" t="s">
        <v>1061</v>
      </c>
    </row>
    <row r="13" spans="1:4">
      <c r="A13" s="4" t="s">
        <v>506</v>
      </c>
      <c r="B13" s="5" t="n">
        <v>55208</v>
      </c>
      <c r="C13" s="5" t="n">
        <v>54471</v>
      </c>
      <c r="D13" s="5" t="n">
        <v>18839</v>
      </c>
    </row>
    <row r="14" spans="1:4">
      <c r="A14" s="4" t="s">
        <v>474</v>
      </c>
    </row>
    <row r="15" spans="1:4">
      <c r="A15" s="3" t="s">
        <v>1061</v>
      </c>
    </row>
    <row r="16" spans="1:4">
      <c r="A16" s="4" t="s">
        <v>506</v>
      </c>
      <c r="B16" s="5" t="n">
        <v>27596</v>
      </c>
      <c r="C16" s="5" t="n">
        <v>26206</v>
      </c>
      <c r="D16" s="5" t="n">
        <v>9604</v>
      </c>
    </row>
    <row r="17" spans="1:4">
      <c r="A17" s="4" t="s">
        <v>475</v>
      </c>
    </row>
    <row r="18" spans="1:4">
      <c r="A18" s="3" t="s">
        <v>1061</v>
      </c>
    </row>
    <row r="19" spans="1:4">
      <c r="A19" s="4" t="s">
        <v>506</v>
      </c>
      <c r="B19" s="5" t="n">
        <v>34741</v>
      </c>
      <c r="C19" s="5" t="n">
        <v>30768</v>
      </c>
      <c r="D19" s="5" t="n">
        <v>13611</v>
      </c>
    </row>
    <row r="20" spans="1:4">
      <c r="A20" s="4" t="s">
        <v>476</v>
      </c>
    </row>
    <row r="21" spans="1:4">
      <c r="A21" s="3" t="s">
        <v>1061</v>
      </c>
    </row>
    <row r="22" spans="1:4">
      <c r="A22" s="4" t="s">
        <v>506</v>
      </c>
      <c r="B22" s="5" t="n">
        <v>76006</v>
      </c>
      <c r="C22" s="5" t="n">
        <v>81533</v>
      </c>
      <c r="D22" s="5" t="n">
        <v>77979</v>
      </c>
    </row>
    <row r="23" spans="1:4">
      <c r="A23" s="4" t="s">
        <v>477</v>
      </c>
    </row>
    <row r="24" spans="1:4">
      <c r="A24" s="3" t="s">
        <v>1061</v>
      </c>
    </row>
    <row r="25" spans="1:4">
      <c r="A25" s="4" t="s">
        <v>506</v>
      </c>
      <c r="B25" s="5" t="n">
        <v>88797</v>
      </c>
      <c r="C25" s="5" t="n">
        <v>54136</v>
      </c>
      <c r="D25" s="5" t="n">
        <v>30271</v>
      </c>
    </row>
    <row r="26" spans="1:4">
      <c r="A26" s="4" t="s">
        <v>1063</v>
      </c>
    </row>
    <row r="27" spans="1:4">
      <c r="A27" s="3" t="s">
        <v>1061</v>
      </c>
    </row>
    <row r="28" spans="1:4">
      <c r="A28" s="4" t="s">
        <v>506</v>
      </c>
      <c r="B28" s="6" t="n">
        <v>227140</v>
      </c>
      <c r="C28" s="6" t="n">
        <v>192643</v>
      </c>
      <c r="D28" s="6" t="n">
        <v>1314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8</v>
      </c>
      <c r="D2" s="2" t="s">
        <v>92</v>
      </c>
    </row>
    <row r="3" spans="1:4">
      <c r="A3" s="3" t="s">
        <v>1061</v>
      </c>
    </row>
    <row r="4" spans="1:4">
      <c r="A4" s="4" t="s">
        <v>506</v>
      </c>
      <c r="B4" s="6" t="n">
        <v>282348</v>
      </c>
      <c r="C4" s="6" t="n">
        <v>247114</v>
      </c>
      <c r="D4" s="6" t="n">
        <v>150304</v>
      </c>
    </row>
    <row r="5" spans="1:4">
      <c r="A5" s="4" t="s">
        <v>1065</v>
      </c>
    </row>
    <row r="6" spans="1:4">
      <c r="A6" s="3" t="s">
        <v>1061</v>
      </c>
    </row>
    <row r="7" spans="1:4">
      <c r="A7" s="4" t="s">
        <v>506</v>
      </c>
      <c r="B7" s="5" t="n">
        <v>269269</v>
      </c>
      <c r="C7" s="5" t="n">
        <v>235117</v>
      </c>
      <c r="D7" s="5" t="n">
        <v>142238</v>
      </c>
    </row>
    <row r="8" spans="1:4">
      <c r="A8" s="4" t="s">
        <v>1066</v>
      </c>
    </row>
    <row r="9" spans="1:4">
      <c r="A9" s="3" t="s">
        <v>1061</v>
      </c>
    </row>
    <row r="10" spans="1:4">
      <c r="A10" s="4" t="s">
        <v>506</v>
      </c>
      <c r="B10" s="6" t="n">
        <v>13079</v>
      </c>
      <c r="C10" s="6" t="n">
        <v>11997</v>
      </c>
      <c r="D10" s="6" t="n">
        <v>80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8</v>
      </c>
    </row>
    <row r="2" spans="1:3">
      <c r="A2" s="3" t="s">
        <v>488</v>
      </c>
    </row>
    <row r="3" spans="1:3">
      <c r="A3" s="4" t="s">
        <v>50</v>
      </c>
      <c r="B3" s="6" t="n">
        <v>5518</v>
      </c>
      <c r="C3" s="6" t="n">
        <v>5873</v>
      </c>
    </row>
    <row r="4" spans="1:3">
      <c r="A4" s="4" t="s">
        <v>471</v>
      </c>
    </row>
    <row r="5" spans="1:3">
      <c r="A5" s="3" t="s">
        <v>488</v>
      </c>
    </row>
    <row r="6" spans="1:3">
      <c r="A6" s="4" t="s">
        <v>50</v>
      </c>
      <c r="B6" s="5" t="n">
        <v>3036</v>
      </c>
      <c r="C6" s="5" t="n">
        <v>3393</v>
      </c>
    </row>
    <row r="7" spans="1:3">
      <c r="A7" s="4" t="s">
        <v>476</v>
      </c>
    </row>
    <row r="8" spans="1:3">
      <c r="A8" s="3" t="s">
        <v>488</v>
      </c>
    </row>
    <row r="9" spans="1:3">
      <c r="A9" s="4" t="s">
        <v>50</v>
      </c>
      <c r="B9" s="5" t="n">
        <v>1543</v>
      </c>
      <c r="C9" s="5" t="n">
        <v>1633</v>
      </c>
    </row>
    <row r="10" spans="1:3">
      <c r="A10" s="4" t="s">
        <v>1068</v>
      </c>
    </row>
    <row r="11" spans="1:3">
      <c r="A11" s="3" t="s">
        <v>488</v>
      </c>
    </row>
    <row r="12" spans="1:3">
      <c r="A12" s="4" t="s">
        <v>50</v>
      </c>
      <c r="B12" s="5" t="n">
        <v>910</v>
      </c>
      <c r="C12" s="5" t="n">
        <v>810</v>
      </c>
    </row>
    <row r="13" spans="1:3">
      <c r="A13" s="4" t="s">
        <v>1069</v>
      </c>
    </row>
    <row r="14" spans="1:3">
      <c r="A14" s="3" t="s">
        <v>488</v>
      </c>
    </row>
    <row r="15" spans="1:3">
      <c r="A15" s="4" t="s">
        <v>50</v>
      </c>
      <c r="B15" s="6" t="n">
        <v>29</v>
      </c>
      <c r="C15" s="6" t="n">
        <v>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s>
  <sheetData>
    <row r="1" spans="1:8">
      <c r="A1" s="1" t="s">
        <v>1070</v>
      </c>
      <c r="B1" s="2" t="s">
        <v>1071</v>
      </c>
      <c r="C1" s="2" t="s">
        <v>615</v>
      </c>
      <c r="D1" s="2" t="s">
        <v>1072</v>
      </c>
      <c r="E1" s="2" t="s">
        <v>1073</v>
      </c>
      <c r="F1" s="2" t="s">
        <v>606</v>
      </c>
      <c r="G1" s="2" t="s">
        <v>618</v>
      </c>
      <c r="H1" s="2" t="s">
        <v>1074</v>
      </c>
    </row>
    <row r="2" spans="1:8">
      <c r="A2" s="3" t="s">
        <v>1075</v>
      </c>
    </row>
    <row r="3" spans="1:8">
      <c r="A3" s="4" t="s">
        <v>218</v>
      </c>
      <c r="F3" s="6" t="n">
        <v>45900000</v>
      </c>
    </row>
    <row r="4" spans="1:8">
      <c r="A4" s="4" t="s">
        <v>1076</v>
      </c>
      <c r="F4" s="5" t="n">
        <v>45033000</v>
      </c>
      <c r="G4" s="6" t="n">
        <v>24447000</v>
      </c>
      <c r="H4" s="6" t="n">
        <v>27336000</v>
      </c>
    </row>
    <row r="5" spans="1:8">
      <c r="A5" s="4" t="s">
        <v>623</v>
      </c>
    </row>
    <row r="6" spans="1:8">
      <c r="A6" s="3" t="s">
        <v>1075</v>
      </c>
    </row>
    <row r="7" spans="1:8">
      <c r="A7" s="4" t="s">
        <v>624</v>
      </c>
      <c r="F7" s="6" t="n">
        <v>25000000</v>
      </c>
    </row>
    <row r="8" spans="1:8">
      <c r="A8" s="4" t="s">
        <v>1077</v>
      </c>
    </row>
    <row r="9" spans="1:8">
      <c r="A9" s="3" t="s">
        <v>1075</v>
      </c>
    </row>
    <row r="10" spans="1:8">
      <c r="A10" s="4" t="s">
        <v>1078</v>
      </c>
      <c r="C10" s="6" t="n">
        <v>7000000</v>
      </c>
    </row>
    <row r="11" spans="1:8">
      <c r="A11" s="4" t="s">
        <v>1079</v>
      </c>
    </row>
    <row r="12" spans="1:8">
      <c r="A12" s="3" t="s">
        <v>1075</v>
      </c>
    </row>
    <row r="13" spans="1:8">
      <c r="A13" s="4" t="s">
        <v>218</v>
      </c>
      <c r="B13" s="6" t="n">
        <v>25000000</v>
      </c>
    </row>
    <row r="14" spans="1:8">
      <c r="A14" s="4" t="s">
        <v>1080</v>
      </c>
      <c r="B14" s="4" t="s">
        <v>1081</v>
      </c>
    </row>
    <row r="15" spans="1:8">
      <c r="A15" s="4" t="s">
        <v>1082</v>
      </c>
      <c r="B15" s="4" t="s">
        <v>490</v>
      </c>
    </row>
    <row r="16" spans="1:8">
      <c r="A16" s="4" t="s">
        <v>1083</v>
      </c>
      <c r="B16" s="5" t="n">
        <v>8</v>
      </c>
    </row>
    <row r="17" spans="1:8">
      <c r="A17" s="4" t="s">
        <v>1084</v>
      </c>
      <c r="B17" s="4" t="s">
        <v>1085</v>
      </c>
    </row>
    <row r="18" spans="1:8">
      <c r="A18" s="4" t="s">
        <v>1086</v>
      </c>
      <c r="B18" s="6" t="n">
        <v>625000</v>
      </c>
    </row>
    <row r="19" spans="1:8">
      <c r="A19" s="4" t="s">
        <v>1087</v>
      </c>
      <c r="B19" s="4" t="s">
        <v>1088</v>
      </c>
    </row>
    <row r="20" spans="1:8">
      <c r="A20" s="4" t="s">
        <v>1089</v>
      </c>
      <c r="B20" s="6" t="n">
        <v>937500</v>
      </c>
    </row>
    <row r="21" spans="1:8">
      <c r="A21" s="4" t="s">
        <v>1090</v>
      </c>
      <c r="B21" s="4" t="s">
        <v>1091</v>
      </c>
    </row>
    <row r="22" spans="1:8">
      <c r="A22" s="4" t="s">
        <v>1092</v>
      </c>
    </row>
    <row r="23" spans="1:8">
      <c r="A23" s="3" t="s">
        <v>1075</v>
      </c>
    </row>
    <row r="24" spans="1:8">
      <c r="A24" s="4" t="s">
        <v>1093</v>
      </c>
      <c r="B24" s="6" t="n">
        <v>1500000</v>
      </c>
    </row>
    <row r="25" spans="1:8">
      <c r="A25" s="4" t="s">
        <v>1078</v>
      </c>
      <c r="B25" s="5" t="n">
        <v>3600000</v>
      </c>
    </row>
    <row r="26" spans="1:8">
      <c r="A26" s="4" t="s">
        <v>1094</v>
      </c>
    </row>
    <row r="27" spans="1:8">
      <c r="A27" s="3" t="s">
        <v>1075</v>
      </c>
    </row>
    <row r="28" spans="1:8">
      <c r="A28" s="4" t="s">
        <v>1076</v>
      </c>
      <c r="B28" s="5" t="n">
        <v>5600000</v>
      </c>
    </row>
    <row r="29" spans="1:8">
      <c r="A29" s="4" t="s">
        <v>1095</v>
      </c>
    </row>
    <row r="30" spans="1:8">
      <c r="A30" s="3" t="s">
        <v>1075</v>
      </c>
    </row>
    <row r="31" spans="1:8">
      <c r="A31" s="4" t="s">
        <v>624</v>
      </c>
      <c r="B31" s="5" t="n">
        <v>15000000</v>
      </c>
    </row>
    <row r="32" spans="1:8">
      <c r="A32" s="4" t="s">
        <v>1096</v>
      </c>
      <c r="B32" s="5" t="n">
        <v>10000000</v>
      </c>
    </row>
    <row r="33" spans="1:8">
      <c r="A33" s="4" t="s">
        <v>1097</v>
      </c>
    </row>
    <row r="34" spans="1:8">
      <c r="A34" s="3" t="s">
        <v>1075</v>
      </c>
    </row>
    <row r="35" spans="1:8">
      <c r="A35" s="4" t="s">
        <v>958</v>
      </c>
      <c r="B35" s="6" t="n">
        <v>5000000</v>
      </c>
    </row>
    <row r="36" spans="1:8">
      <c r="A36" s="4" t="s">
        <v>1098</v>
      </c>
    </row>
    <row r="37" spans="1:8">
      <c r="A37" s="3" t="s">
        <v>1075</v>
      </c>
    </row>
    <row r="38" spans="1:8">
      <c r="A38" s="4" t="s">
        <v>1099</v>
      </c>
      <c r="D38" s="6" t="n">
        <v>18000000</v>
      </c>
    </row>
    <row r="39" spans="1:8">
      <c r="A39" s="4" t="s">
        <v>1100</v>
      </c>
      <c r="D39" s="5" t="n">
        <v>16200000</v>
      </c>
    </row>
    <row r="40" spans="1:8">
      <c r="A40" s="4" t="s">
        <v>1101</v>
      </c>
    </row>
    <row r="41" spans="1:8">
      <c r="A41" s="3" t="s">
        <v>1075</v>
      </c>
    </row>
    <row r="42" spans="1:8">
      <c r="A42" s="4" t="s">
        <v>1102</v>
      </c>
      <c r="D42" s="6" t="n">
        <v>11800000</v>
      </c>
      <c r="E42" s="15" t="n">
        <v>102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53:02Z</dcterms:created>
  <dcterms:modified xmlns:dcterms="http://purl.org/dc/terms/" xmlns:xsi="http://www.w3.org/2001/XMLSchema-instance" xsi:type="dcterms:W3CDTF">2019-03-12T16:53:02Z</dcterms:modified>
</cp:coreProperties>
</file>